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 Commitmen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ncentrations of Credit Risk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Income Taxes" sheetId="21" state="visible" r:id="rId21"/>
    <sheet xmlns:r="http://schemas.openxmlformats.org/officeDocument/2006/relationships" name="Accounting Policies, by Policy " sheetId="22" state="visible" r:id="rId22"/>
    <sheet xmlns:r="http://schemas.openxmlformats.org/officeDocument/2006/relationships" name="Acquisition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 Commitments (Tables)"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2" sheetId="32" state="visible" r:id="rId32"/>
    <sheet xmlns:r="http://schemas.openxmlformats.org/officeDocument/2006/relationships" name="Acquisitions (Details)" sheetId="33" state="visible" r:id="rId33"/>
    <sheet xmlns:r="http://schemas.openxmlformats.org/officeDocument/2006/relationships" name="Acquisitions (Details) - Schedu" sheetId="34" state="visible" r:id="rId34"/>
    <sheet xmlns:r="http://schemas.openxmlformats.org/officeDocument/2006/relationships" name="Inventory (Details) - Schedule "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Lease Commitments (Details)" sheetId="41" state="visible" r:id="rId41"/>
    <sheet xmlns:r="http://schemas.openxmlformats.org/officeDocument/2006/relationships" name="Lease Commitments (Details) - S" sheetId="42" state="visible" r:id="rId42"/>
    <sheet xmlns:r="http://schemas.openxmlformats.org/officeDocument/2006/relationships" name="Lease Commitments (Details) -_2" sheetId="43" state="visible" r:id="rId43"/>
    <sheet xmlns:r="http://schemas.openxmlformats.org/officeDocument/2006/relationships" name="Fair Value Measurement (Details" sheetId="44" state="visible" r:id="rId44"/>
    <sheet xmlns:r="http://schemas.openxmlformats.org/officeDocument/2006/relationships" name="Fair Value Measurement (Detai_2" sheetId="45" state="visible" r:id="rId45"/>
    <sheet xmlns:r="http://schemas.openxmlformats.org/officeDocument/2006/relationships" name="Debt (Details)" sheetId="46" state="visible" r:id="rId46"/>
    <sheet xmlns:r="http://schemas.openxmlformats.org/officeDocument/2006/relationships" name="Debt (Details) - Schedule of de" sheetId="47" state="visible" r:id="rId47"/>
    <sheet xmlns:r="http://schemas.openxmlformats.org/officeDocument/2006/relationships" name="Debt (Details) - Schedule of fu" sheetId="48" state="visible" r:id="rId48"/>
    <sheet xmlns:r="http://schemas.openxmlformats.org/officeDocument/2006/relationships" name="Concentrations of Credit Risks "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 xmlns:r="http://schemas.openxmlformats.org/officeDocument/2006/relationships" name="Acquisitions (Details) - Sche_2" sheetId="56" state="visible" r:id="rId56"/>
    <sheet xmlns:r="http://schemas.openxmlformats.org/officeDocument/2006/relationships" name="Acquisitions (Details) - Sche_3" sheetId="57" state="visible" r:id="rId57"/>
    <sheet xmlns:r="http://schemas.openxmlformats.org/officeDocument/2006/relationships" name="Acquisitions (Details) - Sche_4" sheetId="58" state="visible" r:id="rId58"/>
    <sheet xmlns:r="http://schemas.openxmlformats.org/officeDocument/2006/relationships" name="Acquisitions (Details) - Sche_5" sheetId="59" state="visible" r:id="rId59"/>
    <sheet xmlns:r="http://schemas.openxmlformats.org/officeDocument/2006/relationships" name="Inventory (Details) - Schedul_2" sheetId="60" state="visible" r:id="rId60"/>
    <sheet xmlns:r="http://schemas.openxmlformats.org/officeDocument/2006/relationships" name="Property and Equipment (Detai_3" sheetId="61" state="visible" r:id="rId61"/>
    <sheet xmlns:r="http://schemas.openxmlformats.org/officeDocument/2006/relationships" name="Intangible Assets (Details) -_3" sheetId="62" state="visible" r:id="rId62"/>
    <sheet xmlns:r="http://schemas.openxmlformats.org/officeDocument/2006/relationships" name="Intangible Assets (Details) -_4" sheetId="63" state="visible" r:id="rId63"/>
    <sheet xmlns:r="http://schemas.openxmlformats.org/officeDocument/2006/relationships" name="Lease Commitments (Details) -_3" sheetId="64" state="visible" r:id="rId64"/>
    <sheet xmlns:r="http://schemas.openxmlformats.org/officeDocument/2006/relationships" name="Lease Commitments (Details) -_4" sheetId="65" state="visible" r:id="rId65"/>
    <sheet xmlns:r="http://schemas.openxmlformats.org/officeDocument/2006/relationships" name="Debt (Details) - Schedule of _2" sheetId="66" state="visible" r:id="rId66"/>
    <sheet xmlns:r="http://schemas.openxmlformats.org/officeDocument/2006/relationships" name="Debt (Details) - Schedule of _3" sheetId="67" state="visible" r:id="rId67"/>
    <sheet xmlns:r="http://schemas.openxmlformats.org/officeDocument/2006/relationships" name="Income Taxes (Details)" sheetId="68" state="visible" r:id="rId68"/>
    <sheet xmlns:r="http://schemas.openxmlformats.org/officeDocument/2006/relationships" name="Stockholders' Equity (Details_3" sheetId="69" state="visible" r:id="rId69"/>
    <sheet xmlns:r="http://schemas.openxmlformats.org/officeDocument/2006/relationships" name="Stockholders' Equity (Details_4"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SMART FOR LIFE,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December 16, 2021, Smart for Life, Inc. (the &amp;#8220;Company&amp;#8221;) filed a registration statement on Form S-1 (File No. 333-261699) (as amended, the &amp;#8220;Registration Statement&amp;#8221;) with the Securities and Exchange Commission (the &amp;#8220;SEC&amp;#8221;). The Registration Statement was originally declared effective by the SEC on February 14, 2022.This Post-Effective Amendment No.1 to the Registration Statement is being filed to (i) include an updated prospectus relating to the offer and sale of 1,855,050 shares of common stock issuable upon the exercise of warrants that were issued to public investors in connection with the Company&amp;#8217;s initial public offering, (ii) include an updated prospectus relating to the resale of 53,021,107 shares of common stock by certain selling stockholders and (iii) update and supplement, among other things, the information contained in the Registration Statement to include the information contained in the Company&amp;#8217;s Annual Report on Form 10-K for the fiscal year ended December 31, 2021 that was filed with the SEC on March 31, 2022.The Registration Statement contains two prospectuses, as set forth below.&amp;#8226;&amp;#160;&amp;#160;&amp;#160;&amp;#160;&amp;#160;&amp;#160;&amp;#160;&amp;#160;Public Offering Prospectus.&amp;#160;&amp;#160;&amp;#160;&amp;#160;A prospectus relating to the offer and sale of 1,855,050 shares of common stock issuable upon the warrants that were issued to public investors in connection with the Company&amp;#8217;s initial public offering, including 1,646,390 shares of common stock issuable upon the exercise of series A warrants and 208,660 shares of common stock issuable upon the exercise of series B warrants (the &amp;#8220;Public Offering Prospectus&amp;#8221;). &amp;#8226;&amp;#160;&amp;#160;&amp;#160;&amp;#160;&amp;#160;&amp;#160;&amp;#160;&amp;#160;The Resale Prospectus.&amp;#160;&amp;#160;&amp;#160;&amp;#160;A prospectus to be used for the resale by selling stockholders of (i)&amp;#160;11,022,970 shares of common stock issued to the selling stockholders, (ii) 1,499,925 shares of common stock issuable upon the conversion of series A convertible preferred stock issued to the selling stockholders; (iii) 11,999,404 shares of common stock issuable upon the exercise of warrants issued to the selling stockholders; (iv) 2,250,000 shares of common stock issuable upon the conversion of debentures issued to the selling stockholders; and (v) up to an additional 26,248,808 shares of common stock that may be issuable to the selling stockholders upon the occurrence of certain adjustments to the exercise price of the warrants (the &amp;#8220;Resale Prospectus&amp;#8221;).The Resale Prospectus is substantively identical to the Public Offering Prospectus, except for the following principal points:&amp;#8226;&amp;#160;&amp;#160;&amp;#160;&amp;#160;&amp;#160;&amp;#160;&amp;#160;&amp;#160;they contain different front and back covers;&amp;#8226;&amp;#160;&amp;#160;&amp;#160;&amp;#160;&amp;#160;&amp;#160;&amp;#160;&amp;#160;they contain different Offering sections in the Prospectus Summary;&amp;#8226;&amp;#160;&amp;#160;&amp;#160;&amp;#160;&amp;#160;&amp;#160;&amp;#160;&amp;#160;they contain different Use of Proceeds sections;&amp;#8226;&amp;#160;&amp;#160;&amp;#160;&amp;#160;&amp;#160;&amp;#160;&amp;#160;&amp;#160;a Selling Stockholders section is included in the Resale Prospectus; and&amp;#8226;&amp;#160;&amp;#160;&amp;#160;&amp;#160;&amp;#160;&amp;#160;&amp;#160;&amp;#160;they contain different Plan of Distribution sections.The Company has included in this Registration Statement a set of alternate pages after the back cover page of the Public Offering Prospectus, which we refer to as the Alternate Pages, to reflect the foregoing differences in the Resale Prospectus as compared to the Public Offering Prospectus. The Public Offering Prospectus will exclude the Alternate Pages. The Resale Prospectus will be substantively identical to the Public Offering Prospectus except for the addition or substitution of the Alternate Pages and will be used for the resale offering by the selling stockholders.</t>
        </is>
      </c>
    </row>
    <row r="8">
      <c r="A8" s="4" t="inlineStr">
        <is>
          <t>Entity Central Index Key</t>
        </is>
      </c>
      <c r="B8" s="4" t="inlineStr">
        <is>
          <t>00018518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Note 4 — Inventory Inventory consisted of the following:
March 31,
December 31,
Raw materials
$ 399,614
$ 452,583
Work in Progress
—
—
Finished goods
3,649,883
2,939,961
4,049,497
3,392,544
Less: allowance for obsolescence
—
—
$ 4,049,497
$ 3,392,544</t>
        </is>
      </c>
      <c r="C4" s="4" t="inlineStr">
        <is>
          <t>Note 4 — Inventory Inventory consisted of the following at December 31:
2021
2020
Raw materials
$ 452,583
$ 54,797
Work in Progress
—
3,629
Finished goods
2,939,961
—
3,392,544
58,426
Less: allowance for obsolescence
—
—
$ 3,392,544
$ 58,4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Note 5 — Property and Equipment Property and equipment consisted of the following:
Estimated
March 31,
December 31,
Furniture and fixtures 7
$ 9,139
$ 9,139
Equipment – Manufacturing 5
1,118,202
1,102,239
Building &amp; Equipment 5
193
193
Leasehold improvements 2.5
71,539
71,539
1,199,073
1,183,110
Less: accumulated depreciation and amortization
(727,613
)
(660,066
)
Property and equipment, net
$ 471,460
$ 523,044
Depreciation and amortization expense for the three months ended March 31, 2022 and 2021 totaled $67,547 and $40,187, respectively.</t>
        </is>
      </c>
      <c r="C4" s="4" t="inlineStr">
        <is>
          <t>Note 5 — Property and Equipment Property and equipment consisted of the following at December 31:
Estimated
2021
2020
Furniture and fixtures 7
$ 9,139
$ 1,090
Equipment – Manufacturing 5
1,102,239
797,760
Building &amp; Equipment 5
193
—
Leasehold improvements 2.5
71,539
10,650
1,183,110
809,500
Less: accumulated depreciation and amortization
(660,066
)
(428,326
)
Property and equipment, net
$ 523,044
$ 381,174
Depreciation and amortization expense for the years ended December 31, 2021 and 2020 totaled $231,741 and $108,7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t>
        </is>
      </c>
      <c r="B4" s="4" t="inlineStr">
        <is>
          <t>Note 6 — Intangible Assets Intangible assets consisted of the following:
Estimated
March 31,
December 31,
Customer contracts 10
$ 9,859,499
$ 9,859,499
Developed technology 15
1,570,000
1,570,000
Non-compete agreements 3
810,000
810,000
Patents 5
230,000
230,000
Tradename 15
2,010,000
2,010,000
Licenses agreements 5
584,220
584,220
Total intangible assets
15,063,719
15,063,917
Less: amortization
(998,282
)
(642,819
)
Intangibles, net
$ 14,065,437
$ 14,420,900
Amortization (included in depreciation and amortization expense) for the three months ended March 31, 2022 and 2021 was $355,463 and $13,821, respectively. The future amortization is as follows:
Years Ending December 31:
2022 (remainder of year)
$ 1,066,388
2023
1,421,850
2024
1,421,850
2025
1,421,850
2026
1,367,779
Thereafter
7,365,720
Total
$ 14,065,437</t>
        </is>
      </c>
      <c r="C4" s="4" t="inlineStr">
        <is>
          <t>Note 6 — Intangible Assets Intangible assets consisted of the following at December 31:
Estimated
2021
2020
Customer contracts 10
$ 9,859,499
$ 442,262
Developed technology 15
1,570,000
—
Non-compete agreements 3
810,000
—
Patents 5
230,000
—
Tradename 15
2,010,000
—
Licenses agreements 5
584,220
—
Total intangible assets
15,063,917
442,262
Less: amortization
(642,819
)
(156,635
)
Intangibles, net
$ 14,420,900
$ 285,627
Amortization (included in depreciation and amortization expense) for the years ended December 31, 2021 and 2020 was $486,184 and $57,853, respectively. The future amortization is as follows:
Years Ending December 31:
2022
$ 1,421,692
2023
1,421,850
2024
1,421,850
2025
1,421,850
2026
1,367,937
Thereafter
7,365,721
Total
$ 14,420,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Commitments</t>
        </is>
      </c>
      <c r="B1" s="2" t="inlineStr">
        <is>
          <t>3 Months Ended</t>
        </is>
      </c>
      <c r="C1" s="2" t="inlineStr">
        <is>
          <t>12 Months Ended</t>
        </is>
      </c>
    </row>
    <row r="2">
      <c r="B2" s="2" t="inlineStr">
        <is>
          <t>Mar. 31, 2022</t>
        </is>
      </c>
      <c r="C2" s="2" t="inlineStr">
        <is>
          <t>Dec. 31, 2021</t>
        </is>
      </c>
    </row>
    <row r="3">
      <c r="A3" s="3" t="inlineStr">
        <is>
          <t>Lease Commitments [Abstract]</t>
        </is>
      </c>
    </row>
    <row r="4">
      <c r="A4" s="4" t="inlineStr">
        <is>
          <t>Lease Commitments</t>
        </is>
      </c>
      <c r="B4" s="4" t="inlineStr">
        <is>
          <t>Note 7 — Lease Commitments The Company enters into lessee arrangements consisting of operating leases for its operations. The Company had four operating leases as of March 31, 2022 and December 31, 2021. Discount Rate Applied to Property Operating Lease To determine the present value of minimum future lease payments for its operating lease at January 1, 2020, the Company was required to estimate a rate of interest that it would have to pay to borrow on a collateralized basis over a similar term for an amount equal to the lease payments in a similar economic environment (the “incremental borrowing rate”). The lease assets and liabilities were calculated utilizing a discount rate of 12%, according to the Company’s elected policy. Operating Right of Use Assets and Liabilities The right of uses asset and liabilities is included in the accompanying condensed consolidated balance sheets as follows:
March 31,
December 31,
Asset
Operating lease right of use assets
$ 1,809,293
$ 1,923,082
Liabilities
Operating lease liabilities, current portion
$ 322,997
$ 384,530
Operating liabilities, net of current portion
1,524,889
1,570,388
Total lease liabilities
$ 1,847,886
$ 1,954,918 Minimum lease payments under the operating lease are recognized on a straight -line
For the Year Ended December 31:
2022 (remainder of year)
$ 431,566
2023
369,473
2024
379,579
2025
389,989
2026
400,712
Thereafter
638,894
Total payments
2,610,203
Less: amount representing interest
(762,317
)
Lease obligation, net
1,847,886
Less: current portion
(322,997
)
Lease obligation – long-term
$ 1,524,889
Rent expense for the three months ended March 31, 2022 and 2021 was $161,722 and $86,219, respectively.</t>
        </is>
      </c>
      <c r="C4" s="4" t="inlineStr">
        <is>
          <t>Note 7 — Lease Commitments The Company enters into lessee arrangements consisting of operating leases for premises. The Company had four and three operating leases for premises as of December 31, 2021 and 2020, respectively. Discount Rate Applied to Property Operating Lease To determine the present value of minimum future lease payments for its operating lease at January 1, 2020, the Company was required to estimate a rate of interest that it would have to pay to borrow on a collateralized basis over a similar term for an amount equal to the lease payments in a similar economic environment (the “incremental borrowing rate”). The lease asset and liability were calculated utilizing a discount rate of 12%, according to the Company’s elected policy. Right of Use Asset and Liability The right of use asset and liability is included in the accompanying consolidated balance sheets as follows at December 31:
2021
2020
Asset
Right of use asset
$ 1,923,082
$ 495,154
Liability
Right of use liability, current portion
$ 384,530
$ 249,284
Right of use liability, net of current portion
1,570,388
223,985
Total lease liability
$ 1,954,918
$ 473,269 Minimum lease payments under the operating lease are recognized on a straight -line
For the Year Ended December 31:
2022
$ 583,646
2023
369,473
2024
379,579
2025
389,989
2026
400,712
Thereafter
638,895
Total payments
2,762,294
Less: amount representing interest
(807,376
)
Lease obligation, net
1,954,918
Less: current portion
(384,530
)
Lease obligation – long-term
$ 1,570,388
Rent expense for the years ended December 31, 2021 and 2020 was $417,669 and $277,11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8 — Fair Value Measurement The following are the hierarchical levels of inputs to measure fair value: • • •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March 31, 2022, and December 31, 2021, the Company did not have any derivative instruments that were designated as hedges. The derivative liability as of March 31, 2022 in the amount of $312,724 is related to conversion feature on the outstanding convertible notes not converted by the noteholder(s) as of March 31, 2022. Fluctuations in the Company’s stock price are a primary driver for the changes in the derivative valuations during each reporting perio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 -Scholes The following table provides a summary of changes in fair value of the Company’s Level 3 financial liabilities for the period ended March 31, 2022:
Derivative Liability, December 31,2021
$
—
Day 1 Loss
41,933
Discount from derivatives
273,727
Resolution of derivative liability
—
Mark to market adjustment
(2,936
)
Derivative Liability, March 31, 2022
$ 312,7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Abstract]</t>
        </is>
      </c>
    </row>
    <row r="4">
      <c r="A4" s="4" t="inlineStr">
        <is>
          <t>Debt</t>
        </is>
      </c>
      <c r="B4" s="4" t="inlineStr">
        <is>
          <t>Note 9 — Debt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IPO was declared effective by the Securities and Exchange Commission (the “IPO Date”). The debentures are due and payable on the earliest of the maturity date, November 30, 2022, or upon their earlier conversion or redemption. As of March 31, 2022, the outstanding principal balance of the debentures was $2,250,000 and debt issuance costs was $117,875. At any time after August 14, 2022, the sixth month anniversary of the IPO Date, the holders may convert the principal amount of the debentures into shares of common stock at a conversion price that is equal to the lower of $2.50 and the lowest volume weighted average price during the 10 trading days immediately following the IPO; provided further, that the conversion price shall not be less than $1.00. The conversion price is subject to standard equitable adjustments for stock splits, stock combinations, recapitalizations and similar transactions. The debentures contain beneficial ownership limitations which limit the holders’ beneficial ownership to 9.99% of the Company’s outstanding common stock. The Company may redeem some or all of the outstanding principal amount of the debentures for cash in an amount equal to 115% of the outstanding principal amount of the debentures, plus accrued but unpaid interest and any other amounts due under the debentures. The securities purchase agreement and the debentures contain customary representations, warranties, affirmative and negative covenants and events of default for loans of this type. The debentures are guaranteed by each of the Company’s subsidiaries. Acquisition Notes On November 8, 2021, the Company issued a 5% secured subordinated convertible promissory note in the principal amount of $1,900,000 to Justin Francisco and Steven Rubert in connection with the acquisition of Nexus. This note accrued interest at 5% per annum and was to mature on November 8, 2024. As of December 31, 2021, the outstanding principal balance of this note was $1,900,000. This note and accrued interest automatically converted into 386,460 On November 8, 2021, the Company issued a 5% secured subordinated promissory note in the principal amount of $1,900,000 to Justin Francisco and Steven Rubert in connection with the acquisition of Nexus. This note accrues interest at 5% per annum and the outstanding principal and interest will be amortized on a straight -line On July 1, 2021, the Company issued a 6% secured subordinated convertible promissory note in the principal amount of $3,000,000 to Sasson E. Moulavi in connection with the acquisition of DSO. This note accrued interest at 6% per annum and was to mature on July 1, 2024. As of December 31, 2021, the outstanding principal balance of this note was $3,000,000. This note and accrued interest automatically converted into 623,200 On July 1, 2021, the Company issued a 6% secured subordinated promissory note in the principal amount of $3,000,000 to Sasson E. Moulavi in connection with the acquisition of DSO. This note accrues interest at 6% per annum and the outstanding principal and interest will be amortized on a straight -line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IPO. The Company repaid $1,325,000 of the principal balance and $27,604 of the interest from the proceeds of the IPO. In connection with such repayment, the lender agreed that the remaining loan is due and payable on July 1, 2022. The loan is secured by all of the Company’s assets and contains customary events of default. As of March 31, 2022, the outstanding principal balance of this note was $1,325,000.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the Company’s next priced equity financing or (ii) the volume weighted average price of the common stock for the five trading days from and including the date that the conversion notice is given. As of March 31, 2022, the outstanding principal balance of this note was $73,727. See also Note 14 regarding the conversion of this note.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is due and payable on the earlier of: (i) eighteen (18) months from the date of the note or (ii) upon completion of the IPO. The loan is secured by all of the Company’s assets and contains customary events of default. As of March 31, 2022, the outstanding principal balance of this note was $614,906. Since inception, the Company has issued other promissory notes to various lenders. These notes accrued interest at rates between 12 – 17%. These notes were unsecured and contain customary events of default. As of December 31, 2021, the outstanding principal balance of these notes was $5,993,720. These notes were repaid in full upon closing of the IPO with the exception of a note which has an outstanding balance of $200,000 at March 31, 2022. This note accrues interest at 12%.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Other In 2021, DSO entered into two revolving lines of credit with a bank, which permitted borrowings up to $1,176,000, and bears interest at 8.99% and 7.99%. As of March 31, 2022, the outstanding principal balance of this lines of credit was $431,525. Cash Advances In December 2021, the Company entered into a cash advance agreement for $340,000 with a required repayment amount of $493,500, which requires weekly payments of approximately $20,562. At March 31, 2022, the outstanding amount was $0.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March 31, 2022, the outstanding principal balance of this loan was $300,000. PPP Loans In May 2020, the Company received $239,262 in paycheck protection program (“PPP”) loans under the CARES Act. This loan bears interest at a rate of 1% per annum and matures in April 2022. As of March 31, 2022, the outstanding principal balance of this loan was $239,262. In February 2021, the Company received an additional $261,164 in PPP loans under the CARES Act. This loan bears interest at a rate of 1% per annum and matures in January 2023. As of March 31, 2022, the outstanding balance of this loan was $261,164. The PPP provides that the PPP loans may be partially or wholly forgiven if the funds are used for certain qualifying expenses as described in the CARES Act. The Company plans to file for forgiveness during 2022. Total Debt Debt is comprised of the following components as of March 31, 2022:
Debenture notes
$ 2,250,000
Acquisition notes
4,900,000
Promissory notes
2,287,360
Other
431,525
SBA loans
300,000
PPP loans
500,426
10,669,311
Debt discount
(673,112
)
Total
$ 9,996,199
The future contractual maturities of the debt are as follows:
For the Year Ended December 31:
2022 (remainder of year)
$ 4,538,503
2023
558,913
2024
4,523,729
2025
57,181
2026
57,181
Thereafter
260,692
Total
$ 9,996,199</t>
        </is>
      </c>
      <c r="C4" s="4" t="inlineStr">
        <is>
          <t>Note 8 — Debt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Company’s initial public offering was declared effective by the SEC (the “IPO Date”). The debentures are due and payable on the earliest of the maturity date, November 30, 2022, or upon their earlier conversion or redemption. As of December 31, 2021, the outstanding principal balance of the debentures was $2,214,000, and debt issuance costs was $202,500. At any time after the sixth month anniversary of the IPO date, the holders may convert the principal amount of the debentures into shares of common stock at a conversion price that is equal to the lower of $2.50 and the lowest volume weighted average price during the 10 trading days immediately following the IPO Date; provided that the conversion price shall not be less than $1.00. The conversion price is subject to standard equitable adjustments for stock splits, stock combinations, recapitalizations and similar transactions. The debentures contain beneficial ownership limitations which limit the holders’ beneficial ownership to 9.99% of the Company’s outstanding common stock. At any time after the IPO Date, the Company may redeem some or all of the outstanding principal amount of the debentures for cash in an amount equal to 115% of the outstanding principal amount of the debentures, plus accrued but unpaid interest and any other amounts due under the debentures. The securities purchase agreement and the debentures contain customary representations, warranties, affirmative and negative covenants and events of default for loans of this type. The debentures are guaranteed by each of the Company’s subsidiaries. Acquisition Notes On November 8, 2021, the Company issued a 5% secured subordinated convertible promissory note in the principal amount of $1,900,000 in connection with the acquisition of Nexus. This note accrued interest at 5% per annum and was to mature on November 8, 2024. As of December 31, 2021, the outstanding principal balance of this note was $1,900,000. This note and accrued interest automatically converted into 386,460 On November 8, 2021, the Company issued a 5% secured subordinated promissory note in the principal amount of $1,900,000 in connection with the acquisition of Nexus. This note accrues interest at 5% per annum and the outstanding principal and interest will be amortized on a straight -line On July 1, 2021, the Company issued a 6% secured subordinated convertible promissory note in the principal amount of $3,000,000 in connection with the acquisition of DSO. This note accrued interest at 6% per annum and was to mature on July 1, 2024. As of December 31, 2021, the outstanding principal balance of this note was $3,000,000. This note and accrued interest automatically converted into 623,200 On July 1, 2021, the Company issued a 6% secured subordinated promissory note in the principal amount of $3,000,000 in connection with the acquisition of DSO. This note accrues interest at 6% per annum and the outstanding principal and interest will be amortized on a straight -line Promissory Notes On July 1, 2021, the Company entered into a loan agreement for a term loan in the principal amount of up to $3,000,000. The loan bears interest at a rate of 15.0% per annum, provided that upon an event of default, such rate shall increase by 5%. The loan was due and payable on the earlier of July 1, 2022 or upon completion of the Company’s initial public offering. The loan is secured by all of the Company’s assets and contains customary events of default. As of December 31, 2021, the outstanding principal balance of this note was $2,750,000.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our next priced equity financing or (ii) the volume weighted average price of the common stock for the five trading days from and including the date that the conversion notice is given. As of December 31, 2021, the outstanding principal balance of this note was $73,727.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is due and payable on the earlier of: (i) eighteen (18) months from the date of the note or (ii) upon completion of the initial public offering. The loan is secured by all of the Company’s assets and contains customary events of default. As of December 31, 2021, the outstanding principal balance of this note was $1,614,906. As of December 31, 2020, the outstanding principal balance of this note was $1,615,176. The Company repaid $1,000,000 of the principal balance from proceeds of the initial public offering on February 18, 2022. See Note 14. Since inception, the Company has issued other promissory notes to various lenders. These notes accrue interest at rates between 12 -17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Other In 2021, DSO entered into two revolving lines of credit with a bank, which permitted borrowings up to $1,176,000, and bears interest at 8.99% and 7.99%. As of December 31, 2021, the outstanding principal balance of this lines of credit was $621,662. Merchant Cash Advances In December 2021, the Company entered into a merchant cash advance agreement for $340,000 with a required repayment amount of $493,500, which requires weekly payments of approximately $20,562. At December 31, 2021, the outstanding amount was $294,313.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December 31, 2021, the outstanding principal balance of this loan was $300,000. As of December 31, 2020, the outstanding principal balance of this loan was $300,000. PPP Loans In May 2020, the Company received $239,262 in paycheck protection program (“PPP”) loans under the CARES Act. This loan bears interest at a rate of 1% per annum and matures in April 2022. As of December 31, 2021, the outstanding principal balance of this loan was $239,262. As of December 31, 2020, the outstanding principal balance of this loan was $239,262. In February 2021, the Company received an additional $261,164 in PPP loans under the CARES Act. This loan bears interest at a rate of 1% per annum and matures in January 2023. As of December 31, 2021, the outstanding balance of this loan was $261,164. The PPP provides that the PPP loans may be partially or wholly forgiven if the funds are used for certain qualifying expenses as described in the CARES Act. The Company will file for forgiveness during 2022. Total Debt Debt is comprised of the following components as of December 31, 2021:
Debenture notes
$ 2,214,000
Promissory notes
8,234,476
Acquisition notes
9,800,000
Other
621,662
Merchant cash advances
294,313
SBA loans
300,000
PPP loans
500,426
21,964,877
Debt issuance costs
(1,084,740
)
Total
$ 20,880,137
The future contractual maturities of the debt are as follows:
For the Year Ended December 31:
2022
$ 10,894,128
2023
1,231,699
2024
8,359,976
2025
69,780
2026
69,780
Thereafter
254,774
Total
$ 20,880,1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Credit Risks</t>
        </is>
      </c>
      <c r="B1" s="2" t="inlineStr">
        <is>
          <t>3 Months Ended</t>
        </is>
      </c>
      <c r="C1" s="2" t="inlineStr">
        <is>
          <t>12 Months Ended</t>
        </is>
      </c>
    </row>
    <row r="2">
      <c r="B2" s="2" t="inlineStr">
        <is>
          <t>Mar. 31, 2022</t>
        </is>
      </c>
      <c r="C2" s="2" t="inlineStr">
        <is>
          <t>Dec. 31, 2021</t>
        </is>
      </c>
    </row>
    <row r="3">
      <c r="A3" s="3" t="inlineStr">
        <is>
          <t>Risks and Uncertainties [Abstract]</t>
        </is>
      </c>
    </row>
    <row r="4">
      <c r="A4" s="4" t="inlineStr">
        <is>
          <t>Concentrations of Credit Risks</t>
        </is>
      </c>
      <c r="B4" s="4" t="inlineStr">
        <is>
          <t>Note 10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March 31, 2022 and December 31, 2021, the Company had cash balances of $734,335 in excess of the Federal Deposit Insurance Corporation coverage of $250,000 per institution. The Company has not experienced any losses in such accounts. Major Customers For the three months ended March 31, 2022, the Company had two significant customers representing an aggregate of 45% of revenues and three that make up 78% of the accounts receivable balance. For the three months ended March 31, 2021, the Company had one significant customer representing an aggregate of 75% of revenues and two that make up 74% of the accounts receivable balance. The Company’s officers are closely monitoring the relationships with all significant customers. Major Vendors For the three months ended March 31, 2022, the Company had two major suppliers representing an aggregate of 21% of purchases. The Company’s officers are closely monitoring the relationships with all significant suppliers.</t>
        </is>
      </c>
      <c r="C4" s="4" t="inlineStr">
        <is>
          <t>Note 9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December 31, 2021 and 2020, the Company had cash balances of $0 in excess of the Federal Deposit Insurance Corporation coverage of $250,000 per institution. The Company has not experienced any losses in such accounts. Major Customers For the year ended December 31, 2021, the Company had 3 significant customers representing an aggregate of 65% of revenues and one that makes up 76% of the accounts receivable balance. The Company’s officers are closely monitoring the relationships with all customers. Major Vendors The Company does not have any suppliers which represent a significant portion of its supply chain. The Company’s officers are closely monitoring the relationships with all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tockholders' Equity</t>
        </is>
      </c>
      <c r="B4" s="4" t="inlineStr">
        <is>
          <t>Note 11 — Stockholders’ Equity Preferred Stock On June 29, 2021, the Company filed a certificate of designation with the Delaware Secretary of State to establish its series A convertible preferred stock. The Company designated a total of 8,000 Dividend Rights. Liquidation Rights. -up pari passu Voting Rights. pari passu Conversion Rights. foregoing, the Company shall not effect any conversion, and a holder shall not have the right to convert, any portion of the series A convertible preferred stock to the extent that, after giving effect to the conversion, such holder (together with such holder’s affiliates) would beneficially own in excess of 4.99% of the number of shares of common stock outstanding immediately after giving effect to the issuance of shares issuable upon the conversion. This limitation may be waived (up to a maximum of 9.99%) by the holder and in its sole discretion, upon not less than sixty -one On July 1, 2021, the Company completed a private placement in which it sold an aggregate of 6,000 During the three months ended March 31, 2022, the holders converted an aggregate of 7,000 Common Stock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 -day -allotments On February 18, 2022, the closing of the IPO was completed. At the closing, the underwriters partially exercised the option and purchased 206,390 series A warrants and 206,390 series B warrants. Therefore, the Company sold 1,440,000 On February 18, 2022, the Company issued 386,460 On February 18, 2022, the Company issued 623,200 On February 18, 2022, the Company issued 229,834 On February 18, 2022, the Company issued 42,500 additional shares of common stock to the stockholders of GSP and 14,723 additional shares of common stock to certain vendors of GSP in accordance with the terms of the contribution and exchange agreement described above. The number of shares issued in the prior year was based on an expected IPO value of $10.00 per share. Based on the actual IPO share allocation of the unit, it was determined that the Company would issue the additional 42,500 On February 18, 2022, the Company issued an aggregate of 2,168,492 On March 10, 2022, the Company granted restricted stock awards for an aggregate of 877,000 -year During the three months ended March 31, 2022, a total of 1,437,730 of the series B warrants were exercised on a cashless basis and the Company issued 1,437,730 During the three months ended March 31, 2022, the Company issued an aggregate of 10,499,469 Stock Options and Warrants In September 2020, the Company adopted its 2020 Incentive Plan (the “2020 Plan”) under which the Company is authorized to issue awards for up to 2,000,000 -qualified In January 2022, the Company adopted its 2022 Equity Inventive Plan (the “2022 Plan”) under which the Company is authorized to issue awards for up to 2,000,000 -qualified The Company recognized $0 of compensation expense related to the vesting of options during the three months ended March 31, 2022. The series A warrants sold in the IPO are exercisable until the fifth anniversary of the issuance date at an exercise price equal to $7.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10.00 per share and may be exercised on a cashless basis, whereby the holder will receive one share of common stock for each series B warrant exercised. As of March 31, 2022, 1,437,730 of the series B warrants were exercised on a cashless basis and we issued 1,437,730 The following is a summary of options and warrants granted, exercised, forfeited and outstanding during the three months ended March 31, 2022:
2022-Stock Options
2022-Warrants
Weighted
Weighted
Outstanding at January 1, 2022 1,450,000
$ 0.01 14,802,006
$ 5.18
Granted
—
— 3,382,780
3.95
Exercised
—
— 1,437,730
—
Forfeited
—
— 275,988
—
Outstanding at March 31 1,450,000
$ 0.01 16,471,068
$ 4.52
Exercisable at March 31, 1,450,000
4,351,664
Valuation Assumptions for Stock Options and Warrants The fair value of each option and warrant was estimated on the date of grant using the Black -Scholes -pricing
Risk-free interest rate 2.90
%
Expected volatility 80
%
Expected life (years) 5
Dividend yield 0
% The expected life represents the weighted average period of time that options granted are expected to be outstanding giving consideration to vesting schedules and the Company’s historical exercise patterns. The risk -free</t>
        </is>
      </c>
      <c r="C4" s="4" t="inlineStr">
        <is>
          <t>Note 11 — Stockholders’ Equity Preferred Stock On June 29, 2021, the Company filed a certificate of designation with the Delaware Secretary of State to establish its series A convertible preferred stock. The Company designated a total of 8,000 Dividend Rights. -day Liquidation Rights. -up -up pari passu Voting Rights. -if-converted-to-common-stock-basis of assets upon a liquidation senior to, or otherwise pari passu Conversion Rights. -money -money -one On July 1, 2021, the Company completed a private placement in which it sold an aggregate of 6,000 Common Stock On April 21, 2021, the Company issued 45,000 On April 21, 2021, the Company issued 20,000 On December 6, 2021, the Company issued 42,500 On June 15, 2020, the Company issued 6,625,000 Between June 15, 2020 and November 30, 2020, the Company issued 5,180,000 Stock Options and Warrants In 2020, the Company adopted its 2020 Incentive Plan (the “2020 Plan”) under which the Company is authorized to issue a total of 2,000,000 qualified stock options and nonqualified stock options to purchase common stock, to be granted to employees, and certain consultants or independent advisors who provide services to the Company. The maximum term of the options is ten (10) years. The Board of Directors has the right to accelerate the vesting period of the options based upon the performance of the employees and other reasons that would benefit the Company. At December 31, 2021 and 2020, there were 550,000 and 750,000 stock options, respectively, available for issuance. The Company recognized $1,000 of compensation expense related to the vesting of options during the year ended December 31, 2021. The following is a summary of options granted, exercised, forfeited and outstanding during the year ended December 31, 2021:
2021 – Stock Options
2021 – 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The following is a summary of options granted, exercised, forfeited and outstanding during the year ended December 31, 2020:
2020 – Stock Options
2020 – Warrants
Number of Options
Weighted Average Exercise
Number of Warrants
Weighted
Outstanding at beginning of year
—
$ 0.01 89,996
$ 0.01
Granted 1,250,000
0.01 1,2452,449
0.01
Exercised
—
—
—
—
Forfeited
—
—
—
—
Outstanding at December 31, 1,250,000
$ 0.01 1,542,445
$ 0.01
Exercisable at December 31, 1,250,000
89,996
Available for issuance at December 31, 750,000
—
During 2021, there were 200,000 stock options granted. At December 31, 2021, total future compensation costs related to non -vested Valuation Assumptions for Stock Options and Warrants The fair value of each option was estimated on the date of grant using the Black -Scholes -pricing
2021
2020
Risk-free interest rate 0.36
% 1.69
%
Expected volatility 77
% 81
%
Expected life (years) 5
5
Dividend yield 0
% 0
% The expected life represents the weighted average period of time that options granted are expected to be outstanding giving consideration to vesting schedules and the Company’s historical exercise patterns. The risk -f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Note 12 — Commitments and Contingencies COVID-19 Pandemic On March 11, 2020, the World Health Organization classified the COVID -19 -19 -19 -19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c r="C4" s="4" t="inlineStr">
        <is>
          <t>Note 12 — Commitments and Contingencies COVID-19 Pandemic On March 11, 2020, the World Health Organization classified the COVID -19 -19 -19 -19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 Employment Agreements In July 2020 and November, the Company hired a President and Chief Executive Officer for 3 -year -20 In January 2021, the Company hired a Chief Financial Officer for a 3 -year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13 — Related Party Transactions The Company is party to a management services agreement with Trilogy Capital Group, LLC, a company controlled by the Company’s Executive Chairman. As of March 31, 2022 and December 31, 2021, the amounts due from the related party are $647,412 and $0, respectively. Additionally, as of March 31, 2022 and December 31, 2021, the amounts due to the related party are $0 and $325,786, respectively.</t>
        </is>
      </c>
      <c r="C4" s="4" t="inlineStr">
        <is>
          <t>Note 13 — Related Party Transactions The Company is party to a management services agreement with Trilogy Capital Group, LLC, a company controlled by the Company’s Executive Chairman. As of December 31, 2021 and 2020, the amounts due from the related party are $0 and $78,466, respectively. Prior to September 30, 2021, DSO rented its operating facility from Scientific Real Estate Holdings, LLC, a non -consolidating Prior to October 1, 2021, DSO sold its products to Control de Poids / Smart for Life -Montre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t>
        </is>
      </c>
      <c r="B3" s="5" t="n">
        <v>1551055</v>
      </c>
      <c r="C3" s="5" t="n">
        <v>205093</v>
      </c>
      <c r="D3" s="5" t="n">
        <v>484949</v>
      </c>
    </row>
    <row r="4">
      <c r="A4" s="4" t="inlineStr">
        <is>
          <t>Accounts receivable, net</t>
        </is>
      </c>
      <c r="B4" s="6" t="n">
        <v>564423</v>
      </c>
      <c r="C4" s="6" t="n">
        <v>388958</v>
      </c>
      <c r="D4" s="6" t="n">
        <v>69325</v>
      </c>
    </row>
    <row r="5">
      <c r="A5" s="4" t="inlineStr">
        <is>
          <t>Inventory</t>
        </is>
      </c>
      <c r="B5" s="6" t="n">
        <v>4049497</v>
      </c>
      <c r="C5" s="6" t="n">
        <v>3392544</v>
      </c>
      <c r="D5" s="6" t="n">
        <v>58426</v>
      </c>
    </row>
    <row r="6">
      <c r="A6" s="4" t="inlineStr">
        <is>
          <t>Due from related parties, net</t>
        </is>
      </c>
      <c r="B6" s="6" t="n">
        <v>647412</v>
      </c>
      <c r="C6" s="4" t="inlineStr">
        <is>
          <t xml:space="preserve"> </t>
        </is>
      </c>
    </row>
    <row r="7">
      <c r="A7" s="4" t="inlineStr">
        <is>
          <t>Prepaid expenses and other current assets</t>
        </is>
      </c>
      <c r="B7" s="6" t="n">
        <v>400633</v>
      </c>
      <c r="C7" s="6" t="n">
        <v>352909</v>
      </c>
      <c r="D7" s="6" t="n">
        <v>77051</v>
      </c>
    </row>
    <row r="8">
      <c r="A8" s="4" t="inlineStr">
        <is>
          <t>Total current assets</t>
        </is>
      </c>
      <c r="B8" s="6" t="n">
        <v>7213020</v>
      </c>
      <c r="C8" s="6" t="n">
        <v>4339504</v>
      </c>
      <c r="D8" s="6" t="n">
        <v>689751</v>
      </c>
    </row>
    <row r="9">
      <c r="A9" s="4" t="inlineStr">
        <is>
          <t>Property and equipment, net</t>
        </is>
      </c>
      <c r="B9" s="6" t="n">
        <v>471460</v>
      </c>
      <c r="C9" s="6" t="n">
        <v>523044</v>
      </c>
      <c r="D9" s="6" t="n">
        <v>381174</v>
      </c>
    </row>
    <row r="10">
      <c r="A10" s="4" t="inlineStr">
        <is>
          <t>Intangible assets, net</t>
        </is>
      </c>
      <c r="B10" s="6" t="n">
        <v>14065437</v>
      </c>
      <c r="C10" s="6" t="n">
        <v>14420900</v>
      </c>
      <c r="D10" s="6" t="n">
        <v>285627</v>
      </c>
    </row>
    <row r="11">
      <c r="A11" s="4" t="inlineStr">
        <is>
          <t>Goodwill</t>
        </is>
      </c>
      <c r="B11" s="6" t="n">
        <v>1342000</v>
      </c>
      <c r="C11" s="6" t="n">
        <v>1342000</v>
      </c>
      <c r="D11" s="4" t="inlineStr">
        <is>
          <t xml:space="preserve"> </t>
        </is>
      </c>
    </row>
    <row r="12">
      <c r="A12" s="4" t="inlineStr">
        <is>
          <t>Deposits and other assets</t>
        </is>
      </c>
      <c r="B12" s="6" t="n">
        <v>61877</v>
      </c>
      <c r="C12" s="6" t="n">
        <v>61877</v>
      </c>
      <c r="D12" s="6" t="n">
        <v>37197</v>
      </c>
    </row>
    <row r="13">
      <c r="A13" s="4" t="inlineStr">
        <is>
          <t>Operating lease right-of-use assets</t>
        </is>
      </c>
      <c r="B13" s="6" t="n">
        <v>1809293</v>
      </c>
      <c r="C13" s="6" t="n">
        <v>1923082</v>
      </c>
      <c r="D13" s="6" t="n">
        <v>495154</v>
      </c>
    </row>
    <row r="14">
      <c r="A14" s="4" t="inlineStr">
        <is>
          <t>Total other assets</t>
        </is>
      </c>
      <c r="B14" s="6" t="n">
        <v>17750067</v>
      </c>
      <c r="C14" s="6" t="n">
        <v>18270903</v>
      </c>
      <c r="D14" s="6" t="n">
        <v>1199152</v>
      </c>
    </row>
    <row r="15">
      <c r="A15" s="4" t="inlineStr">
        <is>
          <t>Total assets</t>
        </is>
      </c>
      <c r="B15" s="6" t="n">
        <v>24963087</v>
      </c>
      <c r="C15" s="6" t="n">
        <v>22610407</v>
      </c>
      <c r="D15" s="6" t="n">
        <v>1888903</v>
      </c>
    </row>
    <row r="16">
      <c r="A16" s="3" t="inlineStr">
        <is>
          <t>Current liabilities:</t>
        </is>
      </c>
    </row>
    <row r="17">
      <c r="A17" s="4" t="inlineStr">
        <is>
          <t>Accounts payable</t>
        </is>
      </c>
      <c r="B17" s="6" t="n">
        <v>2168403</v>
      </c>
      <c r="C17" s="6" t="n">
        <v>2065515</v>
      </c>
      <c r="D17" s="6" t="n">
        <v>986632</v>
      </c>
    </row>
    <row r="18">
      <c r="A18" s="4" t="inlineStr">
        <is>
          <t>Accrued expenses</t>
        </is>
      </c>
      <c r="B18" s="6" t="n">
        <v>1123264</v>
      </c>
      <c r="C18" s="6" t="n">
        <v>2066087</v>
      </c>
      <c r="D18" s="6" t="n">
        <v>1271199</v>
      </c>
    </row>
    <row r="19">
      <c r="A19" s="4" t="inlineStr">
        <is>
          <t>Accrued expenses, related parties</t>
        </is>
      </c>
      <c r="B19" s="6" t="n">
        <v>716032</v>
      </c>
      <c r="C19" s="6" t="n">
        <v>371319</v>
      </c>
      <c r="D19" s="6" t="n">
        <v>163115</v>
      </c>
    </row>
    <row r="20">
      <c r="A20" s="4" t="inlineStr">
        <is>
          <t>Due to related parties, net</t>
        </is>
      </c>
      <c r="B20" s="4" t="inlineStr">
        <is>
          <t xml:space="preserve"> </t>
        </is>
      </c>
      <c r="C20" s="6" t="n">
        <v>325966</v>
      </c>
      <c r="D20" s="6" t="n">
        <v>46089</v>
      </c>
    </row>
    <row r="21">
      <c r="A21" s="4" t="inlineStr">
        <is>
          <t>Deferred revenue</t>
        </is>
      </c>
      <c r="B21" s="6" t="n">
        <v>920320</v>
      </c>
      <c r="C21" s="6" t="n">
        <v>681786</v>
      </c>
      <c r="D21" s="6" t="n">
        <v>194020</v>
      </c>
    </row>
    <row r="22">
      <c r="A22" s="4" t="inlineStr">
        <is>
          <t>Preferred stock dividends payable</t>
        </is>
      </c>
      <c r="B22" s="6" t="n">
        <v>440834</v>
      </c>
      <c r="C22" s="6" t="n">
        <v>355417</v>
      </c>
      <c r="D22" s="4" t="inlineStr">
        <is>
          <t xml:space="preserve"> </t>
        </is>
      </c>
    </row>
    <row r="23">
      <c r="A23" s="4" t="inlineStr">
        <is>
          <t>Operating lease liability, current</t>
        </is>
      </c>
      <c r="B23" s="6" t="n">
        <v>322997</v>
      </c>
      <c r="C23" s="6" t="n">
        <v>384530</v>
      </c>
      <c r="D23" s="6" t="n">
        <v>249284</v>
      </c>
    </row>
    <row r="24">
      <c r="A24" s="4" t="inlineStr">
        <is>
          <t>Derivative liability</t>
        </is>
      </c>
      <c r="B24" s="6" t="n">
        <v>312724</v>
      </c>
      <c r="C24" s="4" t="inlineStr">
        <is>
          <t xml:space="preserve"> </t>
        </is>
      </c>
    </row>
    <row r="25">
      <c r="A25" s="4" t="inlineStr">
        <is>
          <t>Debt, current, net of debt discounts</t>
        </is>
      </c>
      <c r="B25" s="6" t="n">
        <v>4464777</v>
      </c>
      <c r="C25" s="6" t="n">
        <v>10894128</v>
      </c>
      <c r="D25" s="6" t="n">
        <v>3971482</v>
      </c>
    </row>
    <row r="26">
      <c r="A26" s="4" t="inlineStr">
        <is>
          <t>Total current liabilities</t>
        </is>
      </c>
      <c r="B26" s="6" t="n">
        <v>10469351</v>
      </c>
      <c r="C26" s="6" t="n">
        <v>17144748</v>
      </c>
      <c r="D26" s="6" t="n">
        <v>6881821</v>
      </c>
    </row>
    <row r="27">
      <c r="A27" s="3" t="inlineStr">
        <is>
          <t>Long-term liabilities:</t>
        </is>
      </c>
    </row>
    <row r="28">
      <c r="A28" s="4" t="inlineStr">
        <is>
          <t>Operating lease liability, noncurrent</t>
        </is>
      </c>
      <c r="B28" s="6" t="n">
        <v>1524889</v>
      </c>
      <c r="C28" s="6" t="n">
        <v>1570388</v>
      </c>
      <c r="D28" s="6" t="n">
        <v>223985</v>
      </c>
    </row>
    <row r="29">
      <c r="A29" s="4" t="inlineStr">
        <is>
          <t>Debt, noncurrent</t>
        </is>
      </c>
      <c r="B29" s="6" t="n">
        <v>5531422</v>
      </c>
      <c r="C29" s="6" t="n">
        <v>9986009</v>
      </c>
      <c r="D29" s="6" t="n">
        <v>1908923</v>
      </c>
    </row>
    <row r="30">
      <c r="A30" s="4" t="inlineStr">
        <is>
          <t>Total long-term liabilities</t>
        </is>
      </c>
      <c r="B30" s="6" t="n">
        <v>7056311</v>
      </c>
      <c r="C30" s="6" t="n">
        <v>11556397</v>
      </c>
      <c r="D30" s="6" t="n">
        <v>2132908</v>
      </c>
    </row>
    <row r="31">
      <c r="A31" s="4" t="inlineStr">
        <is>
          <t>Total liabilities</t>
        </is>
      </c>
      <c r="B31" s="6" t="n">
        <v>17525662</v>
      </c>
      <c r="C31" s="6" t="n">
        <v>28701145</v>
      </c>
      <c r="D31" s="6" t="n">
        <v>9014729</v>
      </c>
    </row>
    <row r="32">
      <c r="A32" s="4" t="inlineStr">
        <is>
          <t>Commitments and contingencies</t>
        </is>
      </c>
      <c r="D32" s="4" t="inlineStr">
        <is>
          <t xml:space="preserve"> </t>
        </is>
      </c>
    </row>
    <row r="33">
      <c r="A33" s="3" t="inlineStr">
        <is>
          <t>Stockholders’ Equity</t>
        </is>
      </c>
    </row>
    <row r="34">
      <c r="A34" s="4" t="inlineStr">
        <is>
          <t>Series A Convertible Preferred Stock, $.0001 par value, 8,000 shares authorized, 1,000 and 8,000 shares issued and outstanding as of March 31, 2022 and December 31, 2021, respectively</t>
        </is>
      </c>
      <c r="B34" s="4" t="inlineStr">
        <is>
          <t xml:space="preserve"> </t>
        </is>
      </c>
      <c r="C34" s="6" t="n">
        <v>1</v>
      </c>
      <c r="D34" s="4" t="inlineStr">
        <is>
          <t xml:space="preserve"> </t>
        </is>
      </c>
    </row>
    <row r="35">
      <c r="A35" s="4" t="inlineStr">
        <is>
          <t>Common Stock, $.0001 par value, 100,000,000 shares authorized, 31,657,408 and 13,937,500 issued and outstanding as of March 31, 2022 and December 31, 2021, respectively</t>
        </is>
      </c>
      <c r="B35" s="6" t="n">
        <v>3166</v>
      </c>
      <c r="C35" s="6" t="n">
        <v>1394</v>
      </c>
      <c r="D35" s="6" t="n">
        <v>1381</v>
      </c>
    </row>
    <row r="36">
      <c r="A36" s="4" t="inlineStr">
        <is>
          <t>Additional paid in capital</t>
        </is>
      </c>
      <c r="B36" s="6" t="n">
        <v>39023336</v>
      </c>
      <c r="C36" s="6" t="n">
        <v>8922467</v>
      </c>
      <c r="D36" s="6" t="n">
        <v>121870</v>
      </c>
    </row>
    <row r="37">
      <c r="A37" s="4" t="inlineStr">
        <is>
          <t>Accumulated deficit</t>
        </is>
      </c>
      <c r="B37" s="6" t="n">
        <v>-31589077</v>
      </c>
      <c r="C37" s="6" t="n">
        <v>-15014600</v>
      </c>
      <c r="D37" s="6" t="n">
        <v>-7249077</v>
      </c>
    </row>
    <row r="38">
      <c r="A38" s="4" t="inlineStr">
        <is>
          <t>Total stockholders’ equity (deficit)</t>
        </is>
      </c>
      <c r="B38" s="6" t="n">
        <v>7437425</v>
      </c>
      <c r="C38" s="6" t="n">
        <v>-6090738</v>
      </c>
      <c r="D38" s="6" t="n">
        <v>-7125826</v>
      </c>
    </row>
    <row r="39">
      <c r="A39" s="4" t="inlineStr">
        <is>
          <t>Total liabilities and stockholders’ equity (deficit)</t>
        </is>
      </c>
      <c r="B39" s="5" t="n">
        <v>24963087</v>
      </c>
      <c r="C39" s="6" t="n">
        <v>22610407</v>
      </c>
      <c r="D39" s="5" t="n">
        <v>1888903</v>
      </c>
    </row>
    <row r="40">
      <c r="A40" s="4" t="inlineStr">
        <is>
          <t>Previously Reported [Member]</t>
        </is>
      </c>
    </row>
    <row r="41">
      <c r="A41" s="3" t="inlineStr">
        <is>
          <t>Current assets:</t>
        </is>
      </c>
    </row>
    <row r="42">
      <c r="A42" s="4" t="inlineStr">
        <is>
          <t>Cash</t>
        </is>
      </c>
      <c r="C42" s="6" t="n">
        <v>205093</v>
      </c>
    </row>
    <row r="43">
      <c r="A43" s="4" t="inlineStr">
        <is>
          <t>Accounts receivable, net</t>
        </is>
      </c>
      <c r="C43" s="6" t="n">
        <v>388958</v>
      </c>
    </row>
    <row r="44">
      <c r="A44" s="4" t="inlineStr">
        <is>
          <t>Inventory</t>
        </is>
      </c>
      <c r="C44" s="6" t="n">
        <v>3392544</v>
      </c>
    </row>
    <row r="45">
      <c r="A45" s="4" t="inlineStr">
        <is>
          <t>Prepaid expenses and other current assets</t>
        </is>
      </c>
      <c r="C45" s="6" t="n">
        <v>352909</v>
      </c>
    </row>
    <row r="46">
      <c r="A46" s="4" t="inlineStr">
        <is>
          <t>Total current assets</t>
        </is>
      </c>
      <c r="C46" s="6" t="n">
        <v>4339504</v>
      </c>
    </row>
    <row r="47">
      <c r="A47" s="4" t="inlineStr">
        <is>
          <t>Property and equipment, net</t>
        </is>
      </c>
      <c r="C47" s="6" t="n">
        <v>523044</v>
      </c>
    </row>
    <row r="48">
      <c r="A48" s="4" t="inlineStr">
        <is>
          <t>Intangible assets, net</t>
        </is>
      </c>
      <c r="C48" s="6" t="n">
        <v>14420900</v>
      </c>
    </row>
    <row r="49">
      <c r="A49" s="4" t="inlineStr">
        <is>
          <t>Goodwill</t>
        </is>
      </c>
      <c r="C49" s="6" t="n">
        <v>1342000</v>
      </c>
    </row>
    <row r="50">
      <c r="A50" s="4" t="inlineStr">
        <is>
          <t>Deposits and other assets</t>
        </is>
      </c>
      <c r="C50" s="6" t="n">
        <v>61877</v>
      </c>
    </row>
    <row r="51">
      <c r="A51" s="4" t="inlineStr">
        <is>
          <t>Operating lease right-of-use assets</t>
        </is>
      </c>
      <c r="C51" s="6" t="n">
        <v>1923082</v>
      </c>
    </row>
    <row r="52">
      <c r="A52" s="4" t="inlineStr">
        <is>
          <t>Total other assets</t>
        </is>
      </c>
      <c r="C52" s="6" t="n">
        <v>18270903</v>
      </c>
    </row>
    <row r="53">
      <c r="A53" s="4" t="inlineStr">
        <is>
          <t>Total assets</t>
        </is>
      </c>
      <c r="C53" s="6" t="n">
        <v>22610407</v>
      </c>
    </row>
    <row r="54">
      <c r="A54" s="3" t="inlineStr">
        <is>
          <t>Current liabilities:</t>
        </is>
      </c>
    </row>
    <row r="55">
      <c r="A55" s="4" t="inlineStr">
        <is>
          <t>Accounts payable</t>
        </is>
      </c>
      <c r="C55" s="6" t="n">
        <v>2065515</v>
      </c>
    </row>
    <row r="56">
      <c r="A56" s="4" t="inlineStr">
        <is>
          <t>Accrued expenses</t>
        </is>
      </c>
      <c r="C56" s="6" t="n">
        <v>2066087</v>
      </c>
    </row>
    <row r="57">
      <c r="A57" s="4" t="inlineStr">
        <is>
          <t>Accrued expenses, related parties</t>
        </is>
      </c>
      <c r="C57" s="6" t="n">
        <v>371319</v>
      </c>
    </row>
    <row r="58">
      <c r="A58" s="4" t="inlineStr">
        <is>
          <t>Due to related parties, net</t>
        </is>
      </c>
      <c r="C58" s="6" t="n">
        <v>325966</v>
      </c>
    </row>
    <row r="59">
      <c r="A59" s="4" t="inlineStr">
        <is>
          <t>Deferred revenue</t>
        </is>
      </c>
      <c r="C59" s="6" t="n">
        <v>681786</v>
      </c>
    </row>
    <row r="60">
      <c r="A60" s="4" t="inlineStr">
        <is>
          <t>Preferred stock dividends payable</t>
        </is>
      </c>
      <c r="C60" s="6" t="n">
        <v>355417</v>
      </c>
    </row>
    <row r="61">
      <c r="A61" s="4" t="inlineStr">
        <is>
          <t>Operating lease liability, current</t>
        </is>
      </c>
      <c r="C61" s="6" t="n">
        <v>384530</v>
      </c>
    </row>
    <row r="62">
      <c r="A62" s="4" t="inlineStr">
        <is>
          <t>Debt, current, net of debt discounts</t>
        </is>
      </c>
      <c r="C62" s="6" t="n">
        <v>10894128</v>
      </c>
    </row>
    <row r="63">
      <c r="A63" s="4" t="inlineStr">
        <is>
          <t>Total current liabilities</t>
        </is>
      </c>
      <c r="C63" s="6" t="n">
        <v>17144748</v>
      </c>
    </row>
    <row r="64">
      <c r="A64" s="3" t="inlineStr">
        <is>
          <t>Long-term liabilities:</t>
        </is>
      </c>
    </row>
    <row r="65">
      <c r="A65" s="4" t="inlineStr">
        <is>
          <t>Operating lease liability, noncurrent</t>
        </is>
      </c>
      <c r="C65" s="6" t="n">
        <v>1570388</v>
      </c>
    </row>
    <row r="66">
      <c r="A66" s="4" t="inlineStr">
        <is>
          <t>Debt, noncurrent</t>
        </is>
      </c>
      <c r="C66" s="6" t="n">
        <v>9986009</v>
      </c>
    </row>
    <row r="67">
      <c r="A67" s="4" t="inlineStr">
        <is>
          <t>Total long-term liabilities</t>
        </is>
      </c>
      <c r="C67" s="6" t="n">
        <v>11556397</v>
      </c>
    </row>
    <row r="68">
      <c r="A68" s="4" t="inlineStr">
        <is>
          <t>Total liabilities</t>
        </is>
      </c>
      <c r="C68" s="6" t="n">
        <v>28701145</v>
      </c>
    </row>
    <row r="69">
      <c r="A69" s="4" t="inlineStr">
        <is>
          <t>Commitments and contingencies</t>
        </is>
      </c>
      <c r="C69" s="4" t="inlineStr">
        <is>
          <t xml:space="preserve"> </t>
        </is>
      </c>
    </row>
    <row r="70">
      <c r="A70" s="3" t="inlineStr">
        <is>
          <t>Stockholders’ Equity</t>
        </is>
      </c>
    </row>
    <row r="71">
      <c r="A71" s="4" t="inlineStr">
        <is>
          <t>Series A Convertible Preferred Stock, $.0001 par value, 8,000 shares authorized, 1,000 and 8,000 shares issued and outstanding as of March 31, 2022 and December 31, 2021, respectively</t>
        </is>
      </c>
      <c r="C71" s="6" t="n">
        <v>1</v>
      </c>
    </row>
    <row r="72">
      <c r="A72" s="4" t="inlineStr">
        <is>
          <t>Common Stock, $.0001 par value, 100,000,000 shares authorized, 31,657,408 and 13,937,500 issued and outstanding as of March 31, 2022 and December 31, 2021, respectively</t>
        </is>
      </c>
      <c r="C72" s="6" t="n">
        <v>1394</v>
      </c>
    </row>
    <row r="73">
      <c r="A73" s="4" t="inlineStr">
        <is>
          <t>Additional paid in capital</t>
        </is>
      </c>
      <c r="C73" s="6" t="n">
        <v>8922467</v>
      </c>
    </row>
    <row r="74">
      <c r="A74" s="4" t="inlineStr">
        <is>
          <t>Accumulated deficit</t>
        </is>
      </c>
      <c r="C74" s="6" t="n">
        <v>-15014600</v>
      </c>
    </row>
    <row r="75">
      <c r="A75" s="4" t="inlineStr">
        <is>
          <t>Total stockholders’ equity (deficit)</t>
        </is>
      </c>
      <c r="C75" s="6" t="n">
        <v>-6090738</v>
      </c>
    </row>
    <row r="76">
      <c r="A76" s="4" t="inlineStr">
        <is>
          <t>Total liabilities and stockholders’ equity (deficit)</t>
        </is>
      </c>
      <c r="C76" s="5" t="n">
        <v>2261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Note 14 — Subsequent Events In accordance with ASC 855 -10 On April 8, 2022, the Company issued 73,267 </t>
        </is>
      </c>
      <c r="C4" s="4" t="inlineStr">
        <is>
          <t>Note 14 — Subsequent Events In accordance with ASC 855 -10 Initial Public Offering On February 16, 2022, the Company entered into an underwriting agreement with Dawson James Securities, Inc., as representative of the several underwriters named on Schedule I thereto, relating to its initial public offering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 -day -allotments On February 18, 2022, the closing of the initial public offering was completed. At the closing, the underwriters partially exercised the option and purchased 206,390 series A warrants and 206,390 series B warrants. Therefore, the Company sold 1,440,000 The terms of the warrants included within the units are set forth in a warrant agent agreement, dated February 16, 2022, between the Company and VStock Transfer, LLC, the Company’s transfer agent. The warrants are exercisable immediately and expire five As of March 30, 2022, 1,437,730 of the series B warrants were exercised on a cashless basis and the Company issued 1,437,730 Private Placement of Notes and Warrants In January 2022, the Company entered into note and warrant purchase agreements with certain investors, pursuant to which we sold to such investors (i) original issue discount secured subordinated promissory notes in the aggregate principal amount of $529,411 and (ii) warrants for the purchase of 90,000 These warrants are excisable at any time during the three (3) year period commencing on August 18, 2022 (the sixth (6 th Repayment of Debt Between February and March 2022, the Company repaid loans with various individuals equal to $4,530,912. Conversion of Debt Upon closing of the initial public offering on February 18, 2022, the 5% secured subordinated convertible promissory note in the principal amount of $1,900,000 issued in connection with the acquisition of Nexus was automatically converted into 386,460 Upon closing of the initial public offering on February 18, 2022, the 6% secured subordinated convertible promissory note in the principal amount of $3,000,000 issued in connection with the acquisition of DSO was automatically converted into 623,200 Upon closing of the initial public offering on February 18, 2022, the convertible promissory note in the principal amount of $500,000 was automatically converted into 229,834 Issuances of Common Stock Upon closing of the initial public offering on February 18, 2022, the Company issued an additional 57,223 Upon closing of the initial public offering on February 18, 2022, the Company issued an aggregate of 2,179,269 On March 10, 2022, the Company granted restricted stock awards for an aggregate of 877,000 one -year Conversion of Preferred Stock Subsequent to December 31, 2021, 7,000 2022 Equity Incentive Plan On January 13, 2022, the Company’s board of directors adopted the Smart for Life, Inc. 2022 Equity Incentive Plan (the “2022 Plan”) and reserved 2,000,000 -qualified Signing of Ceautamed Acquisition On March 14, 2022, the Company entered into a securities purchase agreement (the “Purchase Agreement”) with Ceautamed Worldwide, LLC (“Ceautamed”), RMB Industries, Inc., RTB Childrens Trust and D&amp;D Hayes, LLC (the “Sellers”), pursuant to which the Company agreed to acquire all of the issued and outstanding membership interests of Ceautamed, a vitamin and supplement company, from the Sellers for an aggregate purchase price of $9,750,000, consisting of (i) $4,875,000 in cash, (ii) convertible promissory notes in the aggregate principal amount of $2,437,500 and (iii) non -convertible The purchase price is based upon a six and one -half -half In addition, the cash portion of the purchase price will be (i) decreased by the amount of any outstanding indebtedness of Ceautamed for borrowed money existing as of the closing date and any unpaid transaction expenses, and (ii) increased by the amount of cash and cash equivalents of Ceautamed and its subsidiaries as of the closing date. The purchase price is also subject to a post -closing -month -five -five -convertible The Purchase Agreement contains customary representations, warranties and covenants, including a covenant that the Sellers will not compete with the business of Ceautamed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s with respect to breaches of certain non -fundamental -fundamental The closing of the Purchase Agreement is subject to customary closing conditions, including, without limitation, the completion of accounting and legal due diligence investigations; the receipt of all authorizations, consents and approvals of all governmental authorities and third parties; the release of any liens against any of the assets of Ceautamed; the Company obtaining the requisite acquisition financing; and delivery of all documents required for the transfer of the equity interests of Ceautamed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21 and 2020, the Company had no liabilities for uncertain tax positions. The Company continually evaluates expiring statutes of limitations, audits, proposed settlements, changes in tax law and new authoritative rulings. Currently, the tax years subsequent to 2018 are open and subject to examination by the taxing authorities. At December 31, 2021, the Company had net operating loss carry forwards for federal income tax purposes of approximately $14.3 million, which will be available to offset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Principles of Consolidation</t>
        </is>
      </c>
      <c r="B4" s="4" t="inlineStr">
        <is>
          <t>Principles of Consolidation The condensed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t>
        </is>
      </c>
      <c r="C4" s="4" t="inlineStr">
        <is>
          <t>Principles of Consolidation The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t>
        </is>
      </c>
    </row>
    <row r="5">
      <c r="A5" s="4" t="inlineStr">
        <is>
          <t>Reclassifications</t>
        </is>
      </c>
      <c r="B5" s="4" t="inlineStr">
        <is>
          <t>Reclassifications Certain prior period amounts have been reclassified to conform with the current year presentation.</t>
        </is>
      </c>
      <c r="C5" s="4" t="inlineStr">
        <is>
          <t>Reclassifications Certain prior period amounts have been reclassified to conform with the current year presentation.</t>
        </is>
      </c>
    </row>
    <row r="6">
      <c r="A6" s="4" t="inlineStr">
        <is>
          <t>Basis of Presentation</t>
        </is>
      </c>
      <c r="B6" s="4" t="inlineStr">
        <is>
          <t>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months ended March 31,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t>
        </is>
      </c>
    </row>
    <row r="7">
      <c r="A7" s="4" t="inlineStr">
        <is>
          <t>Liquidity, Capital Resources and Going Concern</t>
        </is>
      </c>
      <c r="B7" s="4" t="inlineStr">
        <is>
          <t>Liquidity, Capital Resources and Going Concern At March 31, 2022, the Company had current liabilities in excess of current assets in the amount of approximately $3.3 million. During the three months ended March 31, 2022, the Company completed a series of debt and equity financings and an initial public offering (the “IPO”) resulting in net proceeds of approximately $12.8 million, but sustained a net loss of approximately $16.6 million and had consumed cash in operating activities of approximately $6.1 million during the period. To date, the Company has satisfied its capital needs with the net proceeds from its issuance of notes payable and bank debt. Company management expects to continue to incur net losses and have significant cash outflows for at least the next 12 months. Based on its analysis, the Company concluded it will have with the financing of a pending acquisition the ability to continue as a going concern for at least the next 12 months.</t>
        </is>
      </c>
      <c r="C7" s="4" t="inlineStr">
        <is>
          <t>Liquidity, Capital Resources and Going Concern At December 31, 2021 the Company had current liabilities in excess of current assets in the amount of approximately $12.5 million. During 2021, the Company received approximately $5.9 million from the proceeds from the issuance of indebtedness and approximately $7.0 million from the proceeds of preferred stock issuance, but sustained a net loss of approximately $7.7 million and had consumed cash in operating activities of approximately $5.2 million during the year. To date, the Company has satisfied its capital needs with the net proceeds from its issuance of notes payable and bank debt. Company management expects to continue to incur net losses and have significant cash outflows for at least the next 12 months. Subsequent to December 31, 2021, the Company completed a series of debt and equity financings and an initial public offering resulting in net proceeds of approximately $12.8 million. These events served to mitigate the conditions that historically raised substantial doubt about the Company’s ability to continue as a going concern. Based on this analysis, the Company concluded it has the ability to continue as a going concern for at least the next 12 months.</t>
        </is>
      </c>
    </row>
    <row r="8">
      <c r="A8" s="4" t="inlineStr">
        <is>
          <t>Use of Estimates</t>
        </is>
      </c>
      <c r="B8"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t>
        </is>
      </c>
      <c r="C8"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t>
        </is>
      </c>
    </row>
    <row r="9">
      <c r="A9" s="4" t="inlineStr">
        <is>
          <t>Cash Equivalents</t>
        </is>
      </c>
      <c r="B9" s="4" t="inlineStr">
        <is>
          <t>Cash Equivalents The Company considers all highly liquid investments purchased with an original maturity of three (3) months or less to be cash equivalents. At March 31, 2022 and December 31, 2021, there were no cash equivalents.</t>
        </is>
      </c>
      <c r="C9" s="4" t="inlineStr">
        <is>
          <t>Cash Equivalents The Company considers all highly liquid investments purchased with an original maturity of three (3) months or less to be cash equivalents. At December 31, 2021 and 2020, there were no cash equivalents.</t>
        </is>
      </c>
    </row>
    <row r="10">
      <c r="A10" s="4" t="inlineStr">
        <is>
          <t>Accounts Receivable and Allowance for Doubtful Accounts</t>
        </is>
      </c>
      <c r="B10" s="4" t="inlineStr">
        <is>
          <t>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6,887 and $17,170 at March 31, 2022 and December 31, 2021, respectively.</t>
        </is>
      </c>
      <c r="C10" s="4" t="inlineStr">
        <is>
          <t>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7,170 and $12,915 at December 31, 2021 and 2020, respectively.</t>
        </is>
      </c>
    </row>
    <row r="11">
      <c r="A11" s="4" t="inlineStr">
        <is>
          <t>Inventory, net</t>
        </is>
      </c>
      <c r="B11" s="4" t="inlineStr">
        <is>
          <t>Inventory, net Inventory consists of raw materials, work in progress, and finished goods and is valued at the lower of cost (first -in -out The allowance for obsolescence is an estimate established through charges to cost of goods sold. Management’s judgment in determining the adequacy of the allowance is based upon several factors which include, but are not limited to, analysis of slow -moving</t>
        </is>
      </c>
      <c r="C11" s="4" t="inlineStr">
        <is>
          <t>Inventory, net Inventory consists of raw materials, work in progress, and finished goods and is valued at the lower of cost (first -in -out The allowance for obsolescence is an estimate established through charges to cost of goods sold. Management’s judgment in determining the adequacy of the allowance is based upon several factors which include, but are not limited to, analysis of slow -moving</t>
        </is>
      </c>
    </row>
    <row r="12">
      <c r="A12" s="4" t="inlineStr">
        <is>
          <t>Property and Equipment</t>
        </is>
      </c>
      <c r="B12" s="4" t="inlineStr">
        <is>
          <t>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 -line</t>
        </is>
      </c>
      <c r="C12" s="4" t="inlineStr">
        <is>
          <t>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 -line -15</t>
        </is>
      </c>
    </row>
    <row r="13">
      <c r="A13" s="4" t="inlineStr">
        <is>
          <t>Goodwill and Intangible Assets</t>
        </is>
      </c>
      <c r="B13" s="4" t="inlineStr">
        <is>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months ended March 31, 2022 and 2021. Intangible assets consist of customer relationships, non -compete -line</t>
        </is>
      </c>
      <c r="C13" s="4" t="inlineStr">
        <is>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the Company’s impairment testing is performed at the operating division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2021. During 2021, goodwill increased by $1.3 million related to the acquisition of DSO. During 2021, identifiable intangible assets increased by $3.3 million related to acquisitions and declined by $486,184 due to amortization. Intangible assets and goodwill consist of customer relationships, non -compete -line</t>
        </is>
      </c>
    </row>
    <row r="14">
      <c r="A14" s="4" t="inlineStr">
        <is>
          <t>Long-Lived Assets</t>
        </is>
      </c>
      <c r="B14" s="4" t="inlineStr">
        <is>
          <t>Long-Lived Assets The Company assesses potential impairments to its long -lived -lived</t>
        </is>
      </c>
      <c r="C14" s="4" t="inlineStr">
        <is>
          <t>Long-Lived Assets The Company assesses potential impairments to its long -lived -lived</t>
        </is>
      </c>
    </row>
    <row r="15">
      <c r="A15" s="4" t="inlineStr">
        <is>
          <t>Lease Right-of-Use Assets and Liabilities</t>
        </is>
      </c>
      <c r="B15" s="4" t="inlineStr">
        <is>
          <t>Lease Right-of-Use Assets and Liabilities The Company records a right -of-use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t>
        </is>
      </c>
      <c r="C15" s="4" t="inlineStr">
        <is>
          <t>Lease Right-of-Use Asset The Company records a right -of-use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t>
        </is>
      </c>
    </row>
    <row r="16">
      <c r="A16" s="4" t="inlineStr">
        <is>
          <t>Valuation of Derivative Instruments</t>
        </is>
      </c>
      <c r="B16" s="4" t="inlineStr">
        <is>
          <t>Valuation of Derivative Instruments Financial Accounting Standards Board (“FASB”) Accounting Standards Codification (“ASC”) 815 -10 Derivatives and Hedging (“ASC 815 -10 ”) For option based simple derivative financial instruments, the Company uses the Black -Scholes</t>
        </is>
      </c>
    </row>
    <row r="17">
      <c r="A17" s="4" t="inlineStr">
        <is>
          <t>Beneficial Conversion Feature</t>
        </is>
      </c>
      <c r="B17" s="4" t="inlineStr">
        <is>
          <t>Beneficial Conversion Feature For conventional convertible debt issued before the adoption of ASU 2020 -06 When the Company records a BCF which is not a conventional convertible, the fair value of the BCF is recorded as a derivative liability with an offset against the face amount of the respective debt instrument which is and amortized to interest expense over the term of the debt.</t>
        </is>
      </c>
    </row>
    <row r="18">
      <c r="A18" s="4" t="inlineStr">
        <is>
          <t>Debt Issuance Cost</t>
        </is>
      </c>
      <c r="B18" s="4" t="inlineStr">
        <is>
          <t>Debt Issuance Cost In accordance with ASC 835 -30</t>
        </is>
      </c>
      <c r="C18" s="4" t="inlineStr">
        <is>
          <t>Debt Issuance Cost In accordance with ASC 835 -30</t>
        </is>
      </c>
    </row>
    <row r="19">
      <c r="A19" s="4" t="inlineStr">
        <is>
          <t>Revenue Recognition</t>
        </is>
      </c>
      <c r="B19" s="4" t="inlineStr">
        <is>
          <t>Revenue Recognition The Company evaluates and recognize revenue by: • • • • • Products (BSNM, DSO and GSP)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 -term Distribution expenses to transport the Company’s products, where applicable, and warehousing expense after manufacture are accounted for within operating expenses. Advertising/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 -term</t>
        </is>
      </c>
      <c r="C19" s="4" t="inlineStr">
        <is>
          <t>Revenue Recognition The Company evaluates and recognize revenue by: • • • • • Products (BSNM, DSO and GSP)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 -term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 -term notice. The customer is billed weekly for the sales digital marketers have generated for the week. Nexus does not have significant financing components or payment terms. Nexus did not have any material unsatisfied performance obligations at December 31, 2021 or 2020.</t>
        </is>
      </c>
    </row>
    <row r="20">
      <c r="A20" s="4" t="inlineStr">
        <is>
          <t>Freight</t>
        </is>
      </c>
      <c r="B20" s="4" t="inlineStr">
        <is>
          <t>Freight For the three months ended March 31, 2022 and 2021, freight costs amounted to $280,451 and $8,482, respectively, and have been recorded in cost of goods sold in the accompanying condensed consolidated statement of operations.</t>
        </is>
      </c>
      <c r="C20" s="4" t="inlineStr">
        <is>
          <t>Freight For the years ended December 31, 2021 and 2020, freight costs amounted to $390,804 and $84,229, respectively, and have been recorded in cost of goods sold in the accompanying consolidated statement of income.</t>
        </is>
      </c>
    </row>
    <row r="21">
      <c r="A21" s="4" t="inlineStr">
        <is>
          <t>Advertising</t>
        </is>
      </c>
      <c r="B21" s="4" t="inlineStr">
        <is>
          <t>Advertising Advertising costs are expensed as incurred. Advertising costs for the three months ended March 31, 2022 and 2021 were $533,544 and $0, respectively.</t>
        </is>
      </c>
      <c r="C21" s="4" t="inlineStr">
        <is>
          <t>Advertising Advertising costs are expensed as incurred. Advertising costs for the years ended December 31, 2021 and 2020 were $1,019,705 and $36,593, respectively.</t>
        </is>
      </c>
    </row>
    <row r="22">
      <c r="A22" s="4" t="inlineStr">
        <is>
          <t>Paycheck Protection Program</t>
        </is>
      </c>
      <c r="B22" s="4" t="inlineStr">
        <is>
          <t>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t>
        </is>
      </c>
      <c r="C22" s="4" t="inlineStr">
        <is>
          <t>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t>
        </is>
      </c>
    </row>
    <row r="23">
      <c r="A23" s="4" t="inlineStr">
        <is>
          <t>Stock-based Compensation</t>
        </is>
      </c>
      <c r="B23" s="4" t="inlineStr">
        <is>
          <t>Stock-based Compensation The Company recognizes expense for stock options and warrants granted over the vesting period based on the fair value of the award at the grant date, are valued using a Black -Scholes -by-employee -by-grant</t>
        </is>
      </c>
      <c r="C23" s="4" t="inlineStr">
        <is>
          <t>Stock-based Compensation The Company recognizes expense for stock options and warrants granted over the vesting period based on the fair value of the award at the grant date, are valued using a Black -Scholes -by-employee -by-grant</t>
        </is>
      </c>
    </row>
    <row r="24">
      <c r="A24" s="4" t="inlineStr">
        <is>
          <t>Income Taxes</t>
        </is>
      </c>
      <c r="B24" s="4" t="inlineStr">
        <is>
          <t>Income Taxes The Company accounts for income tax under the provisions of ASC 740, Income Taxes. The Company records a liability for uncertain tax positions when it is probable that a loss has been incurred and the amount can be reasonably estimated. At March 31,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c r="C24" s="4" t="inlineStr">
        <is>
          <t>Income Taxes The Company accounts for income tax under the provisions of ASC 740, Income Taxes. The Company records a liability for uncertain tax positions when it is probable that a loss has been incurred and the amount can be reasonably estimated. At December 31, 2021 and 2020,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as recorded a full valuation at the end of December 31, 2021 and 202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25">
      <c r="A25" s="4" t="inlineStr">
        <is>
          <t>Recent Accounting Standards Issued Not Yet Adopted</t>
        </is>
      </c>
      <c r="B25" s="4" t="inlineStr">
        <is>
          <t>Recent Accounting Standards Issued Not Yet Adopted On August 5, 2020, the Financial Accounting Standards Board (“FASB”) issued Accounting Standards Update (“ASU”) 2020 -06</t>
        </is>
      </c>
      <c r="C25" s="4" t="inlineStr">
        <is>
          <t>Recent Accounting Standards Issued Not Yet Adopted In December 2019, the Financial Accounting Standards Board (“FASB”) issued Accounting Standards Update (“ASU”) No. 2019 -12 Income Taxes (Topic 740): Simplifying the Accounting for Income Taxes on the amendment, adoption may be applied on a retrospective, modified retrospective or prospective basis. The Company is currently evaluating the impact that adoption of this new standard will have on its consolidated financial statements. On August 5, 2020, the FASB issued ASU 2020 -06</t>
        </is>
      </c>
    </row>
    <row r="26">
      <c r="A26" s="4" t="inlineStr">
        <is>
          <t>Accounting Pronouncement Adopted</t>
        </is>
      </c>
      <c r="B26" s="4" t="inlineStr">
        <is>
          <t>Accounting Pronouncement Adopted In December 2019, the FASB issued ASU No. 2019 -12 Income Taxes (Topic 740): Simplifying the Accounting for Income Taxes</t>
        </is>
      </c>
      <c r="C26" s="4" t="inlineStr">
        <is>
          <t>Accounting Pronouncement Adopted The Company has adopted the FASB issued ASU No. 2016 -02 -02 -of-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2</t>
        </is>
      </c>
      <c r="C2" s="2" t="inlineStr">
        <is>
          <t>Dec. 31, 2021</t>
        </is>
      </c>
    </row>
    <row r="3">
      <c r="A3" s="3" t="inlineStr">
        <is>
          <t>Acquisitions (Tables) [Line Items]</t>
        </is>
      </c>
    </row>
    <row r="4">
      <c r="A4" s="4" t="inlineStr">
        <is>
          <t>Schedule of acquisitions</t>
        </is>
      </c>
      <c r="B4" s="4" t="inlineStr">
        <is>
          <t>Three Months
Three Months
Net sales
$ 4,454,886
$ 4,892,708
Operating income (loss)
$ (3,271,868
)
$ (81,141
)
Earnings (loss) per share, basic and diluted
$ (0.82
)
$ (0.01
)
Weighted average shares outstanding, basic and diluted
20,287,679
13,805,000</t>
        </is>
      </c>
      <c r="C4" s="4" t="inlineStr">
        <is>
          <t>Year Ended
Year Ended
Net sales
$ 18,477,166
$ 18,495,670
Net income (loss)
$ (12,121,307
)
$ (7,424,046
)
Earnings (loss) per share, basic and diluted
$ (0.90
)
$ (1.23
)
Weighted average shares outstanding, basic and diluted
13,397,034
6,031,685</t>
        </is>
      </c>
    </row>
    <row r="5">
      <c r="A5" s="4" t="inlineStr">
        <is>
          <t>Schedule of total consideration</t>
        </is>
      </c>
      <c r="C5" s="4" t="inlineStr">
        <is>
          <t>Amount
Cash issued
$ 6,000,000
Debt issued
6,000,000
Total consideration
$ 12,000,000
Amount
Cash issued
$ 2,200,000
Debt issued
3,800,000
Total consideration
$ 6,000,000
Amount
Equity issued
$ 425,000
Total consideration
$ 425,000</t>
        </is>
      </c>
    </row>
    <row r="6">
      <c r="A6" s="4" t="inlineStr">
        <is>
          <t>Schedule of purchase price allocation for the assets acquired and liabilities</t>
        </is>
      </c>
      <c r="C6" s="4" t="inlineStr">
        <is>
          <t>Amount
Tangible assets acquired
$ 3,700,000
Liabilities assumed
(1,102,057
)
Intangible assets
8,060,000
Goodwill
1,342,000
Net assets acquired
$ 12,000,000
Amount
Tangible assets acquired
$ 44,330
Liabilities assumed
(21,567
)
Intangible assets
5,977,237
Net assets acquired
$ 6,000,000
Amount
Tangible assets acquired
$ 114,284
Liabilities assumed
(273,504
)
Intangible assets
584,220
Net assets acquired
$ 425,000</t>
        </is>
      </c>
    </row>
    <row r="7">
      <c r="A7" s="4" t="inlineStr">
        <is>
          <t>Acquisition of DSO [Member]</t>
        </is>
      </c>
    </row>
    <row r="8">
      <c r="A8" s="3" t="inlineStr">
        <is>
          <t>Acquisitions (Tables) [Line Items]</t>
        </is>
      </c>
    </row>
    <row r="9">
      <c r="A9" s="4" t="inlineStr">
        <is>
          <t>Schedule of intangible assets</t>
        </is>
      </c>
      <c r="C9" s="4" t="inlineStr">
        <is>
          <t>Amount
Customer relationships
$ 4,220,000
Tradename
2,010,000
Developed technology
1,570,000
Patent
230,000
Non-compete agreement
30,000
Goodwill
1,342,000
Total intangible assets
$ 9,402,000
Amount
Non-compete agreements
$ 780,000
Customer relationships
5,197,237
Total intangible assets
$ 5,977,237
Amount
License agreements
$ 584,220
Total intangible assets
$ 584,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y consisted</t>
        </is>
      </c>
      <c r="B4" s="4" t="inlineStr">
        <is>
          <t>March 31,
December 31,
Raw materials
$ 399,614
$ 452,583
Work in Progress
—
—
Finished goods
3,649,883
2,939,961
4,049,497
3,392,544
Less: allowance for obsolescence
—
—
$ 4,049,497
$ 3,392,544</t>
        </is>
      </c>
      <c r="C4" s="4" t="inlineStr">
        <is>
          <t>2021
2020
Raw materials
$ 452,583
$ 54,797
Work in Progress
—
3,629
Finished goods
2,939,961
—
3,392,544
58,426
Less: allowance for obsolescence
—
—
$ 3,392,544
$ 58,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t>
        </is>
      </c>
      <c r="B4" s="4" t="inlineStr">
        <is>
          <t>Estimated
March 31,
December 31,
Furniture and fixtures 7
$ 9,139
$ 9,139
Equipment – Manufacturing 5
1,118,202
1,102,239
Building &amp; Equipment 5
193
193
Leasehold improvements 2.5
71,539
71,539
1,199,073
1,183,110
Less: accumulated depreciation and amortization
(727,613
)
(660,066
)
Property and equipment, net
$ 471,460
$ 523,044</t>
        </is>
      </c>
      <c r="C4" s="4" t="inlineStr">
        <is>
          <t>Estimated
2021
2020
Furniture and fixtures 7
$ 9,139
$ 1,090
Equipment – Manufacturing 5
1,102,239
797,760
Building &amp; Equipment 5
193
—
Leasehold improvements 2.5
71,539
10,650
1,183,110
809,500
Less: accumulated depreciation and amortization
(660,066
)
(428,326
)
Property and equipment, net
$ 523,044
$ 381,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intangible assets</t>
        </is>
      </c>
      <c r="B4" s="4" t="inlineStr">
        <is>
          <t>Estimated
March 31,
December 31,
Customer contracts 10
$ 9,859,499
$ 9,859,499
Developed technology 15
1,570,000
1,570,000
Non-compete agreements 3
810,000
810,000
Patents 5
230,000
230,000
Tradename 15
2,010,000
2,010,000
Licenses agreements 5
584,220
584,220
Total intangible assets
15,063,719
15,063,917
Less: amortization
(998,282
)
(642,819
)
Intangibles, net
$ 14,065,437
$ 14,420,900</t>
        </is>
      </c>
      <c r="C4" s="4" t="inlineStr">
        <is>
          <t>Estimated
2021
2020
Customer contracts 10
$ 9,859,499
$ 442,262
Developed technology 15
1,570,000
—
Non-compete agreements 3
810,000
—
Patents 5
230,000
—
Tradename 15
2,010,000
—
Licenses agreements 5
584,220
—
Total intangible assets
15,063,917
442,262
Less: amortization
(642,819
)
(156,635
)
Intangibles, net
$ 14,420,900
$ 285,627</t>
        </is>
      </c>
    </row>
    <row r="5">
      <c r="A5" s="4" t="inlineStr">
        <is>
          <t>Schedule of future amortization</t>
        </is>
      </c>
      <c r="B5" s="4" t="inlineStr">
        <is>
          <t>Years Ending December 31:
2022 (remainder of year)
$ 1,066,388
2023
1,421,850
2024
1,421,850
2025
1,421,850
2026
1,367,779
Thereafter
7,365,720
Total
$ 14,065,437</t>
        </is>
      </c>
      <c r="C5" s="4" t="inlineStr">
        <is>
          <t>Years Ending December 31:
2022
$ 1,421,692
2023
1,421,850
2024
1,421,850
2025
1,421,850
2026
1,367,937
Thereafter
7,365,721
Total
$ 14,420,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 Commitments (Tables)</t>
        </is>
      </c>
      <c r="B1" s="2" t="inlineStr">
        <is>
          <t>3 Months Ended</t>
        </is>
      </c>
      <c r="C1" s="2" t="inlineStr">
        <is>
          <t>12 Months Ended</t>
        </is>
      </c>
    </row>
    <row r="2">
      <c r="B2" s="2" t="inlineStr">
        <is>
          <t>Mar. 31, 2022</t>
        </is>
      </c>
      <c r="C2" s="2" t="inlineStr">
        <is>
          <t>Dec. 31, 2021</t>
        </is>
      </c>
    </row>
    <row r="3">
      <c r="A3" s="3" t="inlineStr">
        <is>
          <t>ASU 2016-02 Transition [Abstract]</t>
        </is>
      </c>
    </row>
    <row r="4">
      <c r="A4" s="4" t="inlineStr">
        <is>
          <t>Schedule of right of use asset and liability</t>
        </is>
      </c>
      <c r="B4" s="4" t="inlineStr">
        <is>
          <t>March 31,
December 31,
Asset
Operating lease right of use assets
$ 1,809,293
$ 1,923,082
Liabilities
Operating lease liabilities, current portion
$ 322,997
$ 384,530
Operating liabilities, net of current portion
1,524,889
1,570,388
Total lease liabilities
$ 1,847,886
$ 1,954,918</t>
        </is>
      </c>
      <c r="C4" s="4" t="inlineStr">
        <is>
          <t>2021
2020
Asset
Right of use asset
$ 1,923,082
$ 495,154
Liability
Right of use liability, current portion
$ 384,530
$ 249,284
Right of use liability, net of current portion
1,570,388
223,985
Total lease liability
$ 1,954,918
$ 473,269</t>
        </is>
      </c>
    </row>
    <row r="5">
      <c r="A5" s="4" t="inlineStr">
        <is>
          <t>Schedule of minimum lease payments under the operating lease</t>
        </is>
      </c>
      <c r="B5" s="4" t="inlineStr">
        <is>
          <t>For the Year Ended December 31:
2022 (remainder of year)
$ 431,566
2023
369,473
2024
379,579
2025
389,989
2026
400,712
Thereafter
638,894
Total payments
2,610,203
Less: amount representing interest
(762,317
)
Lease obligation, net
1,847,886
Less: current portion
(322,997
)
Lease obligation – long-term
$ 1,524,889</t>
        </is>
      </c>
      <c r="C5" s="4" t="inlineStr">
        <is>
          <t>For the Year Ended December 31:
2022
$ 583,646
2023
369,473
2024
379,579
2025
389,989
2026
400,712
Thereafter
638,895
Total payments
2,762,294
Less: amount representing interest
(807,376
)
Lease obligation, net
1,954,918
Less: current portion
(384,530
)
Lease obligation – long-term
$ 1,570,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changes in fair value of the Company’s Level 3 financial liabilities</t>
        </is>
      </c>
      <c r="B4" s="4" t="inlineStr">
        <is>
          <t>Derivative Liability, December 31,2021
$
—
Day 1 Loss
41,933
Discount from derivatives
273,727
Resolution of derivative liability
—
Mark to market adjustment
(2,936
)
Derivative Liability, March 31, 2022
$ 312,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Abstract]</t>
        </is>
      </c>
    </row>
    <row r="4">
      <c r="A4" s="4" t="inlineStr">
        <is>
          <t>Schedule of debt</t>
        </is>
      </c>
      <c r="B4" s="4" t="inlineStr">
        <is>
          <t>Debenture notes
$ 2,250,000
Acquisition notes
4,900,000
Promissory notes
2,287,360
Other
431,525
SBA loans
300,000
PPP loans
500,426
10,669,311
Debt discount
(673,112
)
Total
$ 9,996,199</t>
        </is>
      </c>
      <c r="C4" s="4" t="inlineStr">
        <is>
          <t>Debenture notes
$ 2,214,000
Promissory notes
8,234,476
Acquisition notes
9,800,000
Other
621,662
Merchant cash advances
294,313
SBA loans
300,000
PPP loans
500,426
21,964,877
Debt issuance costs
(1,084,740
)
Total
$ 20,880,137</t>
        </is>
      </c>
    </row>
    <row r="5">
      <c r="A5" s="4" t="inlineStr">
        <is>
          <t>Schedule of future contractual maturities of the debt</t>
        </is>
      </c>
      <c r="B5" s="4" t="inlineStr">
        <is>
          <t>For the Year Ended December 31:
2022 (remainder of year)
$ 4,538,503
2023
558,913
2024
4,523,729
2025
57,181
2026
57,181
Thereafter
260,692
Total
$ 9,996,199</t>
        </is>
      </c>
      <c r="C5" s="4" t="inlineStr">
        <is>
          <t>For the Year Ended December 31:
2022
$ 10,894,128
2023
1,231,699
2024
8,359,976
2025
69,780
2026
69,780
Thereafter
254,774
Total
$ 20,880,1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4" t="inlineStr">
        <is>
          <t>Common stock, par value (in Dollars per share)</t>
        </is>
      </c>
      <c r="B2" s="7" t="n">
        <v>0.0001</v>
      </c>
      <c r="C2" s="7" t="n">
        <v>0.0001</v>
      </c>
      <c r="D2" s="7" t="n">
        <v>0.0001</v>
      </c>
    </row>
    <row r="3">
      <c r="A3" s="4" t="inlineStr">
        <is>
          <t>Common stock, shares authorized</t>
        </is>
      </c>
      <c r="B3" s="6" t="n">
        <v>100000000</v>
      </c>
      <c r="C3" s="6" t="n">
        <v>100000000</v>
      </c>
      <c r="D3" s="6" t="n">
        <v>100000000</v>
      </c>
    </row>
    <row r="4">
      <c r="A4" s="4" t="inlineStr">
        <is>
          <t>Common stock, shares issued</t>
        </is>
      </c>
      <c r="B4" s="6" t="n">
        <v>31657408</v>
      </c>
      <c r="C4" s="6" t="n">
        <v>13937500</v>
      </c>
      <c r="D4" s="6" t="n">
        <v>13805000</v>
      </c>
    </row>
    <row r="5">
      <c r="A5" s="4" t="inlineStr">
        <is>
          <t>Common stock, shares outstanding</t>
        </is>
      </c>
      <c r="B5" s="6" t="n">
        <v>31657408</v>
      </c>
      <c r="C5" s="6" t="n">
        <v>13937500</v>
      </c>
      <c r="D5" s="6" t="n">
        <v>13805000</v>
      </c>
    </row>
    <row r="6">
      <c r="A6" s="4" t="inlineStr">
        <is>
          <t>Previously Reported [Member]</t>
        </is>
      </c>
    </row>
    <row r="7">
      <c r="A7" s="4" t="inlineStr">
        <is>
          <t>Common stock, par value (in Dollars per share)</t>
        </is>
      </c>
      <c r="C7" s="7" t="n">
        <v>0.0001</v>
      </c>
    </row>
    <row r="8">
      <c r="A8" s="4" t="inlineStr">
        <is>
          <t>Common stock, shares authorized</t>
        </is>
      </c>
      <c r="C8" s="6" t="n">
        <v>100000000</v>
      </c>
    </row>
    <row r="9">
      <c r="A9" s="4" t="inlineStr">
        <is>
          <t>Common stock, shares issued</t>
        </is>
      </c>
      <c r="C9" s="6" t="n">
        <v>13937500</v>
      </c>
    </row>
    <row r="10">
      <c r="A10" s="4" t="inlineStr">
        <is>
          <t>Common stock, shares outstanding</t>
        </is>
      </c>
      <c r="C10" s="6" t="n">
        <v>13937500</v>
      </c>
    </row>
    <row r="11">
      <c r="A11" s="4" t="inlineStr">
        <is>
          <t>Series A Convertible Preferred Stock</t>
        </is>
      </c>
    </row>
    <row r="12">
      <c r="A12" s="4" t="inlineStr">
        <is>
          <t>Preferred stock, par value (in Dollars per share)</t>
        </is>
      </c>
      <c r="B12" s="7" t="n">
        <v>0.0001</v>
      </c>
      <c r="C12" s="7" t="n">
        <v>0.0001</v>
      </c>
      <c r="D12" s="7" t="n">
        <v>0.0001</v>
      </c>
    </row>
    <row r="13">
      <c r="A13" s="4" t="inlineStr">
        <is>
          <t>Preferred stock, shares authorized</t>
        </is>
      </c>
      <c r="B13" s="6" t="n">
        <v>8000</v>
      </c>
      <c r="C13" s="6" t="n">
        <v>8000</v>
      </c>
      <c r="D13" s="6" t="n">
        <v>8000</v>
      </c>
    </row>
    <row r="14">
      <c r="A14" s="4" t="inlineStr">
        <is>
          <t>Preferred stock, shares issued</t>
        </is>
      </c>
      <c r="B14" s="6" t="n">
        <v>1000</v>
      </c>
      <c r="C14" s="6" t="n">
        <v>8000</v>
      </c>
      <c r="D14" s="6" t="n">
        <v>0</v>
      </c>
    </row>
    <row r="15">
      <c r="A15" s="4" t="inlineStr">
        <is>
          <t>preferred stock, shares outstanding</t>
        </is>
      </c>
      <c r="B15" s="6" t="n">
        <v>1000</v>
      </c>
      <c r="C15" s="6" t="n">
        <v>8000</v>
      </c>
      <c r="D15" s="6" t="n">
        <v>0</v>
      </c>
    </row>
    <row r="16">
      <c r="A16" s="4" t="inlineStr">
        <is>
          <t>Series A Convertible Preferred Stock | Previously Reported [Member]</t>
        </is>
      </c>
    </row>
    <row r="17">
      <c r="A17" s="4" t="inlineStr">
        <is>
          <t>Preferred stock, par value (in Dollars per share)</t>
        </is>
      </c>
      <c r="C17" s="7" t="n">
        <v>0.0001</v>
      </c>
    </row>
    <row r="18">
      <c r="A18" s="4" t="inlineStr">
        <is>
          <t>Preferred stock, shares authorized</t>
        </is>
      </c>
      <c r="C18" s="6" t="n">
        <v>8000</v>
      </c>
    </row>
    <row r="19">
      <c r="A19" s="4" t="inlineStr">
        <is>
          <t>Preferred stock, shares issued</t>
        </is>
      </c>
      <c r="C19" s="6" t="n">
        <v>8000</v>
      </c>
    </row>
    <row r="20">
      <c r="A20" s="4" t="inlineStr">
        <is>
          <t>preferred stock, shares outstanding</t>
        </is>
      </c>
      <c r="C20" s="6"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chedule of options and warrants granted, exercised, forfeited and outstanding</t>
        </is>
      </c>
      <c r="B4" s="4" t="inlineStr">
        <is>
          <t>2022-Stock Options
2022-Warrants
Weighted
Weighted
Outstanding at January 1, 2022 1,450,000
$ 0.01 14,802,006
$ 5.18
Granted
—
— 3,382,780
3.95
Exercised
—
— 1,437,730
—
Forfeited
—
— 275,988
—
Outstanding at March 31 1,450,000
$ 0.01 16,471,068
$ 4.52
Exercisable at March 31, 1,450,000
4,351,664</t>
        </is>
      </c>
      <c r="C4" s="4" t="inlineStr">
        <is>
          <t>2021 – Stock Options
2021 – 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2020 – Stock Options
2020 – Warrants
Number of Options
Weighted Average Exercise
Number of Warrants
Weighted
Outstanding at beginning of year
—
$ 0.01 89,996
$ 0.01
Granted 1,250,000
0.01 1,2452,449
0.01
Exercised
—
—
—
—
Forfeited
—
—
—
—
Outstanding at December 31, 1,250,000
$ 0.01 1,542,445
$ 0.01
Exercisable at December 31, 1,250,000
89,996
Available for issuance at December 31, 750,000
—</t>
        </is>
      </c>
    </row>
    <row r="5">
      <c r="A5" s="4" t="inlineStr">
        <is>
          <t>Schedule of option and warrant</t>
        </is>
      </c>
      <c r="B5" s="4" t="inlineStr">
        <is>
          <t>Risk-free interest rate 2.90
%
Expected volatility 80
%
Expected life (years) 5
Dividend yield 0
%</t>
        </is>
      </c>
      <c r="C5" s="4" t="inlineStr">
        <is>
          <t>2021
2020
Risk-free interest rate 0.36
% 1.69
%
Expected volatility 77
% 81
%
Expected life (years) 5
5
Dividend yield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Description of Business (Details)</t>
        </is>
      </c>
      <c r="B1" s="2" t="inlineStr">
        <is>
          <t>Jul. 01, 2021</t>
        </is>
      </c>
      <c r="C1" s="2" t="inlineStr">
        <is>
          <t>Oct. 08, 2019</t>
        </is>
      </c>
      <c r="D1" s="2" t="inlineStr">
        <is>
          <t>Nov. 24, 2020</t>
        </is>
      </c>
      <c r="E1" s="2" t="inlineStr">
        <is>
          <t>Mar. 08, 2018</t>
        </is>
      </c>
    </row>
    <row r="2">
      <c r="A2" s="3" t="inlineStr">
        <is>
          <t>Accounting Policies [Abstract]</t>
        </is>
      </c>
    </row>
    <row r="3">
      <c r="A3" s="4" t="inlineStr">
        <is>
          <t>Acquired percentage</t>
        </is>
      </c>
      <c r="E3" s="4" t="inlineStr">
        <is>
          <t>51.00%</t>
        </is>
      </c>
    </row>
    <row r="4">
      <c r="A4" s="4" t="inlineStr">
        <is>
          <t>Percentage of acquired agreement</t>
        </is>
      </c>
      <c r="C4" s="4" t="inlineStr">
        <is>
          <t>49.00%</t>
        </is>
      </c>
    </row>
    <row r="5">
      <c r="A5" s="4" t="inlineStr">
        <is>
          <t>Square foot</t>
        </is>
      </c>
      <c r="B5" s="6" t="n">
        <v>30000</v>
      </c>
      <c r="D5" s="6" t="n">
        <v>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 (Details) [Line Items]</t>
        </is>
      </c>
    </row>
    <row r="4">
      <c r="A4" s="4" t="inlineStr">
        <is>
          <t>Current assets</t>
        </is>
      </c>
      <c r="B4" s="5" t="n">
        <v>3300000</v>
      </c>
      <c r="D4" s="5" t="n">
        <v>12500000</v>
      </c>
    </row>
    <row r="5">
      <c r="A5" s="4" t="inlineStr">
        <is>
          <t>Net proceeds</t>
        </is>
      </c>
      <c r="B5" s="6" t="n">
        <v>12800000</v>
      </c>
      <c r="D5" s="6" t="n">
        <v>5900000</v>
      </c>
    </row>
    <row r="6">
      <c r="A6" s="4" t="inlineStr">
        <is>
          <t>Net loss</t>
        </is>
      </c>
      <c r="B6" s="6" t="n">
        <v>16600000</v>
      </c>
      <c r="D6" s="6" t="n">
        <v>7700000</v>
      </c>
    </row>
    <row r="7">
      <c r="A7" s="4" t="inlineStr">
        <is>
          <t>Cash in operating activities</t>
        </is>
      </c>
      <c r="B7" s="6" t="n">
        <v>6100000</v>
      </c>
      <c r="D7" s="6" t="n">
        <v>5200000</v>
      </c>
    </row>
    <row r="8">
      <c r="A8" s="4" t="inlineStr">
        <is>
          <t>Allowance for doubtful accounts</t>
        </is>
      </c>
      <c r="B8" s="5" t="n">
        <v>16887</v>
      </c>
      <c r="D8" s="5" t="n">
        <v>17170</v>
      </c>
      <c r="E8" s="5" t="n">
        <v>12915</v>
      </c>
    </row>
    <row r="9">
      <c r="A9" s="4" t="inlineStr">
        <is>
          <t>Lease term</t>
        </is>
      </c>
      <c r="B9" s="4" t="inlineStr">
        <is>
          <t>12 months</t>
        </is>
      </c>
      <c r="D9" s="4" t="inlineStr">
        <is>
          <t>12 months</t>
        </is>
      </c>
    </row>
    <row r="10">
      <c r="A10" s="4" t="inlineStr">
        <is>
          <t>Freight costs</t>
        </is>
      </c>
      <c r="B10" s="5" t="n">
        <v>280451</v>
      </c>
      <c r="C10" s="5" t="n">
        <v>8482</v>
      </c>
      <c r="D10" s="5" t="n">
        <v>390804</v>
      </c>
      <c r="E10" s="6" t="n">
        <v>84229</v>
      </c>
    </row>
    <row r="11">
      <c r="A11" s="4" t="inlineStr">
        <is>
          <t>Advertising costs</t>
        </is>
      </c>
      <c r="B11" s="5" t="n">
        <v>533544</v>
      </c>
      <c r="C11" s="5" t="n">
        <v>0</v>
      </c>
      <c r="D11" s="6" t="n">
        <v>1019705</v>
      </c>
      <c r="E11" s="5" t="n">
        <v>36593</v>
      </c>
    </row>
    <row r="12">
      <c r="A12" s="4" t="inlineStr">
        <is>
          <t>Issuance of indebtedness</t>
        </is>
      </c>
      <c r="D12" s="6" t="n">
        <v>7000000</v>
      </c>
    </row>
    <row r="13">
      <c r="A13" s="4" t="inlineStr">
        <is>
          <t>Goodwill increased</t>
        </is>
      </c>
      <c r="D13" s="6" t="n">
        <v>1300000</v>
      </c>
    </row>
    <row r="14">
      <c r="A14" s="4" t="inlineStr">
        <is>
          <t>Intangible assets increased</t>
        </is>
      </c>
      <c r="D14" s="6" t="n">
        <v>3300000</v>
      </c>
    </row>
    <row r="15">
      <c r="A15" s="4" t="inlineStr">
        <is>
          <t>Amortization</t>
        </is>
      </c>
      <c r="D15" s="5" t="n">
        <v>486184</v>
      </c>
    </row>
    <row r="16">
      <c r="A16" s="4" t="inlineStr">
        <is>
          <t>Minimum [Member]</t>
        </is>
      </c>
    </row>
    <row r="17">
      <c r="A17" s="3" t="inlineStr">
        <is>
          <t>Summary of Significant Accounting Policies (Details) [Line Items]</t>
        </is>
      </c>
    </row>
    <row r="18">
      <c r="A18" s="4" t="inlineStr">
        <is>
          <t>Estimated useful lives</t>
        </is>
      </c>
      <c r="B18" s="4" t="inlineStr">
        <is>
          <t>3 years</t>
        </is>
      </c>
      <c r="D18" s="4" t="inlineStr">
        <is>
          <t>3 years</t>
        </is>
      </c>
    </row>
    <row r="19">
      <c r="A19" s="4" t="inlineStr">
        <is>
          <t>Finite lives estimated useful lives</t>
        </is>
      </c>
      <c r="B19" s="4" t="inlineStr">
        <is>
          <t>3 years</t>
        </is>
      </c>
      <c r="D19" s="4" t="inlineStr">
        <is>
          <t>3 years</t>
        </is>
      </c>
    </row>
    <row r="20">
      <c r="A20" s="4" t="inlineStr">
        <is>
          <t>Maximum [Member]</t>
        </is>
      </c>
    </row>
    <row r="21">
      <c r="A21" s="3" t="inlineStr">
        <is>
          <t>Summary of Significant Accounting Policies (Details) [Line Items]</t>
        </is>
      </c>
    </row>
    <row r="22">
      <c r="A22" s="4" t="inlineStr">
        <is>
          <t>Estimated useful lives</t>
        </is>
      </c>
      <c r="B22" s="4" t="inlineStr">
        <is>
          <t>15 years</t>
        </is>
      </c>
      <c r="D22" s="4" t="inlineStr">
        <is>
          <t>15 years</t>
        </is>
      </c>
    </row>
    <row r="23">
      <c r="A23" s="4" t="inlineStr">
        <is>
          <t>Finite lives estimated useful lives</t>
        </is>
      </c>
      <c r="B23" s="4" t="inlineStr">
        <is>
          <t>15 years</t>
        </is>
      </c>
      <c r="D23" s="4" t="inlineStr">
        <is>
          <t>15 years</t>
        </is>
      </c>
    </row>
    <row r="24">
      <c r="A24" s="4" t="inlineStr">
        <is>
          <t>IPO [Member]</t>
        </is>
      </c>
    </row>
    <row r="25">
      <c r="A25" s="3" t="inlineStr">
        <is>
          <t>Summary of Significant Accounting Policies (Details) [Line Items]</t>
        </is>
      </c>
    </row>
    <row r="26">
      <c r="A26" s="4" t="inlineStr">
        <is>
          <t>Net proceeds</t>
        </is>
      </c>
      <c r="D26" s="5" t="n">
        <v>12800000</v>
      </c>
    </row>
    <row r="27">
      <c r="A27" s="4" t="inlineStr">
        <is>
          <t>Lease Right-of-Use Asset [Member]</t>
        </is>
      </c>
    </row>
    <row r="28">
      <c r="A28" s="3" t="inlineStr">
        <is>
          <t>Summary of Significant Accounting Policies (Details) [Line Items]</t>
        </is>
      </c>
    </row>
    <row r="29">
      <c r="A29" s="4" t="inlineStr">
        <is>
          <t>Lease term</t>
        </is>
      </c>
      <c r="B29" s="4" t="inlineStr">
        <is>
          <t>12 months</t>
        </is>
      </c>
      <c r="D29" s="4" t="inlineStr">
        <is>
          <t>12 months</t>
        </is>
      </c>
    </row>
    <row r="30">
      <c r="A30" s="4" t="inlineStr">
        <is>
          <t>Accounting Pronouncement Adopted [Member]</t>
        </is>
      </c>
    </row>
    <row r="31">
      <c r="A31" s="3" t="inlineStr">
        <is>
          <t>Summary of Significant Accounting Policies (Details) [Line Items]</t>
        </is>
      </c>
    </row>
    <row r="32">
      <c r="A32" s="4" t="inlineStr">
        <is>
          <t>Lease term</t>
        </is>
      </c>
      <c r="D32" s="4" t="inlineStr">
        <is>
          <t>12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quisitions (Details) - USD ($)</t>
        </is>
      </c>
      <c r="B1" s="2" t="inlineStr">
        <is>
          <t>Feb. 11, 2020</t>
        </is>
      </c>
      <c r="C1" s="2" t="inlineStr">
        <is>
          <t>Nov. 29, 2021</t>
        </is>
      </c>
      <c r="D1" s="2" t="inlineStr">
        <is>
          <t>Jul. 21, 2021</t>
        </is>
      </c>
    </row>
    <row r="2">
      <c r="A2" s="3" t="inlineStr">
        <is>
          <t>Acquisitions (Details) [Line Items]</t>
        </is>
      </c>
    </row>
    <row r="3">
      <c r="A3" s="4" t="inlineStr">
        <is>
          <t>Cash and issued</t>
        </is>
      </c>
      <c r="D3" s="5" t="n">
        <v>2200000</v>
      </c>
    </row>
    <row r="4">
      <c r="A4" s="4" t="inlineStr">
        <is>
          <t>Annual interest rate</t>
        </is>
      </c>
      <c r="B4" s="4" t="inlineStr">
        <is>
          <t>6.00%</t>
        </is>
      </c>
      <c r="D4" s="4" t="inlineStr">
        <is>
          <t>5.00%</t>
        </is>
      </c>
    </row>
    <row r="5">
      <c r="A5" s="4" t="inlineStr">
        <is>
          <t>Second promissory note principal amount</t>
        </is>
      </c>
      <c r="B5" s="5" t="n">
        <v>3000000</v>
      </c>
      <c r="D5" s="5" t="n">
        <v>1900000</v>
      </c>
    </row>
    <row r="6">
      <c r="A6" s="4" t="inlineStr">
        <is>
          <t>Total purchase price</t>
        </is>
      </c>
      <c r="C6" s="5" t="n">
        <v>425000</v>
      </c>
    </row>
    <row r="7">
      <c r="A7" s="4" t="inlineStr">
        <is>
          <t>Offering share (in Shares)</t>
        </is>
      </c>
      <c r="C7" s="6" t="n">
        <v>42500</v>
      </c>
    </row>
    <row r="8">
      <c r="A8" s="4" t="inlineStr">
        <is>
          <t>Dividing purchase price</t>
        </is>
      </c>
      <c r="C8" s="5" t="n">
        <v>425000</v>
      </c>
    </row>
    <row r="9">
      <c r="A9" s="4" t="inlineStr">
        <is>
          <t>Effective offering price (in Shares)</t>
        </is>
      </c>
      <c r="C9" s="6" t="n">
        <v>42500</v>
      </c>
    </row>
    <row r="10">
      <c r="A10" s="4" t="inlineStr">
        <is>
          <t>DSO [Member]</t>
        </is>
      </c>
    </row>
    <row r="11">
      <c r="A11" s="3" t="inlineStr">
        <is>
          <t>Acquisitions (Details) [Line Items]</t>
        </is>
      </c>
    </row>
    <row r="12">
      <c r="A12" s="4" t="inlineStr">
        <is>
          <t>Cash and issued</t>
        </is>
      </c>
      <c r="B12" s="6" t="n">
        <v>6000000</v>
      </c>
    </row>
    <row r="13">
      <c r="A13" s="4" t="inlineStr">
        <is>
          <t>Convertible promissory note to principal amount</t>
        </is>
      </c>
      <c r="B13" s="5" t="n">
        <v>3000000</v>
      </c>
    </row>
    <row r="14">
      <c r="A14" s="4" t="inlineStr">
        <is>
          <t>Annual interest rate</t>
        </is>
      </c>
      <c r="B14" s="4" t="inlineStr">
        <is>
          <t>6.00%</t>
        </is>
      </c>
    </row>
    <row r="15">
      <c r="A15" s="4" t="inlineStr">
        <is>
          <t>Acquisition of Nexus [Member]</t>
        </is>
      </c>
    </row>
    <row r="16">
      <c r="A16" s="3" t="inlineStr">
        <is>
          <t>Acquisitions (Details) [Line Items]</t>
        </is>
      </c>
    </row>
    <row r="17">
      <c r="A17" s="4" t="inlineStr">
        <is>
          <t>Convertible promissory note to principal amount</t>
        </is>
      </c>
      <c r="D17" s="5" t="n">
        <v>190000</v>
      </c>
    </row>
    <row r="18">
      <c r="A18" s="4" t="inlineStr">
        <is>
          <t>Annual interest rate</t>
        </is>
      </c>
      <c r="D18" s="4" t="inlineStr">
        <is>
          <t>5.00%</t>
        </is>
      </c>
    </row>
    <row r="19">
      <c r="A19" s="4" t="inlineStr">
        <is>
          <t>Acquisition of GSP [Member]</t>
        </is>
      </c>
    </row>
    <row r="20">
      <c r="A20" s="3" t="inlineStr">
        <is>
          <t>Acquisitions (Details) [Line Items]</t>
        </is>
      </c>
    </row>
    <row r="21">
      <c r="A21" s="4" t="inlineStr">
        <is>
          <t>Issued of per shares (in Dollars per share)</t>
        </is>
      </c>
      <c r="C21" s="5" t="n">
        <v>10</v>
      </c>
    </row>
    <row r="22">
      <c r="A22" s="4" t="inlineStr">
        <is>
          <t>Shares of common stock to certain vendor (in Shares)</t>
        </is>
      </c>
      <c r="C22" s="6" t="n">
        <v>14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Acquisitions (Details) - Schedule of acquisi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acquisitions [Abstract]</t>
        </is>
      </c>
    </row>
    <row r="4">
      <c r="A4" s="4" t="inlineStr">
        <is>
          <t>Net sales</t>
        </is>
      </c>
      <c r="B4" s="5" t="n">
        <v>4454886</v>
      </c>
      <c r="C4" s="5" t="n">
        <v>4892708</v>
      </c>
      <c r="D4" s="5" t="n">
        <v>18477166</v>
      </c>
      <c r="E4" s="5" t="n">
        <v>18495670</v>
      </c>
    </row>
    <row r="5">
      <c r="A5" s="4" t="inlineStr">
        <is>
          <t>Operating income (loss)</t>
        </is>
      </c>
      <c r="B5" s="5" t="n">
        <v>-3271868</v>
      </c>
      <c r="C5" s="5" t="n">
        <v>-81141</v>
      </c>
      <c r="D5" s="5" t="n">
        <v>-12121307</v>
      </c>
      <c r="E5" s="5" t="n">
        <v>-7424046</v>
      </c>
    </row>
    <row r="6">
      <c r="A6" s="4" t="inlineStr">
        <is>
          <t>Earnings (loss) per share, basic and diluted (in Dollars per share)</t>
        </is>
      </c>
      <c r="B6" s="8" t="n">
        <v>-0.82</v>
      </c>
      <c r="C6" s="8" t="n">
        <v>-0.01</v>
      </c>
      <c r="D6" s="9" t="n">
        <v>-0.9</v>
      </c>
      <c r="E6" s="8" t="n">
        <v>-1.23</v>
      </c>
    </row>
    <row r="7">
      <c r="A7" s="4" t="inlineStr">
        <is>
          <t>Weighted average shares outstanding, basic and diluted (in Shares)</t>
        </is>
      </c>
      <c r="B7" s="6" t="n">
        <v>20287679</v>
      </c>
      <c r="C7" s="6" t="n">
        <v>13805000</v>
      </c>
      <c r="D7" s="6" t="n">
        <v>13397034</v>
      </c>
      <c r="E7" s="6" t="n">
        <v>60316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ntory (Details) - Schedule of inventory consisted - USD ($)</t>
        </is>
      </c>
      <c r="B1" s="2" t="inlineStr">
        <is>
          <t>Mar. 31, 2022</t>
        </is>
      </c>
      <c r="C1" s="2" t="inlineStr">
        <is>
          <t>Dec. 31, 2021</t>
        </is>
      </c>
      <c r="D1" s="2" t="inlineStr">
        <is>
          <t>Dec. 31, 2020</t>
        </is>
      </c>
    </row>
    <row r="2">
      <c r="A2" s="3" t="inlineStr">
        <is>
          <t>Schedule of inventory consisted [Abstract]</t>
        </is>
      </c>
    </row>
    <row r="3">
      <c r="A3" s="4" t="inlineStr">
        <is>
          <t>Raw materials</t>
        </is>
      </c>
      <c r="B3" s="5" t="n">
        <v>399614</v>
      </c>
      <c r="C3" s="5" t="n">
        <v>452583</v>
      </c>
      <c r="D3" s="5" t="n">
        <v>54797</v>
      </c>
    </row>
    <row r="4">
      <c r="A4" s="4" t="inlineStr">
        <is>
          <t>Work in Progress</t>
        </is>
      </c>
      <c r="B4" s="4" t="inlineStr">
        <is>
          <t xml:space="preserve"> </t>
        </is>
      </c>
      <c r="C4" s="4" t="inlineStr">
        <is>
          <t xml:space="preserve"> </t>
        </is>
      </c>
      <c r="D4" s="6" t="n">
        <v>3629</v>
      </c>
    </row>
    <row r="5">
      <c r="A5" s="4" t="inlineStr">
        <is>
          <t>Finished goods</t>
        </is>
      </c>
      <c r="B5" s="6" t="n">
        <v>3649883</v>
      </c>
      <c r="C5" s="6" t="n">
        <v>2939961</v>
      </c>
      <c r="D5" s="4" t="inlineStr">
        <is>
          <t xml:space="preserve"> </t>
        </is>
      </c>
    </row>
    <row r="6">
      <c r="A6" s="4" t="inlineStr">
        <is>
          <t>Inventory gross</t>
        </is>
      </c>
      <c r="B6" s="6" t="n">
        <v>4049497</v>
      </c>
      <c r="C6" s="6" t="n">
        <v>3392544</v>
      </c>
      <c r="D6" s="6" t="n">
        <v>58426</v>
      </c>
    </row>
    <row r="7">
      <c r="A7" s="4" t="inlineStr">
        <is>
          <t>Less: allowance for obsolescence</t>
        </is>
      </c>
      <c r="B7" s="4" t="inlineStr">
        <is>
          <t xml:space="preserve"> </t>
        </is>
      </c>
      <c r="C7" s="4" t="inlineStr">
        <is>
          <t xml:space="preserve"> </t>
        </is>
      </c>
      <c r="D7" s="4" t="inlineStr">
        <is>
          <t xml:space="preserve"> </t>
        </is>
      </c>
    </row>
    <row r="8">
      <c r="A8" s="4" t="inlineStr">
        <is>
          <t>Inventory net</t>
        </is>
      </c>
      <c r="B8" s="5" t="n">
        <v>4049497</v>
      </c>
      <c r="C8" s="5" t="n">
        <v>3392544</v>
      </c>
      <c r="D8" s="5" t="n">
        <v>58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Property and Equipment (Details) - USD ($)</t>
        </is>
      </c>
      <c r="B1" s="2" t="inlineStr">
        <is>
          <t>Mar. 31, 2022</t>
        </is>
      </c>
      <c r="C1" s="2" t="inlineStr">
        <is>
          <t>Dec. 31, 2021</t>
        </is>
      </c>
      <c r="D1" s="2" t="inlineStr">
        <is>
          <t>Mar. 31, 2021</t>
        </is>
      </c>
      <c r="E1" s="2" t="inlineStr">
        <is>
          <t>Dec. 31, 2020</t>
        </is>
      </c>
    </row>
    <row r="2">
      <c r="A2" s="3" t="inlineStr">
        <is>
          <t>Property, Plant and Equipment [Abstract]</t>
        </is>
      </c>
    </row>
    <row r="3">
      <c r="A3" s="4" t="inlineStr">
        <is>
          <t>Depreciation and amortization expense</t>
        </is>
      </c>
      <c r="B3" s="5" t="n">
        <v>67547</v>
      </c>
      <c r="C3" s="5" t="n">
        <v>231741</v>
      </c>
      <c r="D3" s="5" t="n">
        <v>40187</v>
      </c>
      <c r="E3" s="5" t="n">
        <v>108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roperty and Equipment (Details) - Schedule of property and equipment - USD ($)</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Line Items]</t>
        </is>
      </c>
    </row>
    <row r="4">
      <c r="A4" s="4" t="inlineStr">
        <is>
          <t>Property and equipment, gross</t>
        </is>
      </c>
      <c r="B4" s="5" t="n">
        <v>1199073</v>
      </c>
      <c r="C4" s="5" t="n">
        <v>1183110</v>
      </c>
      <c r="D4" s="5" t="n">
        <v>809500</v>
      </c>
    </row>
    <row r="5">
      <c r="A5" s="4" t="inlineStr">
        <is>
          <t>Less: accumulated depreciation and amortization</t>
        </is>
      </c>
      <c r="B5" s="6" t="n">
        <v>-727613</v>
      </c>
      <c r="C5" s="6" t="n">
        <v>-660066</v>
      </c>
      <c r="D5" s="6" t="n">
        <v>-428326</v>
      </c>
    </row>
    <row r="6">
      <c r="A6" s="4" t="inlineStr">
        <is>
          <t>Property and equipment, net</t>
        </is>
      </c>
      <c r="B6" s="5" t="n">
        <v>471460</v>
      </c>
      <c r="C6" s="5" t="n">
        <v>523044</v>
      </c>
      <c r="D6" s="6" t="n">
        <v>381174</v>
      </c>
    </row>
    <row r="7">
      <c r="A7" s="4" t="inlineStr">
        <is>
          <t>Furniture and Fixtures [Member]</t>
        </is>
      </c>
    </row>
    <row r="8">
      <c r="A8" s="3" t="inlineStr">
        <is>
          <t>Property, Plant and Equipment [Line Items]</t>
        </is>
      </c>
    </row>
    <row r="9">
      <c r="A9" s="4" t="inlineStr">
        <is>
          <t>Property and equipment, estimated useful lives</t>
        </is>
      </c>
      <c r="B9" s="4" t="inlineStr">
        <is>
          <t>7 years</t>
        </is>
      </c>
      <c r="C9" s="4" t="inlineStr">
        <is>
          <t>7 years</t>
        </is>
      </c>
    </row>
    <row r="10">
      <c r="A10" s="4" t="inlineStr">
        <is>
          <t>Property and equipment, gross</t>
        </is>
      </c>
      <c r="B10" s="5" t="n">
        <v>9139</v>
      </c>
      <c r="C10" s="5" t="n">
        <v>9139</v>
      </c>
      <c r="D10" s="6" t="n">
        <v>1090</v>
      </c>
    </row>
    <row r="11">
      <c r="A11" s="4" t="inlineStr">
        <is>
          <t>Equipment – Manufacturing [Member]</t>
        </is>
      </c>
    </row>
    <row r="12">
      <c r="A12" s="3" t="inlineStr">
        <is>
          <t>Property, Plant and Equipment [Line Items]</t>
        </is>
      </c>
    </row>
    <row r="13">
      <c r="A13" s="4" t="inlineStr">
        <is>
          <t>Property and equipment, estimated useful lives</t>
        </is>
      </c>
      <c r="B13" s="4" t="inlineStr">
        <is>
          <t>5 years</t>
        </is>
      </c>
      <c r="C13" s="4" t="inlineStr">
        <is>
          <t>5 years</t>
        </is>
      </c>
    </row>
    <row r="14">
      <c r="A14" s="4" t="inlineStr">
        <is>
          <t>Property and equipment, gross</t>
        </is>
      </c>
      <c r="B14" s="5" t="n">
        <v>1118202</v>
      </c>
      <c r="C14" s="5" t="n">
        <v>1102239</v>
      </c>
      <c r="D14" s="6" t="n">
        <v>797760</v>
      </c>
    </row>
    <row r="15">
      <c r="A15" s="4" t="inlineStr">
        <is>
          <t>Building &amp; Equipment [Member]</t>
        </is>
      </c>
    </row>
    <row r="16">
      <c r="A16" s="3" t="inlineStr">
        <is>
          <t>Property, Plant and Equipment [Line Items]</t>
        </is>
      </c>
    </row>
    <row r="17">
      <c r="A17" s="4" t="inlineStr">
        <is>
          <t>Property and equipment, estimated useful lives</t>
        </is>
      </c>
      <c r="B17" s="4" t="inlineStr">
        <is>
          <t>5 years</t>
        </is>
      </c>
      <c r="C17" s="4" t="inlineStr">
        <is>
          <t>5 years</t>
        </is>
      </c>
    </row>
    <row r="18">
      <c r="A18" s="4" t="inlineStr">
        <is>
          <t>Property and equipment, gross</t>
        </is>
      </c>
      <c r="B18" s="5" t="n">
        <v>193</v>
      </c>
      <c r="C18" s="5" t="n">
        <v>193</v>
      </c>
      <c r="D18" s="4" t="inlineStr">
        <is>
          <t xml:space="preserve"> </t>
        </is>
      </c>
    </row>
    <row r="19">
      <c r="A19" s="4" t="inlineStr">
        <is>
          <t>Leasehold Improvements [Member]</t>
        </is>
      </c>
    </row>
    <row r="20">
      <c r="A20" s="3" t="inlineStr">
        <is>
          <t>Property, Plant and Equipment [Line Items]</t>
        </is>
      </c>
    </row>
    <row r="21">
      <c r="A21" s="4" t="inlineStr">
        <is>
          <t>Property and equipment, estimated useful lives</t>
        </is>
      </c>
      <c r="B21" s="4" t="inlineStr">
        <is>
          <t>2 years 6 months</t>
        </is>
      </c>
      <c r="C21" s="4" t="inlineStr">
        <is>
          <t>2 years 6 months</t>
        </is>
      </c>
    </row>
    <row r="22">
      <c r="A22" s="4" t="inlineStr">
        <is>
          <t>Property and equipment, gross</t>
        </is>
      </c>
      <c r="B22" s="5" t="n">
        <v>71539</v>
      </c>
      <c r="C22" s="5" t="n">
        <v>71539</v>
      </c>
      <c r="D22" s="5" t="n">
        <v>106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oodwill and Intangible Assets Disclosure [Abstract]</t>
        </is>
      </c>
    </row>
    <row r="4">
      <c r="A4" s="4" t="inlineStr">
        <is>
          <t>Depreciation and amortization expense</t>
        </is>
      </c>
      <c r="B4" s="5" t="n">
        <v>355463</v>
      </c>
      <c r="C4" s="5" t="n">
        <v>13821</v>
      </c>
      <c r="D4" s="5" t="n">
        <v>486184</v>
      </c>
      <c r="E4" s="5" t="n">
        <v>578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Details) - Schedule of intangible assets - USD ($)</t>
        </is>
      </c>
      <c r="B1" s="2" t="inlineStr">
        <is>
          <t>3 Months Ended</t>
        </is>
      </c>
      <c r="C1" s="2" t="inlineStr">
        <is>
          <t>12 Months Ended</t>
        </is>
      </c>
    </row>
    <row r="2">
      <c r="B2" s="2" t="inlineStr">
        <is>
          <t>Mar. 31, 2022</t>
        </is>
      </c>
      <c r="C2" s="2" t="inlineStr">
        <is>
          <t>Dec. 31, 2021</t>
        </is>
      </c>
      <c r="D2" s="2" t="inlineStr">
        <is>
          <t>Dec. 31, 2020</t>
        </is>
      </c>
    </row>
    <row r="3">
      <c r="A3" s="3" t="inlineStr">
        <is>
          <t>Intangible Assets (Details) - Schedule of intangible assets [Line Items]</t>
        </is>
      </c>
    </row>
    <row r="4">
      <c r="A4" s="4" t="inlineStr">
        <is>
          <t>Total intangible assets</t>
        </is>
      </c>
      <c r="B4" s="5" t="n">
        <v>15063719</v>
      </c>
      <c r="C4" s="5" t="n">
        <v>15063917</v>
      </c>
      <c r="D4" s="5" t="n">
        <v>442262</v>
      </c>
    </row>
    <row r="5">
      <c r="A5" s="4" t="inlineStr">
        <is>
          <t>Less: amortization</t>
        </is>
      </c>
      <c r="B5" s="6" t="n">
        <v>-998282</v>
      </c>
      <c r="C5" s="6" t="n">
        <v>-642819</v>
      </c>
      <c r="D5" s="6" t="n">
        <v>-156635</v>
      </c>
    </row>
    <row r="6">
      <c r="A6" s="4" t="inlineStr">
        <is>
          <t>Intangibles, net</t>
        </is>
      </c>
      <c r="B6" s="5" t="n">
        <v>14065437</v>
      </c>
      <c r="C6" s="5" t="n">
        <v>14420900</v>
      </c>
      <c r="D6" s="6" t="n">
        <v>285627</v>
      </c>
    </row>
    <row r="7">
      <c r="A7" s="4" t="inlineStr">
        <is>
          <t>Customer contracts [Member]</t>
        </is>
      </c>
    </row>
    <row r="8">
      <c r="A8" s="3" t="inlineStr">
        <is>
          <t>Intangible Assets (Details) - Schedule of intangible assets [Line Items]</t>
        </is>
      </c>
    </row>
    <row r="9">
      <c r="A9" s="4" t="inlineStr">
        <is>
          <t>Estimated Useful Lives (in Years)</t>
        </is>
      </c>
      <c r="B9" s="4" t="inlineStr">
        <is>
          <t>10 years</t>
        </is>
      </c>
      <c r="C9" s="4" t="inlineStr">
        <is>
          <t>10 years</t>
        </is>
      </c>
    </row>
    <row r="10">
      <c r="A10" s="4" t="inlineStr">
        <is>
          <t>Intangible asset</t>
        </is>
      </c>
      <c r="B10" s="5" t="n">
        <v>9859499</v>
      </c>
      <c r="C10" s="5" t="n">
        <v>9859499</v>
      </c>
    </row>
    <row r="11">
      <c r="A11" s="4" t="inlineStr">
        <is>
          <t>Total intangible assets</t>
        </is>
      </c>
      <c r="C11" s="5" t="n">
        <v>9859499</v>
      </c>
      <c r="D11" s="6" t="n">
        <v>442262</v>
      </c>
    </row>
    <row r="12">
      <c r="A12" s="4" t="inlineStr">
        <is>
          <t>Developed technology [Member]</t>
        </is>
      </c>
    </row>
    <row r="13">
      <c r="A13" s="3" t="inlineStr">
        <is>
          <t>Intangible Assets (Details) - Schedule of intangible assets [Line Items]</t>
        </is>
      </c>
    </row>
    <row r="14">
      <c r="A14" s="4" t="inlineStr">
        <is>
          <t>Estimated Useful Lives (in Years)</t>
        </is>
      </c>
      <c r="B14" s="4" t="inlineStr">
        <is>
          <t>15 years</t>
        </is>
      </c>
      <c r="C14" s="4" t="inlineStr">
        <is>
          <t>15 years</t>
        </is>
      </c>
    </row>
    <row r="15">
      <c r="A15" s="4" t="inlineStr">
        <is>
          <t>Intangible asset</t>
        </is>
      </c>
      <c r="B15" s="5" t="n">
        <v>1570000</v>
      </c>
      <c r="C15" s="5" t="n">
        <v>1570000</v>
      </c>
    </row>
    <row r="16">
      <c r="A16" s="4" t="inlineStr">
        <is>
          <t>Total intangible assets</t>
        </is>
      </c>
      <c r="C16" s="5" t="n">
        <v>1570000</v>
      </c>
      <c r="D16" s="4" t="inlineStr">
        <is>
          <t xml:space="preserve"> </t>
        </is>
      </c>
    </row>
    <row r="17">
      <c r="A17" s="4" t="inlineStr">
        <is>
          <t>Non-compete agreements [Member]</t>
        </is>
      </c>
    </row>
    <row r="18">
      <c r="A18" s="3" t="inlineStr">
        <is>
          <t>Intangible Assets (Details) - Schedule of intangible assets [Line Items]</t>
        </is>
      </c>
    </row>
    <row r="19">
      <c r="A19" s="4" t="inlineStr">
        <is>
          <t>Estimated Useful Lives (in Years)</t>
        </is>
      </c>
      <c r="B19" s="4" t="inlineStr">
        <is>
          <t>3 years</t>
        </is>
      </c>
      <c r="C19" s="4" t="inlineStr">
        <is>
          <t>3 years</t>
        </is>
      </c>
    </row>
    <row r="20">
      <c r="A20" s="4" t="inlineStr">
        <is>
          <t>Intangible asset</t>
        </is>
      </c>
      <c r="B20" s="5" t="n">
        <v>810000</v>
      </c>
      <c r="C20" s="5" t="n">
        <v>810000</v>
      </c>
    </row>
    <row r="21">
      <c r="A21" s="4" t="inlineStr">
        <is>
          <t>Total intangible assets</t>
        </is>
      </c>
      <c r="C21" s="5" t="n">
        <v>810000</v>
      </c>
      <c r="D21" s="4" t="inlineStr">
        <is>
          <t xml:space="preserve"> </t>
        </is>
      </c>
    </row>
    <row r="22">
      <c r="A22" s="4" t="inlineStr">
        <is>
          <t>Patents [Member]</t>
        </is>
      </c>
    </row>
    <row r="23">
      <c r="A23" s="3" t="inlineStr">
        <is>
          <t>Intangible Assets (Details) - Schedule of intangible assets [Line Items]</t>
        </is>
      </c>
    </row>
    <row r="24">
      <c r="A24" s="4" t="inlineStr">
        <is>
          <t>Estimated Useful Lives (in Years)</t>
        </is>
      </c>
      <c r="B24" s="4" t="inlineStr">
        <is>
          <t>5 years</t>
        </is>
      </c>
      <c r="C24" s="4" t="inlineStr">
        <is>
          <t>5 years</t>
        </is>
      </c>
    </row>
    <row r="25">
      <c r="A25" s="4" t="inlineStr">
        <is>
          <t>Intangible asset</t>
        </is>
      </c>
      <c r="B25" s="5" t="n">
        <v>230000</v>
      </c>
      <c r="C25" s="5" t="n">
        <v>230000</v>
      </c>
    </row>
    <row r="26">
      <c r="A26" s="4" t="inlineStr">
        <is>
          <t>Total intangible assets</t>
        </is>
      </c>
      <c r="C26" s="5" t="n">
        <v>230000</v>
      </c>
      <c r="D26" s="4" t="inlineStr">
        <is>
          <t xml:space="preserve"> </t>
        </is>
      </c>
    </row>
    <row r="27">
      <c r="A27" s="4" t="inlineStr">
        <is>
          <t>Tradename [Member]</t>
        </is>
      </c>
    </row>
    <row r="28">
      <c r="A28" s="3" t="inlineStr">
        <is>
          <t>Intangible Assets (Details) - Schedule of intangible assets [Line Items]</t>
        </is>
      </c>
    </row>
    <row r="29">
      <c r="A29" s="4" t="inlineStr">
        <is>
          <t>Estimated Useful Lives (in Years)</t>
        </is>
      </c>
      <c r="B29" s="4" t="inlineStr">
        <is>
          <t>15 years</t>
        </is>
      </c>
      <c r="C29" s="4" t="inlineStr">
        <is>
          <t>15 years</t>
        </is>
      </c>
    </row>
    <row r="30">
      <c r="A30" s="4" t="inlineStr">
        <is>
          <t>Intangible asset</t>
        </is>
      </c>
      <c r="B30" s="5" t="n">
        <v>2010000</v>
      </c>
      <c r="C30" s="5" t="n">
        <v>2010000</v>
      </c>
    </row>
    <row r="31">
      <c r="A31" s="4" t="inlineStr">
        <is>
          <t>Total intangible assets</t>
        </is>
      </c>
      <c r="C31" s="5" t="n">
        <v>2010000</v>
      </c>
      <c r="D31" s="4" t="inlineStr">
        <is>
          <t xml:space="preserve"> </t>
        </is>
      </c>
    </row>
    <row r="32">
      <c r="A32" s="4" t="inlineStr">
        <is>
          <t>Licenses agreements [Member]</t>
        </is>
      </c>
    </row>
    <row r="33">
      <c r="A33" s="3" t="inlineStr">
        <is>
          <t>Intangible Assets (Details) - Schedule of intangible assets [Line Items]</t>
        </is>
      </c>
    </row>
    <row r="34">
      <c r="A34" s="4" t="inlineStr">
        <is>
          <t>Estimated Useful Lives (in Years)</t>
        </is>
      </c>
      <c r="B34" s="4" t="inlineStr">
        <is>
          <t>5 years</t>
        </is>
      </c>
      <c r="C34" s="4" t="inlineStr">
        <is>
          <t>5 years</t>
        </is>
      </c>
    </row>
    <row r="35">
      <c r="A35" s="4" t="inlineStr">
        <is>
          <t>Intangible asset</t>
        </is>
      </c>
      <c r="B35" s="5" t="n">
        <v>584220</v>
      </c>
      <c r="C35" s="5" t="n">
        <v>584220</v>
      </c>
    </row>
    <row r="36">
      <c r="A36" s="4" t="inlineStr">
        <is>
          <t>Total intangible assets</t>
        </is>
      </c>
      <c r="C36" s="5" t="n">
        <v>584220</v>
      </c>
      <c r="D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row>
    <row r="4">
      <c r="A4" s="4" t="inlineStr">
        <is>
          <t>Total revenues</t>
        </is>
      </c>
      <c r="B4" s="5" t="n">
        <v>4454886</v>
      </c>
      <c r="C4" s="5" t="n">
        <v>571508</v>
      </c>
      <c r="D4" s="5" t="n">
        <v>9022593</v>
      </c>
      <c r="E4" s="5" t="n">
        <v>1959595</v>
      </c>
    </row>
    <row r="5">
      <c r="A5" s="3" t="inlineStr">
        <is>
          <t>Cost of revenues</t>
        </is>
      </c>
    </row>
    <row r="6">
      <c r="A6" s="4" t="inlineStr">
        <is>
          <t>Total cost of revenues</t>
        </is>
      </c>
      <c r="B6" s="6" t="n">
        <v>2937323</v>
      </c>
      <c r="C6" s="6" t="n">
        <v>550150</v>
      </c>
      <c r="D6" s="6" t="n">
        <v>6124633</v>
      </c>
      <c r="E6" s="6" t="n">
        <v>1831629</v>
      </c>
    </row>
    <row r="7">
      <c r="A7" s="4" t="inlineStr">
        <is>
          <t>Gross profit</t>
        </is>
      </c>
      <c r="B7" s="6" t="n">
        <v>1517563</v>
      </c>
      <c r="C7" s="6" t="n">
        <v>21358</v>
      </c>
      <c r="D7" s="6" t="n">
        <v>2897960</v>
      </c>
      <c r="E7" s="6" t="n">
        <v>127966</v>
      </c>
    </row>
    <row r="8">
      <c r="A8" s="3" t="inlineStr">
        <is>
          <t>Operating expenses</t>
        </is>
      </c>
    </row>
    <row r="9">
      <c r="A9" s="4" t="inlineStr">
        <is>
          <t>General and administrative</t>
        </is>
      </c>
      <c r="B9" s="6" t="n">
        <v>4366421</v>
      </c>
      <c r="C9" s="6" t="n">
        <v>665354</v>
      </c>
      <c r="D9" s="6" t="n">
        <v>7420856</v>
      </c>
      <c r="E9" s="6" t="n">
        <v>1863087</v>
      </c>
    </row>
    <row r="10">
      <c r="A10" s="4" t="inlineStr">
        <is>
          <t>Depreciation and amortization expense</t>
        </is>
      </c>
      <c r="B10" s="6" t="n">
        <v>423010</v>
      </c>
      <c r="C10" s="6" t="n">
        <v>54008</v>
      </c>
      <c r="D10" s="6" t="n">
        <v>717925</v>
      </c>
      <c r="E10" s="6" t="n">
        <v>166613</v>
      </c>
    </row>
    <row r="11">
      <c r="A11" s="4" t="inlineStr">
        <is>
          <t>Total operating expenses</t>
        </is>
      </c>
      <c r="B11" s="6" t="n">
        <v>4789431</v>
      </c>
      <c r="C11" s="6" t="n">
        <v>719362</v>
      </c>
      <c r="D11" s="6" t="n">
        <v>8138781</v>
      </c>
      <c r="E11" s="6" t="n">
        <v>2029700</v>
      </c>
    </row>
    <row r="12">
      <c r="A12" s="4" t="inlineStr">
        <is>
          <t>Operating loss</t>
        </is>
      </c>
      <c r="B12" s="6" t="n">
        <v>-3271868</v>
      </c>
      <c r="C12" s="6" t="n">
        <v>-698004</v>
      </c>
      <c r="D12" s="6" t="n">
        <v>-5240821</v>
      </c>
      <c r="E12" s="6" t="n">
        <v>-1901734</v>
      </c>
    </row>
    <row r="13">
      <c r="A13" s="3" t="inlineStr">
        <is>
          <t>Other (expense)</t>
        </is>
      </c>
    </row>
    <row r="14">
      <c r="A14" s="4" t="inlineStr">
        <is>
          <t>Other (expense)</t>
        </is>
      </c>
      <c r="B14" s="6" t="n">
        <v>-506133</v>
      </c>
      <c r="C14" s="6" t="n">
        <v>-7797</v>
      </c>
      <c r="D14" s="6" t="n">
        <v>-12782</v>
      </c>
      <c r="E14" s="6" t="n">
        <v>-14141</v>
      </c>
    </row>
    <row r="15">
      <c r="A15" s="4" t="inlineStr">
        <is>
          <t>Day 1 loss and changes in fair value of derivative liability</t>
        </is>
      </c>
      <c r="B15" s="6" t="n">
        <v>-38997</v>
      </c>
      <c r="C15" s="4" t="inlineStr">
        <is>
          <t xml:space="preserve"> </t>
        </is>
      </c>
    </row>
    <row r="16">
      <c r="A16" s="4" t="inlineStr">
        <is>
          <t>Interest (expense)</t>
        </is>
      </c>
      <c r="B16" s="6" t="n">
        <v>-12757479</v>
      </c>
      <c r="C16" s="6" t="n">
        <v>-74840</v>
      </c>
      <c r="D16" s="6" t="n">
        <v>-2511920</v>
      </c>
      <c r="E16" s="6" t="n">
        <v>-1253143</v>
      </c>
    </row>
    <row r="17">
      <c r="A17" s="4" t="inlineStr">
        <is>
          <t>Total other (expense)</t>
        </is>
      </c>
      <c r="B17" s="6" t="n">
        <v>-13302609</v>
      </c>
      <c r="C17" s="6" t="n">
        <v>-82637</v>
      </c>
      <c r="D17" s="6" t="n">
        <v>-2524702</v>
      </c>
      <c r="E17" s="6" t="n">
        <v>-1267284</v>
      </c>
    </row>
    <row r="18">
      <c r="A18" s="4" t="inlineStr">
        <is>
          <t>Loss before income taxes</t>
        </is>
      </c>
      <c r="B18" s="6" t="n">
        <v>-16574477</v>
      </c>
      <c r="C18" s="6" t="n">
        <v>-780641</v>
      </c>
      <c r="D18" s="6" t="n">
        <v>-7765523</v>
      </c>
      <c r="E18" s="6" t="n">
        <v>-3169018</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6" t="n">
        <v>-16574477</v>
      </c>
      <c r="C20" s="6" t="n">
        <v>-780641</v>
      </c>
      <c r="D20" s="6" t="n">
        <v>-7765523</v>
      </c>
      <c r="E20" s="6" t="n">
        <v>-3169018</v>
      </c>
    </row>
    <row r="21">
      <c r="A21" s="4" t="inlineStr">
        <is>
          <t>Preferred stock, Series A, dividends</t>
        </is>
      </c>
      <c r="D21" s="6" t="n">
        <v>355417</v>
      </c>
      <c r="E21" s="4" t="inlineStr">
        <is>
          <t xml:space="preserve"> </t>
        </is>
      </c>
    </row>
    <row r="22">
      <c r="A22" s="4" t="inlineStr">
        <is>
          <t>Preferred stock dividends</t>
        </is>
      </c>
      <c r="B22" s="6" t="n">
        <v>-85417</v>
      </c>
      <c r="C22" s="4" t="inlineStr">
        <is>
          <t xml:space="preserve"> </t>
        </is>
      </c>
    </row>
    <row r="23">
      <c r="A23" s="4" t="inlineStr">
        <is>
          <t>Net loss attributable to common stockholders</t>
        </is>
      </c>
      <c r="B23" s="5" t="n">
        <v>-16659894</v>
      </c>
      <c r="C23" s="5" t="n">
        <v>-780641</v>
      </c>
      <c r="D23" s="5" t="n">
        <v>-8120940</v>
      </c>
      <c r="E23" s="5" t="n">
        <v>-3169018</v>
      </c>
    </row>
    <row r="24">
      <c r="A24" s="4" t="inlineStr">
        <is>
          <t>Weighted average shares outstanding (in Shares)</t>
        </is>
      </c>
      <c r="D24" s="6" t="n">
        <v>13397034</v>
      </c>
      <c r="E24" s="6" t="n">
        <v>6031685</v>
      </c>
    </row>
    <row r="25">
      <c r="A25" s="4" t="inlineStr">
        <is>
          <t>Loss per share, basic and diluted (in Dollars per share)</t>
        </is>
      </c>
      <c r="B25" s="8" t="n">
        <v>-0.82</v>
      </c>
      <c r="C25" s="8" t="n">
        <v>-0.06</v>
      </c>
      <c r="D25" s="8" t="n">
        <v>-0.61</v>
      </c>
      <c r="E25" s="8" t="n">
        <v>-0.53</v>
      </c>
    </row>
    <row r="26">
      <c r="A26" s="4" t="inlineStr">
        <is>
          <t>Weighted average shares outstanding, basic and diluted (in Shares)</t>
        </is>
      </c>
      <c r="B26" s="6" t="n">
        <v>20287679</v>
      </c>
      <c r="C26" s="6" t="n">
        <v>13805000</v>
      </c>
      <c r="D26" s="6" t="n">
        <v>13397034</v>
      </c>
      <c r="E26" s="6" t="n">
        <v>3203849</v>
      </c>
    </row>
    <row r="27">
      <c r="A27" s="4" t="inlineStr">
        <is>
          <t>Products</t>
        </is>
      </c>
    </row>
    <row r="28">
      <c r="A28" s="3" t="inlineStr">
        <is>
          <t>Revenues</t>
        </is>
      </c>
    </row>
    <row r="29">
      <c r="A29" s="4" t="inlineStr">
        <is>
          <t>Total revenues</t>
        </is>
      </c>
      <c r="B29" s="5" t="n">
        <v>3575459</v>
      </c>
      <c r="C29" s="5" t="n">
        <v>571508</v>
      </c>
      <c r="D29" s="5" t="n">
        <v>8330571</v>
      </c>
      <c r="E29" s="5" t="n">
        <v>1959595</v>
      </c>
    </row>
    <row r="30">
      <c r="A30" s="3" t="inlineStr">
        <is>
          <t>Cost of revenues</t>
        </is>
      </c>
    </row>
    <row r="31">
      <c r="A31" s="4" t="inlineStr">
        <is>
          <t>Total cost of revenues</t>
        </is>
      </c>
      <c r="B31" s="6" t="n">
        <v>2297010</v>
      </c>
      <c r="C31" s="6" t="n">
        <v>550150</v>
      </c>
      <c r="D31" s="6" t="n">
        <v>5596247</v>
      </c>
      <c r="E31" s="6" t="n">
        <v>1831629</v>
      </c>
    </row>
    <row r="32">
      <c r="A32" s="4" t="inlineStr">
        <is>
          <t>Advertising</t>
        </is>
      </c>
    </row>
    <row r="33">
      <c r="A33" s="3" t="inlineStr">
        <is>
          <t>Revenues</t>
        </is>
      </c>
    </row>
    <row r="34">
      <c r="A34" s="4" t="inlineStr">
        <is>
          <t>Total revenues</t>
        </is>
      </c>
      <c r="B34" s="6" t="n">
        <v>879427</v>
      </c>
      <c r="C34" s="4" t="inlineStr">
        <is>
          <t xml:space="preserve"> </t>
        </is>
      </c>
      <c r="D34" s="6" t="n">
        <v>692022</v>
      </c>
      <c r="E34" s="4" t="inlineStr">
        <is>
          <t xml:space="preserve"> </t>
        </is>
      </c>
    </row>
    <row r="35">
      <c r="A35" s="3" t="inlineStr">
        <is>
          <t>Cost of revenues</t>
        </is>
      </c>
    </row>
    <row r="36">
      <c r="A36" s="4" t="inlineStr">
        <is>
          <t>Total cost of revenues</t>
        </is>
      </c>
      <c r="B36" s="5" t="n">
        <v>640313</v>
      </c>
      <c r="C36" s="4" t="inlineStr">
        <is>
          <t xml:space="preserve"> </t>
        </is>
      </c>
      <c r="D36" s="5" t="n">
        <v>528386</v>
      </c>
      <c r="E3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Mar. 31, 2022</t>
        </is>
      </c>
      <c r="C1" s="2" t="inlineStr">
        <is>
          <t>Dec. 31, 2021</t>
        </is>
      </c>
    </row>
    <row r="2">
      <c r="A2" s="3" t="inlineStr">
        <is>
          <t>Schedule of future amortization [Abstract]</t>
        </is>
      </c>
    </row>
    <row r="3">
      <c r="A3" s="4" t="inlineStr">
        <is>
          <t>2022 (remainder of year)</t>
        </is>
      </c>
      <c r="B3" s="5" t="n">
        <v>1066388</v>
      </c>
      <c r="C3" s="5" t="n">
        <v>1421692</v>
      </c>
    </row>
    <row r="4">
      <c r="A4" s="4" t="inlineStr">
        <is>
          <t>2023</t>
        </is>
      </c>
      <c r="B4" s="6" t="n">
        <v>1421850</v>
      </c>
      <c r="C4" s="6" t="n">
        <v>1421850</v>
      </c>
    </row>
    <row r="5">
      <c r="A5" s="4" t="inlineStr">
        <is>
          <t>2024</t>
        </is>
      </c>
      <c r="B5" s="6" t="n">
        <v>1421850</v>
      </c>
      <c r="C5" s="6" t="n">
        <v>1421850</v>
      </c>
    </row>
    <row r="6">
      <c r="A6" s="4" t="inlineStr">
        <is>
          <t>2025</t>
        </is>
      </c>
      <c r="B6" s="6" t="n">
        <v>1421850</v>
      </c>
      <c r="C6" s="6" t="n">
        <v>1421850</v>
      </c>
    </row>
    <row r="7">
      <c r="A7" s="4" t="inlineStr">
        <is>
          <t>2026</t>
        </is>
      </c>
      <c r="B7" s="6" t="n">
        <v>1367779</v>
      </c>
      <c r="C7" s="6" t="n">
        <v>1367937</v>
      </c>
    </row>
    <row r="8">
      <c r="A8" s="4" t="inlineStr">
        <is>
          <t>Thereafter</t>
        </is>
      </c>
      <c r="B8" s="6" t="n">
        <v>7365720</v>
      </c>
      <c r="C8" s="6" t="n">
        <v>7365721</v>
      </c>
    </row>
    <row r="9">
      <c r="A9" s="4" t="inlineStr">
        <is>
          <t>Total</t>
        </is>
      </c>
      <c r="B9" s="5" t="n">
        <v>14065437</v>
      </c>
      <c r="C9" s="5" t="n">
        <v>14420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Lease Commitmen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SU 2016-02 Transition [Abstract]</t>
        </is>
      </c>
    </row>
    <row r="4">
      <c r="A4" s="4" t="inlineStr">
        <is>
          <t>Lease asset and liability discount rate</t>
        </is>
      </c>
      <c r="B4" s="4" t="inlineStr">
        <is>
          <t>12.00%</t>
        </is>
      </c>
      <c r="D4" s="4" t="inlineStr">
        <is>
          <t>12.00%</t>
        </is>
      </c>
    </row>
    <row r="5">
      <c r="A5" s="4" t="inlineStr">
        <is>
          <t>Rent expense</t>
        </is>
      </c>
      <c r="B5" s="5" t="n">
        <v>161722</v>
      </c>
      <c r="C5" s="5" t="n">
        <v>86219</v>
      </c>
      <c r="D5" s="5" t="n">
        <v>417669</v>
      </c>
      <c r="E5" s="5" t="n">
        <v>2771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Commitments (Details) - Schedule of right of use asset and liability - USD ($)</t>
        </is>
      </c>
      <c r="B1" s="2" t="inlineStr">
        <is>
          <t>3 Months Ended</t>
        </is>
      </c>
      <c r="C1" s="2" t="inlineStr">
        <is>
          <t>12 Months Ended</t>
        </is>
      </c>
    </row>
    <row r="2">
      <c r="B2" s="2" t="inlineStr">
        <is>
          <t>Mar. 31, 2022</t>
        </is>
      </c>
      <c r="C2" s="2" t="inlineStr">
        <is>
          <t>Dec. 31, 2021</t>
        </is>
      </c>
      <c r="D2" s="2" t="inlineStr">
        <is>
          <t>Dec. 31, 2020</t>
        </is>
      </c>
    </row>
    <row r="3">
      <c r="A3" s="3" t="inlineStr">
        <is>
          <t>Asset</t>
        </is>
      </c>
    </row>
    <row r="4">
      <c r="A4" s="4" t="inlineStr">
        <is>
          <t>Operating lease right of use assets</t>
        </is>
      </c>
      <c r="B4" s="5" t="n">
        <v>1809293</v>
      </c>
      <c r="C4" s="5" t="n">
        <v>1923082</v>
      </c>
      <c r="D4" s="5" t="n">
        <v>495154</v>
      </c>
    </row>
    <row r="5">
      <c r="A5" s="3" t="inlineStr">
        <is>
          <t>Liabilities</t>
        </is>
      </c>
    </row>
    <row r="6">
      <c r="A6" s="4" t="inlineStr">
        <is>
          <t>Operating lease liabilities, current portion</t>
        </is>
      </c>
      <c r="B6" s="6" t="n">
        <v>322997</v>
      </c>
      <c r="C6" s="6" t="n">
        <v>384530</v>
      </c>
      <c r="D6" s="6" t="n">
        <v>249284</v>
      </c>
    </row>
    <row r="7">
      <c r="A7" s="4" t="inlineStr">
        <is>
          <t>Operating liabilities, net of current portion</t>
        </is>
      </c>
      <c r="B7" s="6" t="n">
        <v>1524889</v>
      </c>
      <c r="C7" s="6" t="n">
        <v>1570388</v>
      </c>
      <c r="D7" s="6" t="n">
        <v>223985</v>
      </c>
    </row>
    <row r="8">
      <c r="A8" s="4" t="inlineStr">
        <is>
          <t>Total lease liabilities</t>
        </is>
      </c>
      <c r="B8" s="5" t="n">
        <v>1847886</v>
      </c>
      <c r="C8" s="5" t="n">
        <v>1954918</v>
      </c>
      <c r="D8" s="5" t="n">
        <v>47326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Details) - Schedule of minimum lease payments under the operating lease - USD ($)</t>
        </is>
      </c>
      <c r="B1" s="2" t="inlineStr">
        <is>
          <t>3 Months Ended</t>
        </is>
      </c>
      <c r="C1" s="2" t="inlineStr">
        <is>
          <t>12 Months Ended</t>
        </is>
      </c>
    </row>
    <row r="2">
      <c r="B2" s="2" t="inlineStr">
        <is>
          <t>Mar. 31, 2022</t>
        </is>
      </c>
      <c r="C2" s="2" t="inlineStr">
        <is>
          <t>Dec. 31, 2021</t>
        </is>
      </c>
    </row>
    <row r="3">
      <c r="A3" s="3" t="inlineStr">
        <is>
          <t>Schedule of minimum lease payments under the operating lease [Abstract]</t>
        </is>
      </c>
    </row>
    <row r="4">
      <c r="A4" s="4" t="inlineStr">
        <is>
          <t>2022 (remainder of year)</t>
        </is>
      </c>
      <c r="B4" s="5" t="n">
        <v>431566</v>
      </c>
      <c r="C4" s="5" t="n">
        <v>583646</v>
      </c>
    </row>
    <row r="5">
      <c r="A5" s="4" t="inlineStr">
        <is>
          <t>2023</t>
        </is>
      </c>
      <c r="B5" s="6" t="n">
        <v>369473</v>
      </c>
      <c r="C5" s="6" t="n">
        <v>369473</v>
      </c>
    </row>
    <row r="6">
      <c r="A6" s="4" t="inlineStr">
        <is>
          <t>2024</t>
        </is>
      </c>
      <c r="B6" s="6" t="n">
        <v>379579</v>
      </c>
      <c r="C6" s="6" t="n">
        <v>379579</v>
      </c>
    </row>
    <row r="7">
      <c r="A7" s="4" t="inlineStr">
        <is>
          <t>2025</t>
        </is>
      </c>
      <c r="B7" s="6" t="n">
        <v>389989</v>
      </c>
      <c r="C7" s="6" t="n">
        <v>389989</v>
      </c>
    </row>
    <row r="8">
      <c r="A8" s="4" t="inlineStr">
        <is>
          <t>2026</t>
        </is>
      </c>
      <c r="B8" s="6" t="n">
        <v>400712</v>
      </c>
      <c r="C8" s="6" t="n">
        <v>400712</v>
      </c>
    </row>
    <row r="9">
      <c r="A9" s="4" t="inlineStr">
        <is>
          <t>Thereafter</t>
        </is>
      </c>
      <c r="B9" s="6" t="n">
        <v>638894</v>
      </c>
    </row>
    <row r="10">
      <c r="A10" s="4" t="inlineStr">
        <is>
          <t>Total payments</t>
        </is>
      </c>
      <c r="B10" s="6" t="n">
        <v>2610203</v>
      </c>
      <c r="C10" s="6" t="n">
        <v>2762294</v>
      </c>
    </row>
    <row r="11">
      <c r="A11" s="4" t="inlineStr">
        <is>
          <t>Less: amount representing interest</t>
        </is>
      </c>
      <c r="B11" s="6" t="n">
        <v>-762317</v>
      </c>
      <c r="C11" s="6" t="n">
        <v>-807376</v>
      </c>
    </row>
    <row r="12">
      <c r="A12" s="4" t="inlineStr">
        <is>
          <t>Lease obligation, net</t>
        </is>
      </c>
      <c r="B12" s="6" t="n">
        <v>1847886</v>
      </c>
      <c r="C12" s="6" t="n">
        <v>1954918</v>
      </c>
    </row>
    <row r="13">
      <c r="A13" s="4" t="inlineStr">
        <is>
          <t>Less: current portion</t>
        </is>
      </c>
      <c r="B13" s="6" t="n">
        <v>-322997</v>
      </c>
      <c r="C13" s="6" t="n">
        <v>384530</v>
      </c>
    </row>
    <row r="14">
      <c r="A14" s="4" t="inlineStr">
        <is>
          <t>Lease obligation – long-term</t>
        </is>
      </c>
      <c r="B14" s="5" t="n">
        <v>1524889</v>
      </c>
      <c r="C14" s="5" t="n">
        <v>15703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air Value Measurement (Details) - USD ($)</t>
        </is>
      </c>
      <c r="B1" s="2" t="inlineStr">
        <is>
          <t>3 Months Ended</t>
        </is>
      </c>
    </row>
    <row r="2">
      <c r="B2" s="2" t="inlineStr">
        <is>
          <t>Mar. 31, 2022</t>
        </is>
      </c>
      <c r="C2" s="2" t="inlineStr">
        <is>
          <t>Dec. 31, 2021</t>
        </is>
      </c>
    </row>
    <row r="3">
      <c r="A3" s="3" t="inlineStr">
        <is>
          <t>Fair Value Disclosures [Abstract]</t>
        </is>
      </c>
    </row>
    <row r="4">
      <c r="A4" s="4" t="inlineStr">
        <is>
          <t>Derivative liability</t>
        </is>
      </c>
      <c r="B4" s="5" t="n">
        <v>312724</v>
      </c>
      <c r="C4" s="4" t="inlineStr">
        <is>
          <t xml:space="preserve"> </t>
        </is>
      </c>
    </row>
    <row r="5">
      <c r="A5" s="4" t="inlineStr">
        <is>
          <t>Fair value of the derivative liabilities</t>
        </is>
      </c>
      <c r="B5" s="5" t="n">
        <v>3127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changes in fair value of the Company’s Level 3 financial liabilities</t>
        </is>
      </c>
      <c r="B1" s="2" t="inlineStr">
        <is>
          <t>3 Months Ended</t>
        </is>
      </c>
    </row>
    <row r="2">
      <c r="B2" s="2" t="inlineStr">
        <is>
          <t>Mar. 31, 2022USD ($)</t>
        </is>
      </c>
    </row>
    <row r="3">
      <c r="A3" s="3" t="inlineStr">
        <is>
          <t>Schedule of changes in fair value of the Company’s Level 3 financial liabilities [Abstract]</t>
        </is>
      </c>
    </row>
    <row r="4">
      <c r="A4" s="4" t="inlineStr">
        <is>
          <t>Derivative Liability</t>
        </is>
      </c>
      <c r="B4" s="4" t="inlineStr">
        <is>
          <t xml:space="preserve"> </t>
        </is>
      </c>
    </row>
    <row r="5">
      <c r="A5" s="4" t="inlineStr">
        <is>
          <t>Day 1 Loss</t>
        </is>
      </c>
      <c r="B5" s="6" t="n">
        <v>41933</v>
      </c>
    </row>
    <row r="6">
      <c r="A6" s="4" t="inlineStr">
        <is>
          <t>Discount from derivatives</t>
        </is>
      </c>
      <c r="B6" s="6" t="n">
        <v>273727</v>
      </c>
    </row>
    <row r="7">
      <c r="A7" s="4" t="inlineStr">
        <is>
          <t>Resolution of derivative liability</t>
        </is>
      </c>
      <c r="B7" s="4" t="inlineStr">
        <is>
          <t xml:space="preserve"> </t>
        </is>
      </c>
    </row>
    <row r="8">
      <c r="A8" s="4" t="inlineStr">
        <is>
          <t>Mark to market adjustment</t>
        </is>
      </c>
      <c r="B8" s="6" t="n">
        <v>-2936</v>
      </c>
    </row>
    <row r="9">
      <c r="A9" s="4" t="inlineStr">
        <is>
          <t>Derivative Liability</t>
        </is>
      </c>
      <c r="B9" s="5" t="n">
        <v>3127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24"/>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5" customWidth="1" min="5" max="5"/>
    <col width="14" customWidth="1" min="6" max="6"/>
    <col width="14" customWidth="1" min="7" max="7"/>
    <col width="80" customWidth="1" min="8" max="8"/>
    <col width="16" customWidth="1" min="9" max="9"/>
    <col width="14" customWidth="1" min="10" max="10"/>
    <col width="14" customWidth="1" min="11" max="11"/>
    <col width="78"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Details) - USD ($)</t>
        </is>
      </c>
      <c r="B1" s="2" t="inlineStr">
        <is>
          <t>Nov. 08, 2021</t>
        </is>
      </c>
      <c r="C1" s="2" t="inlineStr">
        <is>
          <t>Nov. 05, 2021</t>
        </is>
      </c>
      <c r="D1" s="2" t="inlineStr">
        <is>
          <t>Jul. 02, 2021</t>
        </is>
      </c>
      <c r="E1" s="2" t="inlineStr">
        <is>
          <t>May 10, 2021</t>
        </is>
      </c>
      <c r="F1" s="2" t="inlineStr">
        <is>
          <t>Apr. 27, 2021</t>
        </is>
      </c>
      <c r="G1" s="2" t="inlineStr">
        <is>
          <t>Feb. 18, 2022</t>
        </is>
      </c>
      <c r="H1" s="2" t="inlineStr">
        <is>
          <t>Feb. 28, 2021</t>
        </is>
      </c>
      <c r="I1" s="2" t="inlineStr">
        <is>
          <t>Feb. 25, 2021</t>
        </is>
      </c>
      <c r="J1" s="2" t="inlineStr">
        <is>
          <t>Dec. 18, 2020</t>
        </is>
      </c>
      <c r="K1" s="2" t="inlineStr">
        <is>
          <t>Jun. 30, 2020</t>
        </is>
      </c>
      <c r="L1" s="2" t="inlineStr">
        <is>
          <t>May 31, 2020</t>
        </is>
      </c>
      <c r="M1" s="2" t="inlineStr">
        <is>
          <t>Mar. 31, 2022</t>
        </is>
      </c>
      <c r="N1" s="2" t="inlineStr">
        <is>
          <t>Mar. 31, 2022</t>
        </is>
      </c>
      <c r="O1" s="2" t="inlineStr">
        <is>
          <t>Mar. 31, 2021</t>
        </is>
      </c>
      <c r="P1" s="2" t="inlineStr">
        <is>
          <t>Dec. 31, 2021</t>
        </is>
      </c>
      <c r="Q1" s="2" t="inlineStr">
        <is>
          <t>Dec. 31, 2020</t>
        </is>
      </c>
      <c r="R1" s="2" t="inlineStr">
        <is>
          <t>Aug. 14, 2022</t>
        </is>
      </c>
      <c r="S1" s="2" t="inlineStr">
        <is>
          <t>Jan. 31, 2022</t>
        </is>
      </c>
      <c r="T1" s="2" t="inlineStr">
        <is>
          <t>Jul. 21, 2021</t>
        </is>
      </c>
      <c r="U1" s="2" t="inlineStr">
        <is>
          <t>Feb. 11, 2020</t>
        </is>
      </c>
      <c r="V1" s="2" t="inlineStr">
        <is>
          <t>Mar. 08, 2018</t>
        </is>
      </c>
    </row>
    <row r="2">
      <c r="A2" s="3" t="inlineStr">
        <is>
          <t>Debt (Details) [Line Items]</t>
        </is>
      </c>
    </row>
    <row r="3">
      <c r="A3" s="4" t="inlineStr">
        <is>
          <t>Principal amount</t>
        </is>
      </c>
      <c r="B3" s="5" t="n">
        <v>1900000</v>
      </c>
      <c r="D3" s="5" t="n">
        <v>3000000</v>
      </c>
    </row>
    <row r="4">
      <c r="A4" s="4" t="inlineStr">
        <is>
          <t>Interest rate</t>
        </is>
      </c>
      <c r="T4" s="4" t="inlineStr">
        <is>
          <t>5.00%</t>
        </is>
      </c>
      <c r="U4" s="4" t="inlineStr">
        <is>
          <t>6.00%</t>
        </is>
      </c>
    </row>
    <row r="5">
      <c r="A5" s="4" t="inlineStr">
        <is>
          <t>Maturity date</t>
        </is>
      </c>
      <c r="D5" s="4" t="inlineStr">
        <is>
          <t>Jul. 1,
		2024</t>
        </is>
      </c>
      <c r="I5" s="4" t="inlineStr">
        <is>
          <t>Mar. 31,
		2023</t>
        </is>
      </c>
    </row>
    <row r="6">
      <c r="A6" s="4" t="inlineStr">
        <is>
          <t>Ownership percentage</t>
        </is>
      </c>
      <c r="V6" s="4" t="inlineStr">
        <is>
          <t>51.00%</t>
        </is>
      </c>
    </row>
    <row r="7">
      <c r="A7" s="4" t="inlineStr">
        <is>
          <t>Secured subordinated convertible promissory note percentage</t>
        </is>
      </c>
      <c r="B7" s="4" t="inlineStr">
        <is>
          <t>5.00%</t>
        </is>
      </c>
      <c r="D7" s="4" t="inlineStr">
        <is>
          <t>6.00%</t>
        </is>
      </c>
    </row>
    <row r="8">
      <c r="A8" s="4" t="inlineStr">
        <is>
          <t>Accrued interest rate</t>
        </is>
      </c>
      <c r="B8" s="4" t="inlineStr">
        <is>
          <t>5.00%</t>
        </is>
      </c>
      <c r="D8" s="4" t="inlineStr">
        <is>
          <t>6.00%</t>
        </is>
      </c>
    </row>
    <row r="9">
      <c r="A9" s="4" t="inlineStr">
        <is>
          <t>Acquisition notes outstanding principal amount</t>
        </is>
      </c>
      <c r="N9" s="5" t="n">
        <v>1900000</v>
      </c>
      <c r="P9" s="5" t="n">
        <v>3000000</v>
      </c>
    </row>
    <row r="10">
      <c r="A10" s="4" t="inlineStr">
        <is>
          <t>Converted into shares of common stock (in Shares)</t>
        </is>
      </c>
      <c r="G10" s="6" t="n">
        <v>623200</v>
      </c>
    </row>
    <row r="11">
      <c r="A11" s="4" t="inlineStr">
        <is>
          <t>Loan bears interest rate</t>
        </is>
      </c>
      <c r="S11" s="4" t="inlineStr">
        <is>
          <t>15.00%</t>
        </is>
      </c>
    </row>
    <row r="12">
      <c r="A12" s="4" t="inlineStr">
        <is>
          <t>Repaid debt</t>
        </is>
      </c>
      <c r="M12" s="5" t="n">
        <v>4530912</v>
      </c>
    </row>
    <row r="13">
      <c r="A13" s="4" t="inlineStr">
        <is>
          <t>Proceeds of initial public offering</t>
        </is>
      </c>
      <c r="N13" s="6" t="n">
        <v>12738288</v>
      </c>
      <c r="O13" s="4" t="inlineStr">
        <is>
          <t xml:space="preserve"> </t>
        </is>
      </c>
      <c r="P13" s="6" t="n">
        <v>7080000</v>
      </c>
      <c r="Q13" s="4" t="inlineStr">
        <is>
          <t xml:space="preserve"> </t>
        </is>
      </c>
    </row>
    <row r="14">
      <c r="A14" s="4" t="inlineStr">
        <is>
          <t>Promissory notes outstanding principal amount</t>
        </is>
      </c>
      <c r="N14" s="6" t="n">
        <v>614906</v>
      </c>
      <c r="P14" s="6" t="n">
        <v>500000</v>
      </c>
    </row>
    <row r="15">
      <c r="A15" s="4" t="inlineStr">
        <is>
          <t>Borrowing amount</t>
        </is>
      </c>
      <c r="P15" s="6" t="n">
        <v>1176000</v>
      </c>
    </row>
    <row r="16">
      <c r="A16" s="4" t="inlineStr">
        <is>
          <t>Outstanding principal of lines of credit</t>
        </is>
      </c>
      <c r="N16" s="6" t="n">
        <v>431525</v>
      </c>
      <c r="P16" s="5" t="n">
        <v>621662</v>
      </c>
    </row>
    <row r="17">
      <c r="A17" s="4" t="inlineStr">
        <is>
          <t>Cash advances, description</t>
        </is>
      </c>
      <c r="P17" s="4" t="inlineStr">
        <is>
          <t>the Company entered into a cash advance agreement for $340,000 with a required repayment amount of $493,500, which requires weekly payments of approximately $20,562. At March 31, 2022, the outstanding amount was $0.</t>
        </is>
      </c>
    </row>
    <row r="18">
      <c r="A18" s="4" t="inlineStr">
        <is>
          <t>Loan outstanding principal amount</t>
        </is>
      </c>
      <c r="Q18" s="6" t="n">
        <v>300000</v>
      </c>
    </row>
    <row r="19">
      <c r="A19" s="4" t="inlineStr">
        <is>
          <t>PPP loans outstanding principal amount</t>
        </is>
      </c>
      <c r="N19" s="6" t="n">
        <v>261164</v>
      </c>
      <c r="P19" s="5" t="n">
        <v>261164</v>
      </c>
    </row>
    <row r="20">
      <c r="A20" s="4" t="inlineStr">
        <is>
          <t>Merchant cash advances, description</t>
        </is>
      </c>
      <c r="P20" s="4" t="inlineStr">
        <is>
          <t>the Company entered into a merchant cash advance agreement for $340,000 with a required repayment amount of $493,500, which requires weekly payments of approximately $20,562. At December 31, 2021, the outstanding amount was $294,313.</t>
        </is>
      </c>
    </row>
    <row r="21">
      <c r="A21" s="4" t="inlineStr">
        <is>
          <t>Minimum [Member]</t>
        </is>
      </c>
    </row>
    <row r="22">
      <c r="A22" s="3" t="inlineStr">
        <is>
          <t>Debt (Details) [Line Items]</t>
        </is>
      </c>
    </row>
    <row r="23">
      <c r="A23" s="4" t="inlineStr">
        <is>
          <t>Bears interest rate</t>
        </is>
      </c>
      <c r="P23" s="4" t="inlineStr">
        <is>
          <t>7.99%</t>
        </is>
      </c>
    </row>
    <row r="24">
      <c r="A24" s="4" t="inlineStr">
        <is>
          <t>Maximum [Member]</t>
        </is>
      </c>
    </row>
    <row r="25">
      <c r="A25" s="3" t="inlineStr">
        <is>
          <t>Debt (Details) [Line Items]</t>
        </is>
      </c>
    </row>
    <row r="26">
      <c r="A26" s="4" t="inlineStr">
        <is>
          <t>Bears interest rate</t>
        </is>
      </c>
      <c r="P26" s="4" t="inlineStr">
        <is>
          <t>8.99%</t>
        </is>
      </c>
    </row>
    <row r="27">
      <c r="A27" s="4" t="inlineStr">
        <is>
          <t>Initial Public Offering [Member]</t>
        </is>
      </c>
    </row>
    <row r="28">
      <c r="A28" s="3" t="inlineStr">
        <is>
          <t>Debt (Details) [Line Items]</t>
        </is>
      </c>
    </row>
    <row r="29">
      <c r="A29" s="4" t="inlineStr">
        <is>
          <t>Conversion price (in Dollars per share)</t>
        </is>
      </c>
      <c r="P29" s="5" t="n">
        <v>1</v>
      </c>
    </row>
    <row r="30">
      <c r="A30" s="4" t="inlineStr">
        <is>
          <t>Forecast [Member] | Initial Public Offering [Member]</t>
        </is>
      </c>
    </row>
    <row r="31">
      <c r="A31" s="3" t="inlineStr">
        <is>
          <t>Debt (Details) [Line Items]</t>
        </is>
      </c>
    </row>
    <row r="32">
      <c r="A32" s="4" t="inlineStr">
        <is>
          <t>Conversion price (in Dollars per share)</t>
        </is>
      </c>
      <c r="R32" s="5" t="n">
        <v>1</v>
      </c>
    </row>
    <row r="33">
      <c r="A33" s="4" t="inlineStr">
        <is>
          <t>Debentures [Member]</t>
        </is>
      </c>
    </row>
    <row r="34">
      <c r="A34" s="3" t="inlineStr">
        <is>
          <t>Debt (Details) [Line Items]</t>
        </is>
      </c>
    </row>
    <row r="35">
      <c r="A35" s="4" t="inlineStr">
        <is>
          <t>Unsecured subordinated convertible debentures percentage</t>
        </is>
      </c>
      <c r="C35" s="4" t="inlineStr">
        <is>
          <t>12.00%</t>
        </is>
      </c>
    </row>
    <row r="36">
      <c r="A36" s="4" t="inlineStr">
        <is>
          <t>Principal amount</t>
        </is>
      </c>
      <c r="C36" s="5" t="n">
        <v>2250000</v>
      </c>
    </row>
    <row r="37">
      <c r="A37" s="4" t="inlineStr">
        <is>
          <t>Gross proceeds</t>
        </is>
      </c>
      <c r="C37" s="5" t="n">
        <v>2214000</v>
      </c>
    </row>
    <row r="38">
      <c r="A38" s="4" t="inlineStr">
        <is>
          <t>Interest rate</t>
        </is>
      </c>
      <c r="C38" s="4" t="inlineStr">
        <is>
          <t>12.00%</t>
        </is>
      </c>
    </row>
    <row r="39">
      <c r="A39" s="4" t="inlineStr">
        <is>
          <t>Maturity date</t>
        </is>
      </c>
      <c r="C39" s="4" t="inlineStr">
        <is>
          <t>Nov. 30,
		2022</t>
        </is>
      </c>
    </row>
    <row r="40">
      <c r="A40" s="4" t="inlineStr">
        <is>
          <t>Debentures outstanding principal amount</t>
        </is>
      </c>
      <c r="N40" s="6" t="n">
        <v>2250000</v>
      </c>
      <c r="P40" s="5" t="n">
        <v>2214000</v>
      </c>
    </row>
    <row r="41">
      <c r="A41" s="4" t="inlineStr">
        <is>
          <t>Debt issuance costs</t>
        </is>
      </c>
      <c r="N41" s="5" t="n">
        <v>117875</v>
      </c>
      <c r="P41" s="5" t="n">
        <v>202500</v>
      </c>
    </row>
    <row r="42">
      <c r="A42" s="4" t="inlineStr">
        <is>
          <t>Conversion price (in Dollars per share)</t>
        </is>
      </c>
      <c r="P42" s="9" t="n">
        <v>2.5</v>
      </c>
    </row>
    <row r="43">
      <c r="A43" s="4" t="inlineStr">
        <is>
          <t>Ownership percentage</t>
        </is>
      </c>
      <c r="M43" s="4" t="inlineStr">
        <is>
          <t>9.99%</t>
        </is>
      </c>
      <c r="N43" s="4" t="inlineStr">
        <is>
          <t>9.99%</t>
        </is>
      </c>
      <c r="P43" s="4" t="inlineStr">
        <is>
          <t>9.99%</t>
        </is>
      </c>
    </row>
    <row r="44">
      <c r="A44" s="4" t="inlineStr">
        <is>
          <t>Outstanding principal percentage</t>
        </is>
      </c>
      <c r="N44" s="4" t="inlineStr">
        <is>
          <t>115.00%</t>
        </is>
      </c>
      <c r="P44" s="4" t="inlineStr">
        <is>
          <t>115.00%</t>
        </is>
      </c>
    </row>
    <row r="45">
      <c r="A45" s="4" t="inlineStr">
        <is>
          <t>Debentures [Member] | Forecast [Member]</t>
        </is>
      </c>
    </row>
    <row r="46">
      <c r="A46" s="3" t="inlineStr">
        <is>
          <t>Debt (Details) [Line Items]</t>
        </is>
      </c>
    </row>
    <row r="47">
      <c r="A47" s="4" t="inlineStr">
        <is>
          <t>Conversion price (in Dollars per share)</t>
        </is>
      </c>
      <c r="R47" s="9" t="n">
        <v>2.5</v>
      </c>
    </row>
    <row r="48">
      <c r="A48" s="4" t="inlineStr">
        <is>
          <t>Acquisition Notes [Member]</t>
        </is>
      </c>
    </row>
    <row r="49">
      <c r="A49" s="3" t="inlineStr">
        <is>
          <t>Debt (Details) [Line Items]</t>
        </is>
      </c>
    </row>
    <row r="50">
      <c r="A50" s="4" t="inlineStr">
        <is>
          <t>Principal amount</t>
        </is>
      </c>
      <c r="B50" s="5" t="n">
        <v>1900000</v>
      </c>
      <c r="D50" s="5" t="n">
        <v>3000000</v>
      </c>
    </row>
    <row r="51">
      <c r="A51" s="4" t="inlineStr">
        <is>
          <t>Maturity date</t>
        </is>
      </c>
      <c r="B51" s="4" t="inlineStr">
        <is>
          <t>Nov. 8,
		2024</t>
        </is>
      </c>
    </row>
    <row r="52">
      <c r="A52" s="4" t="inlineStr">
        <is>
          <t>Secured subordinated convertible promissory note percentage</t>
        </is>
      </c>
      <c r="B52" s="4" t="inlineStr">
        <is>
          <t>5.00%</t>
        </is>
      </c>
      <c r="D52" s="4" t="inlineStr">
        <is>
          <t>6.00%</t>
        </is>
      </c>
    </row>
    <row r="53">
      <c r="A53" s="4" t="inlineStr">
        <is>
          <t>Accrued interest rate</t>
        </is>
      </c>
      <c r="B53" s="4" t="inlineStr">
        <is>
          <t>5.00%</t>
        </is>
      </c>
      <c r="D53" s="4" t="inlineStr">
        <is>
          <t>6.00%</t>
        </is>
      </c>
    </row>
    <row r="54">
      <c r="A54" s="4" t="inlineStr">
        <is>
          <t>Acquisition notes outstanding principal amount</t>
        </is>
      </c>
      <c r="N54" s="5" t="n">
        <v>3000000</v>
      </c>
      <c r="P54" s="5" t="n">
        <v>1900000</v>
      </c>
    </row>
    <row r="55">
      <c r="A55" s="4" t="inlineStr">
        <is>
          <t>Converted into shares of common stock (in Shares)</t>
        </is>
      </c>
      <c r="G55" s="6" t="n">
        <v>386460</v>
      </c>
      <c r="P55" s="6" t="n">
        <v>386460</v>
      </c>
    </row>
    <row r="56">
      <c r="A56" s="4" t="inlineStr">
        <is>
          <t>Promissory Notes [Member]</t>
        </is>
      </c>
    </row>
    <row r="57">
      <c r="A57" s="3" t="inlineStr">
        <is>
          <t>Debt (Details) [Line Items]</t>
        </is>
      </c>
    </row>
    <row r="58">
      <c r="A58" s="4" t="inlineStr">
        <is>
          <t>Principal amount</t>
        </is>
      </c>
      <c r="D58" s="5" t="n">
        <v>3000000</v>
      </c>
      <c r="E58" s="5" t="n">
        <v>73727</v>
      </c>
      <c r="F58" s="5" t="n">
        <v>1625000</v>
      </c>
      <c r="I58" s="5" t="n">
        <v>500000</v>
      </c>
      <c r="J58" s="5" t="n">
        <v>1500000</v>
      </c>
      <c r="N58" s="5" t="n">
        <v>73727</v>
      </c>
    </row>
    <row r="59">
      <c r="A59" s="4" t="inlineStr">
        <is>
          <t>Maturity date</t>
        </is>
      </c>
      <c r="E59" s="4" t="inlineStr">
        <is>
          <t>May 10,
		2022</t>
        </is>
      </c>
      <c r="I59" s="4" t="inlineStr">
        <is>
          <t>Mar. 31,
		2023</t>
        </is>
      </c>
    </row>
    <row r="60">
      <c r="A60" s="4" t="inlineStr">
        <is>
          <t>Accrued interest rate</t>
        </is>
      </c>
      <c r="D60" s="4" t="inlineStr">
        <is>
          <t>15.00%</t>
        </is>
      </c>
      <c r="E60" s="4" t="inlineStr">
        <is>
          <t>15.00%</t>
        </is>
      </c>
      <c r="I60" s="4" t="inlineStr">
        <is>
          <t>15.00%</t>
        </is>
      </c>
      <c r="M60" s="4" t="inlineStr">
        <is>
          <t>12.00%</t>
        </is>
      </c>
      <c r="N60" s="4" t="inlineStr">
        <is>
          <t>12.00%</t>
        </is>
      </c>
    </row>
    <row r="61">
      <c r="A61" s="4" t="inlineStr">
        <is>
          <t>Converted into shares of common stock (in Shares)</t>
        </is>
      </c>
      <c r="G61" s="6" t="n">
        <v>229834</v>
      </c>
    </row>
    <row r="62">
      <c r="A62" s="4" t="inlineStr">
        <is>
          <t>Loan bears interest rate</t>
        </is>
      </c>
      <c r="D62" s="4" t="inlineStr">
        <is>
          <t>15.00%</t>
        </is>
      </c>
      <c r="J62" s="4" t="inlineStr">
        <is>
          <t>17.50%</t>
        </is>
      </c>
    </row>
    <row r="63">
      <c r="A63" s="4" t="inlineStr">
        <is>
          <t>Loan interest rate increase</t>
        </is>
      </c>
      <c r="D63" s="4" t="inlineStr">
        <is>
          <t>5.00%</t>
        </is>
      </c>
      <c r="J63" s="4" t="inlineStr">
        <is>
          <t>25.00%</t>
        </is>
      </c>
    </row>
    <row r="64">
      <c r="A64" s="4" t="inlineStr">
        <is>
          <t>Repaid debt</t>
        </is>
      </c>
      <c r="D64" s="5" t="n">
        <v>1325000</v>
      </c>
    </row>
    <row r="65">
      <c r="A65" s="4" t="inlineStr">
        <is>
          <t>Proceeds of initial public offering</t>
        </is>
      </c>
      <c r="D65" s="6" t="n">
        <v>27604</v>
      </c>
    </row>
    <row r="66">
      <c r="A66" s="4" t="inlineStr">
        <is>
          <t>Promissory notes outstanding principal amount</t>
        </is>
      </c>
      <c r="I66" s="5" t="n">
        <v>500000</v>
      </c>
      <c r="N66" s="5" t="n">
        <v>1325000</v>
      </c>
      <c r="P66" s="5" t="n">
        <v>2750000</v>
      </c>
    </row>
    <row r="67">
      <c r="A67" s="4" t="inlineStr">
        <is>
          <t>Conversion price percentage</t>
        </is>
      </c>
      <c r="E67" s="4" t="inlineStr">
        <is>
          <t>40.00%</t>
        </is>
      </c>
    </row>
    <row r="68">
      <c r="A68" s="4" t="inlineStr">
        <is>
          <t>Loan amount</t>
        </is>
      </c>
      <c r="F68" s="6" t="n">
        <v>1625000</v>
      </c>
    </row>
    <row r="69">
      <c r="A69" s="4" t="inlineStr">
        <is>
          <t>Promissory Notes [Member] | Subsequent Event [Member]</t>
        </is>
      </c>
    </row>
    <row r="70">
      <c r="A70" s="3" t="inlineStr">
        <is>
          <t>Debt (Details) [Line Items]</t>
        </is>
      </c>
    </row>
    <row r="71">
      <c r="A71" s="4" t="inlineStr">
        <is>
          <t>Converted into shares of common stock (in Shares)</t>
        </is>
      </c>
      <c r="G71" s="6" t="n">
        <v>229834</v>
      </c>
    </row>
    <row r="72">
      <c r="A72" s="4" t="inlineStr">
        <is>
          <t>EIDL Loan [Member]</t>
        </is>
      </c>
    </row>
    <row r="73">
      <c r="A73" s="3" t="inlineStr">
        <is>
          <t>Debt (Details) [Line Items]</t>
        </is>
      </c>
    </row>
    <row r="74">
      <c r="A74" s="4" t="inlineStr">
        <is>
          <t>Principal amount</t>
        </is>
      </c>
      <c r="K74" s="5" t="n">
        <v>300000</v>
      </c>
    </row>
    <row r="75">
      <c r="A75" s="4" t="inlineStr">
        <is>
          <t>Loan bears interest rate</t>
        </is>
      </c>
      <c r="K75" s="4" t="inlineStr">
        <is>
          <t>3.75%</t>
        </is>
      </c>
    </row>
    <row r="76">
      <c r="A76" s="4" t="inlineStr">
        <is>
          <t>Loan matures term</t>
        </is>
      </c>
      <c r="K76" s="4" t="inlineStr">
        <is>
          <t>30 years</t>
        </is>
      </c>
    </row>
    <row r="77">
      <c r="A77" s="4" t="inlineStr">
        <is>
          <t>Loan outstanding principal amount</t>
        </is>
      </c>
      <c r="N77" s="6" t="n">
        <v>300000</v>
      </c>
      <c r="P77" s="6" t="n">
        <v>300000</v>
      </c>
    </row>
    <row r="78">
      <c r="A78" s="4" t="inlineStr">
        <is>
          <t>PPP Loans [Member]</t>
        </is>
      </c>
    </row>
    <row r="79">
      <c r="A79" s="3" t="inlineStr">
        <is>
          <t>Debt (Details) [Line Items]</t>
        </is>
      </c>
    </row>
    <row r="80">
      <c r="A80" s="4" t="inlineStr">
        <is>
          <t>Loan bears interest rate</t>
        </is>
      </c>
      <c r="H80" s="4" t="inlineStr">
        <is>
          <t>1.00%</t>
        </is>
      </c>
      <c r="L80" s="4" t="inlineStr">
        <is>
          <t>1.00%</t>
        </is>
      </c>
    </row>
    <row r="81">
      <c r="A81" s="4" t="inlineStr">
        <is>
          <t>Loan amount</t>
        </is>
      </c>
      <c r="H81" s="5" t="n">
        <v>261164</v>
      </c>
      <c r="L81" s="5" t="n">
        <v>239262</v>
      </c>
    </row>
    <row r="82">
      <c r="A82" s="4" t="inlineStr">
        <is>
          <t>Maturity date, description</t>
        </is>
      </c>
      <c r="H82" s="4" t="inlineStr">
        <is>
          <t>This loan bears interest at a rate of 1% per annum and matures in January 2023.</t>
        </is>
      </c>
      <c r="L82" s="4" t="inlineStr">
        <is>
          <t>This loan bears interest at a rate of 1% per annum and matures in April 2022.</t>
        </is>
      </c>
    </row>
    <row r="83">
      <c r="A83" s="4" t="inlineStr">
        <is>
          <t>PPP loans outstanding principal amount</t>
        </is>
      </c>
      <c r="N83" s="6" t="n">
        <v>239262</v>
      </c>
      <c r="P83" s="6" t="n">
        <v>239262</v>
      </c>
      <c r="Q83" s="6" t="n">
        <v>239262</v>
      </c>
    </row>
    <row r="84">
      <c r="A84" s="4" t="inlineStr">
        <is>
          <t>Various Lenders [Member] | Promissory Notes [Member]</t>
        </is>
      </c>
    </row>
    <row r="85">
      <c r="A85" s="3" t="inlineStr">
        <is>
          <t>Debt (Details) [Line Items]</t>
        </is>
      </c>
    </row>
    <row r="86">
      <c r="A86" s="4" t="inlineStr">
        <is>
          <t>Promissory notes outstanding principal amount</t>
        </is>
      </c>
      <c r="P86" s="6" t="n">
        <v>5993720</v>
      </c>
      <c r="Q86" s="6" t="n">
        <v>3312971</v>
      </c>
    </row>
    <row r="87">
      <c r="A87" s="4" t="inlineStr">
        <is>
          <t>Outstanding balance</t>
        </is>
      </c>
      <c r="N87" s="5" t="n">
        <v>200000</v>
      </c>
    </row>
    <row r="88">
      <c r="A88" s="4" t="inlineStr">
        <is>
          <t>Various Lenders [Member] | Promissory Notes [Member] | Minimum [Member]</t>
        </is>
      </c>
    </row>
    <row r="89">
      <c r="A89" s="3" t="inlineStr">
        <is>
          <t>Debt (Details) [Line Items]</t>
        </is>
      </c>
    </row>
    <row r="90">
      <c r="A90" s="4" t="inlineStr">
        <is>
          <t>Accrued interest rate</t>
        </is>
      </c>
      <c r="M90" s="4" t="inlineStr">
        <is>
          <t>12.00%</t>
        </is>
      </c>
      <c r="N90" s="4" t="inlineStr">
        <is>
          <t>12.00%</t>
        </is>
      </c>
    </row>
    <row r="91">
      <c r="A91" s="4" t="inlineStr">
        <is>
          <t>PPP loans outstanding principal amount</t>
        </is>
      </c>
      <c r="P91" s="6" t="n">
        <v>12</v>
      </c>
    </row>
    <row r="92">
      <c r="A92" s="4" t="inlineStr">
        <is>
          <t>Various Lenders [Member] | Promissory Notes [Member] | Maximum [Member]</t>
        </is>
      </c>
    </row>
    <row r="93">
      <c r="A93" s="3" t="inlineStr">
        <is>
          <t>Debt (Details) [Line Items]</t>
        </is>
      </c>
    </row>
    <row r="94">
      <c r="A94" s="4" t="inlineStr">
        <is>
          <t>Accrued interest rate</t>
        </is>
      </c>
      <c r="M94" s="4" t="inlineStr">
        <is>
          <t>17.00%</t>
        </is>
      </c>
      <c r="N94" s="4" t="inlineStr">
        <is>
          <t>17.00%</t>
        </is>
      </c>
    </row>
    <row r="95">
      <c r="A95" s="4" t="inlineStr">
        <is>
          <t>PPP loans outstanding principal amount</t>
        </is>
      </c>
      <c r="P95" s="10" t="n">
        <v>0.17</v>
      </c>
    </row>
    <row r="96">
      <c r="A96" s="4" t="inlineStr">
        <is>
          <t>Nexus [Member]</t>
        </is>
      </c>
    </row>
    <row r="97">
      <c r="A97" s="3" t="inlineStr">
        <is>
          <t>Debt (Details) [Line Items]</t>
        </is>
      </c>
    </row>
    <row r="98">
      <c r="A98" s="4" t="inlineStr">
        <is>
          <t>Principal amount</t>
        </is>
      </c>
      <c r="B98" s="5" t="n">
        <v>1900000</v>
      </c>
    </row>
    <row r="99">
      <c r="A99" s="4" t="inlineStr">
        <is>
          <t>Secured subordinated convertible promissory note percentage</t>
        </is>
      </c>
      <c r="B99" s="4" t="inlineStr">
        <is>
          <t>5.00%</t>
        </is>
      </c>
    </row>
    <row r="100">
      <c r="A100" s="4" t="inlineStr">
        <is>
          <t>Accrued interest rate</t>
        </is>
      </c>
      <c r="B100" s="4" t="inlineStr">
        <is>
          <t>5.00%</t>
        </is>
      </c>
    </row>
    <row r="101">
      <c r="A101" s="4" t="inlineStr">
        <is>
          <t>Acquisition notes outstanding principal amount</t>
        </is>
      </c>
      <c r="P101" s="6" t="n">
        <v>1900000</v>
      </c>
    </row>
    <row r="102">
      <c r="A102" s="4" t="inlineStr">
        <is>
          <t>DSO [Member]</t>
        </is>
      </c>
    </row>
    <row r="103">
      <c r="A103" s="3" t="inlineStr">
        <is>
          <t>Debt (Details) [Line Items]</t>
        </is>
      </c>
    </row>
    <row r="104">
      <c r="A104" s="4" t="inlineStr">
        <is>
          <t>Principal amount</t>
        </is>
      </c>
      <c r="D104" s="5" t="n">
        <v>3000000</v>
      </c>
    </row>
    <row r="105">
      <c r="A105" s="4" t="inlineStr">
        <is>
          <t>Maturity date</t>
        </is>
      </c>
      <c r="D105" s="4" t="inlineStr">
        <is>
          <t>Jul. 1,
		2024</t>
        </is>
      </c>
    </row>
    <row r="106">
      <c r="A106" s="4" t="inlineStr">
        <is>
          <t>Secured subordinated convertible promissory note percentage</t>
        </is>
      </c>
      <c r="D106" s="4" t="inlineStr">
        <is>
          <t>6.00%</t>
        </is>
      </c>
    </row>
    <row r="107">
      <c r="A107" s="4" t="inlineStr">
        <is>
          <t>Accrued interest rate</t>
        </is>
      </c>
      <c r="D107" s="4" t="inlineStr">
        <is>
          <t>6.00%</t>
        </is>
      </c>
    </row>
    <row r="108">
      <c r="A108" s="4" t="inlineStr">
        <is>
          <t>Acquisition notes outstanding principal amount</t>
        </is>
      </c>
      <c r="P108" s="5" t="n">
        <v>3000000</v>
      </c>
    </row>
    <row r="109">
      <c r="A109" s="4" t="inlineStr">
        <is>
          <t>Converted into shares of common stock (in Shares)</t>
        </is>
      </c>
      <c r="P109" s="6" t="n">
        <v>623200</v>
      </c>
    </row>
    <row r="110">
      <c r="A110" s="4" t="inlineStr">
        <is>
          <t>Bevilacqua PLLC [Member] | Promissory Notes [Member]</t>
        </is>
      </c>
    </row>
    <row r="111">
      <c r="A111" s="3" t="inlineStr">
        <is>
          <t>Debt (Details) [Line Items]</t>
        </is>
      </c>
    </row>
    <row r="112">
      <c r="A112" s="4" t="inlineStr">
        <is>
          <t>Principal amount</t>
        </is>
      </c>
      <c r="E112" s="5" t="n">
        <v>73727</v>
      </c>
    </row>
    <row r="113">
      <c r="A113" s="4" t="inlineStr">
        <is>
          <t>Maturity date</t>
        </is>
      </c>
      <c r="E113" s="4" t="inlineStr">
        <is>
          <t>May 10,
		2022</t>
        </is>
      </c>
    </row>
    <row r="114">
      <c r="A114" s="4" t="inlineStr">
        <is>
          <t>Accrued interest rate</t>
        </is>
      </c>
      <c r="E114" s="4" t="inlineStr">
        <is>
          <t>15.00%</t>
        </is>
      </c>
    </row>
    <row r="115">
      <c r="A115" s="4" t="inlineStr">
        <is>
          <t>Promissory notes outstanding principal amount</t>
        </is>
      </c>
      <c r="P115" s="5" t="n">
        <v>73727</v>
      </c>
    </row>
    <row r="116">
      <c r="A116" s="4" t="inlineStr">
        <is>
          <t>Conversion price percentage</t>
        </is>
      </c>
      <c r="E116" s="4" t="inlineStr">
        <is>
          <t>40.00%</t>
        </is>
      </c>
    </row>
    <row r="117">
      <c r="A117" s="4" t="inlineStr">
        <is>
          <t>Peah Capital, LLC [Member] | Promissory Notes [Member]</t>
        </is>
      </c>
    </row>
    <row r="118">
      <c r="A118" s="3" t="inlineStr">
        <is>
          <t>Debt (Details) [Line Items]</t>
        </is>
      </c>
    </row>
    <row r="119">
      <c r="A119" s="4" t="inlineStr">
        <is>
          <t>Principal amount</t>
        </is>
      </c>
      <c r="F119" s="5" t="n">
        <v>1625000</v>
      </c>
      <c r="J119" s="5" t="n">
        <v>1500000</v>
      </c>
    </row>
    <row r="120">
      <c r="A120" s="4" t="inlineStr">
        <is>
          <t>Loan bears interest rate</t>
        </is>
      </c>
      <c r="J120" s="4" t="inlineStr">
        <is>
          <t>17.50%</t>
        </is>
      </c>
    </row>
    <row r="121">
      <c r="A121" s="4" t="inlineStr">
        <is>
          <t>Loan interest rate increase</t>
        </is>
      </c>
      <c r="J121" s="4" t="inlineStr">
        <is>
          <t>25.00%</t>
        </is>
      </c>
    </row>
    <row r="122">
      <c r="A122" s="4" t="inlineStr">
        <is>
          <t>Repaid debt</t>
        </is>
      </c>
      <c r="Q122" s="6" t="n">
        <v>1000000</v>
      </c>
    </row>
    <row r="123">
      <c r="A123" s="4" t="inlineStr">
        <is>
          <t>Promissory notes outstanding principal amount</t>
        </is>
      </c>
      <c r="P123" s="5" t="n">
        <v>1614906</v>
      </c>
      <c r="Q123" s="5" t="n">
        <v>1615176</v>
      </c>
    </row>
    <row r="124">
      <c r="A124" s="4" t="inlineStr">
        <is>
          <t>Loan amount</t>
        </is>
      </c>
      <c r="J124" s="5" t="n">
        <v>16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Mar. 31, 2022</t>
        </is>
      </c>
      <c r="C1" s="2" t="inlineStr">
        <is>
          <t>Dec. 31, 2021</t>
        </is>
      </c>
    </row>
    <row r="2">
      <c r="A2" s="3" t="inlineStr">
        <is>
          <t>Debt (Details) - Schedule of debt [Line Items]</t>
        </is>
      </c>
    </row>
    <row r="3">
      <c r="A3" s="4" t="inlineStr">
        <is>
          <t>Gross total</t>
        </is>
      </c>
      <c r="B3" s="5" t="n">
        <v>10669311</v>
      </c>
      <c r="C3" s="5" t="n">
        <v>21964877</v>
      </c>
    </row>
    <row r="4">
      <c r="A4" s="4" t="inlineStr">
        <is>
          <t>Debt discount</t>
        </is>
      </c>
      <c r="B4" s="6" t="n">
        <v>-673112</v>
      </c>
      <c r="C4" s="6" t="n">
        <v>-1084740</v>
      </c>
    </row>
    <row r="5">
      <c r="A5" s="4" t="inlineStr">
        <is>
          <t>Total</t>
        </is>
      </c>
      <c r="B5" s="6" t="n">
        <v>9996199</v>
      </c>
      <c r="C5" s="6" t="n">
        <v>20880137</v>
      </c>
    </row>
    <row r="6">
      <c r="A6" s="4" t="inlineStr">
        <is>
          <t>Debenture notes [Member]</t>
        </is>
      </c>
    </row>
    <row r="7">
      <c r="A7" s="3" t="inlineStr">
        <is>
          <t>Debt (Details) - Schedule of debt [Line Items]</t>
        </is>
      </c>
    </row>
    <row r="8">
      <c r="A8" s="4" t="inlineStr">
        <is>
          <t>Gross total</t>
        </is>
      </c>
      <c r="B8" s="6" t="n">
        <v>2250000</v>
      </c>
      <c r="C8" s="6" t="n">
        <v>2214000</v>
      </c>
    </row>
    <row r="9">
      <c r="A9" s="4" t="inlineStr">
        <is>
          <t>Acquisition notes [Member]</t>
        </is>
      </c>
    </row>
    <row r="10">
      <c r="A10" s="3" t="inlineStr">
        <is>
          <t>Debt (Details) - Schedule of debt [Line Items]</t>
        </is>
      </c>
    </row>
    <row r="11">
      <c r="A11" s="4" t="inlineStr">
        <is>
          <t>Gross total</t>
        </is>
      </c>
      <c r="B11" s="6" t="n">
        <v>4900000</v>
      </c>
      <c r="C11" s="6" t="n">
        <v>9800000</v>
      </c>
    </row>
    <row r="12">
      <c r="A12" s="4" t="inlineStr">
        <is>
          <t>Promissory notes [Member]</t>
        </is>
      </c>
    </row>
    <row r="13">
      <c r="A13" s="3" t="inlineStr">
        <is>
          <t>Debt (Details) - Schedule of debt [Line Items]</t>
        </is>
      </c>
    </row>
    <row r="14">
      <c r="A14" s="4" t="inlineStr">
        <is>
          <t>Gross total</t>
        </is>
      </c>
      <c r="B14" s="6" t="n">
        <v>2287360</v>
      </c>
      <c r="C14" s="6" t="n">
        <v>8234476</v>
      </c>
    </row>
    <row r="15">
      <c r="A15" s="4" t="inlineStr">
        <is>
          <t>Other [Member]</t>
        </is>
      </c>
    </row>
    <row r="16">
      <c r="A16" s="3" t="inlineStr">
        <is>
          <t>Debt (Details) - Schedule of debt [Line Items]</t>
        </is>
      </c>
    </row>
    <row r="17">
      <c r="A17" s="4" t="inlineStr">
        <is>
          <t>Gross total</t>
        </is>
      </c>
      <c r="B17" s="6" t="n">
        <v>431525</v>
      </c>
      <c r="C17" s="6" t="n">
        <v>621662</v>
      </c>
    </row>
    <row r="18">
      <c r="A18" s="4" t="inlineStr">
        <is>
          <t>SBA loans [Member]</t>
        </is>
      </c>
    </row>
    <row r="19">
      <c r="A19" s="3" t="inlineStr">
        <is>
          <t>Debt (Details) - Schedule of debt [Line Items]</t>
        </is>
      </c>
    </row>
    <row r="20">
      <c r="A20" s="4" t="inlineStr">
        <is>
          <t>Gross total</t>
        </is>
      </c>
      <c r="B20" s="6" t="n">
        <v>300000</v>
      </c>
      <c r="C20" s="6" t="n">
        <v>300000</v>
      </c>
    </row>
    <row r="21">
      <c r="A21" s="4" t="inlineStr">
        <is>
          <t>PPP loans [Member]</t>
        </is>
      </c>
    </row>
    <row r="22">
      <c r="A22" s="3" t="inlineStr">
        <is>
          <t>Debt (Details) - Schedule of debt [Line Items]</t>
        </is>
      </c>
    </row>
    <row r="23">
      <c r="A23" s="4" t="inlineStr">
        <is>
          <t>Gross total</t>
        </is>
      </c>
      <c r="B23" s="5" t="n">
        <v>500426</v>
      </c>
      <c r="C23" s="5" t="n">
        <v>500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contractual maturities of the debt - USD ($)</t>
        </is>
      </c>
      <c r="B1" s="2" t="inlineStr">
        <is>
          <t>Mar. 31, 2022</t>
        </is>
      </c>
      <c r="C1" s="2" t="inlineStr">
        <is>
          <t>Dec. 31, 2021</t>
        </is>
      </c>
    </row>
    <row r="2">
      <c r="A2" s="3" t="inlineStr">
        <is>
          <t>Schedule of future contractual maturities of the debt [Abstract]</t>
        </is>
      </c>
    </row>
    <row r="3">
      <c r="A3" s="4" t="inlineStr">
        <is>
          <t>2022 (remainder of year)</t>
        </is>
      </c>
      <c r="B3" s="5" t="n">
        <v>4538503</v>
      </c>
      <c r="C3" s="5" t="n">
        <v>10894128</v>
      </c>
    </row>
    <row r="4">
      <c r="A4" s="4" t="inlineStr">
        <is>
          <t>2023</t>
        </is>
      </c>
      <c r="B4" s="6" t="n">
        <v>558913</v>
      </c>
      <c r="C4" s="6" t="n">
        <v>1231699</v>
      </c>
    </row>
    <row r="5">
      <c r="A5" s="4" t="inlineStr">
        <is>
          <t>2024</t>
        </is>
      </c>
      <c r="B5" s="6" t="n">
        <v>4523729</v>
      </c>
      <c r="C5" s="6" t="n">
        <v>8359976</v>
      </c>
    </row>
    <row r="6">
      <c r="A6" s="4" t="inlineStr">
        <is>
          <t>2025</t>
        </is>
      </c>
      <c r="B6" s="6" t="n">
        <v>57181</v>
      </c>
      <c r="C6" s="6" t="n">
        <v>69780</v>
      </c>
    </row>
    <row r="7">
      <c r="A7" s="4" t="inlineStr">
        <is>
          <t>2026</t>
        </is>
      </c>
      <c r="B7" s="6" t="n">
        <v>57181</v>
      </c>
    </row>
    <row r="8">
      <c r="A8" s="4" t="inlineStr">
        <is>
          <t>Thereafter</t>
        </is>
      </c>
      <c r="B8" s="6" t="n">
        <v>260692</v>
      </c>
      <c r="C8" s="6" t="n">
        <v>254774</v>
      </c>
    </row>
    <row r="9">
      <c r="A9" s="4" t="inlineStr">
        <is>
          <t>Total</t>
        </is>
      </c>
      <c r="B9" s="5" t="n">
        <v>9996199</v>
      </c>
      <c r="C9" s="5" t="n">
        <v>20880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Concentrations of Credit Risk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centrations of Credit Risks (Details) [Line Items]</t>
        </is>
      </c>
    </row>
    <row r="4">
      <c r="A4" s="4" t="inlineStr">
        <is>
          <t>Cash balances</t>
        </is>
      </c>
      <c r="B4" s="5" t="n">
        <v>734335</v>
      </c>
      <c r="D4" s="5" t="n">
        <v>734335</v>
      </c>
    </row>
    <row r="5">
      <c r="A5" s="4" t="inlineStr">
        <is>
          <t>Federal deposit insurance corporation</t>
        </is>
      </c>
      <c r="B5" s="5" t="n">
        <v>250000</v>
      </c>
      <c r="D5" s="5" t="n">
        <v>250000</v>
      </c>
      <c r="E5" s="5" t="n">
        <v>250000</v>
      </c>
    </row>
    <row r="6">
      <c r="A6" s="4" t="inlineStr">
        <is>
          <t>Aggregate revenue, percentage</t>
        </is>
      </c>
      <c r="B6" s="4" t="inlineStr">
        <is>
          <t>45.00%</t>
        </is>
      </c>
      <c r="C6" s="4" t="inlineStr">
        <is>
          <t>75.00%</t>
        </is>
      </c>
      <c r="D6" s="4" t="inlineStr">
        <is>
          <t>65.00%</t>
        </is>
      </c>
    </row>
    <row r="7">
      <c r="A7" s="4" t="inlineStr">
        <is>
          <t>Accounts receivable, percentage</t>
        </is>
      </c>
      <c r="B7" s="4" t="inlineStr">
        <is>
          <t>78.00%</t>
        </is>
      </c>
      <c r="C7" s="4" t="inlineStr">
        <is>
          <t>74.00%</t>
        </is>
      </c>
      <c r="D7" s="4" t="inlineStr">
        <is>
          <t>76.00%</t>
        </is>
      </c>
    </row>
    <row r="8">
      <c r="A8" s="4" t="inlineStr">
        <is>
          <t>Aggregate purchase, percentage</t>
        </is>
      </c>
      <c r="B8" s="4" t="inlineStr">
        <is>
          <t>21.00%</t>
        </is>
      </c>
    </row>
    <row r="9">
      <c r="A9" s="4" t="inlineStr">
        <is>
          <t>Credit Concentration Risk [Member]</t>
        </is>
      </c>
    </row>
    <row r="10">
      <c r="A10" s="3" t="inlineStr">
        <is>
          <t>Concentrations of Credit Risks (Details) [Line Items]</t>
        </is>
      </c>
    </row>
    <row r="11">
      <c r="A11" s="4" t="inlineStr">
        <is>
          <t>Cash balances</t>
        </is>
      </c>
      <c r="D11" s="5" t="n">
        <v>0</v>
      </c>
      <c r="E1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5" t="n">
        <v>200</v>
      </c>
      <c r="D2" s="4" t="inlineStr">
        <is>
          <t xml:space="preserve"> </t>
        </is>
      </c>
      <c r="E2" s="5" t="n">
        <v>-4080059</v>
      </c>
      <c r="F2" s="5" t="n">
        <v>-4079859</v>
      </c>
    </row>
    <row r="3">
      <c r="A3" s="4" t="inlineStr">
        <is>
          <t>Balance (in Shares) at Dec. 31, 2019</t>
        </is>
      </c>
      <c r="C3" s="6" t="n">
        <v>2000000</v>
      </c>
    </row>
    <row r="4">
      <c r="A4" s="4" t="inlineStr">
        <is>
          <t>Stock issued for services</t>
        </is>
      </c>
      <c r="B4" s="4" t="inlineStr">
        <is>
          <t xml:space="preserve"> </t>
        </is>
      </c>
      <c r="C4" s="5" t="n">
        <v>1181</v>
      </c>
      <c r="D4" s="6" t="n">
        <v>121870</v>
      </c>
      <c r="E4" s="4" t="inlineStr">
        <is>
          <t xml:space="preserve"> </t>
        </is>
      </c>
      <c r="F4" s="6" t="n">
        <v>123051</v>
      </c>
    </row>
    <row r="5">
      <c r="A5" s="4" t="inlineStr">
        <is>
          <t>Stock issued for services (in Shares)</t>
        </is>
      </c>
      <c r="C5" s="6" t="n">
        <v>11805000</v>
      </c>
    </row>
    <row r="6">
      <c r="A6" s="4" t="inlineStr">
        <is>
          <t>Net loss</t>
        </is>
      </c>
      <c r="B6" s="4" t="inlineStr">
        <is>
          <t xml:space="preserve"> </t>
        </is>
      </c>
      <c r="C6" s="4" t="inlineStr">
        <is>
          <t xml:space="preserve"> </t>
        </is>
      </c>
      <c r="D6" s="4" t="inlineStr">
        <is>
          <t xml:space="preserve"> </t>
        </is>
      </c>
      <c r="E6" s="6" t="n">
        <v>-3169018</v>
      </c>
      <c r="F6" s="6" t="n">
        <v>-3169018</v>
      </c>
    </row>
    <row r="7">
      <c r="A7" s="4" t="inlineStr">
        <is>
          <t>Balance at Dec. 31, 2020</t>
        </is>
      </c>
      <c r="B7" s="4" t="inlineStr">
        <is>
          <t xml:space="preserve"> </t>
        </is>
      </c>
      <c r="C7" s="5" t="n">
        <v>1381</v>
      </c>
      <c r="D7" s="6" t="n">
        <v>121870</v>
      </c>
      <c r="E7" s="6" t="n">
        <v>-7249077</v>
      </c>
      <c r="F7" s="6" t="n">
        <v>-7125826</v>
      </c>
    </row>
    <row r="8">
      <c r="A8" s="4" t="inlineStr">
        <is>
          <t>Balance (in Shares) at Dec. 31, 2020</t>
        </is>
      </c>
      <c r="C8" s="6" t="n">
        <v>13805000</v>
      </c>
    </row>
    <row r="9">
      <c r="A9" s="4" t="inlineStr">
        <is>
          <t>Stock issued upon conversion of convertible notes</t>
        </is>
      </c>
      <c r="F9" s="4" t="inlineStr">
        <is>
          <t xml:space="preserve"> </t>
        </is>
      </c>
    </row>
    <row r="10">
      <c r="A10" s="4" t="inlineStr">
        <is>
          <t>Net loss</t>
        </is>
      </c>
      <c r="B10" s="4" t="inlineStr">
        <is>
          <t xml:space="preserve"> </t>
        </is>
      </c>
      <c r="C10" s="4" t="inlineStr">
        <is>
          <t xml:space="preserve"> </t>
        </is>
      </c>
      <c r="D10" s="4" t="inlineStr">
        <is>
          <t xml:space="preserve"> </t>
        </is>
      </c>
      <c r="E10" s="6" t="n">
        <v>-780641</v>
      </c>
      <c r="F10" s="6" t="n">
        <v>-780641</v>
      </c>
    </row>
    <row r="11">
      <c r="A11" s="4" t="inlineStr">
        <is>
          <t>Balance at Mar. 31, 2021</t>
        </is>
      </c>
      <c r="B11" s="4" t="inlineStr">
        <is>
          <t xml:space="preserve"> </t>
        </is>
      </c>
      <c r="C11" s="5" t="n">
        <v>1381</v>
      </c>
      <c r="D11" s="6" t="n">
        <v>121870</v>
      </c>
      <c r="E11" s="6" t="n">
        <v>-8029718</v>
      </c>
      <c r="F11" s="6" t="n">
        <v>-7906467</v>
      </c>
    </row>
    <row r="12">
      <c r="A12" s="4" t="inlineStr">
        <is>
          <t>Balance (in Shares) at Mar. 31, 2021</t>
        </is>
      </c>
      <c r="C12" s="6" t="n">
        <v>13805000</v>
      </c>
    </row>
    <row r="13">
      <c r="A13" s="4" t="inlineStr">
        <is>
          <t>Balance at Dec. 31, 2020</t>
        </is>
      </c>
      <c r="B13" s="4" t="inlineStr">
        <is>
          <t xml:space="preserve"> </t>
        </is>
      </c>
      <c r="C13" s="5" t="n">
        <v>1381</v>
      </c>
      <c r="D13" s="6" t="n">
        <v>121870</v>
      </c>
      <c r="E13" s="6" t="n">
        <v>-7249077</v>
      </c>
      <c r="F13" s="6" t="n">
        <v>-7125826</v>
      </c>
    </row>
    <row r="14">
      <c r="A14" s="4" t="inlineStr">
        <is>
          <t>Balance (in Shares) at Dec. 31, 2020</t>
        </is>
      </c>
      <c r="C14" s="6" t="n">
        <v>13805000</v>
      </c>
    </row>
    <row r="15">
      <c r="A15" s="4" t="inlineStr">
        <is>
          <t>Warrants issued in connection with debt</t>
        </is>
      </c>
      <c r="B15" s="4" t="inlineStr">
        <is>
          <t xml:space="preserve"> </t>
        </is>
      </c>
      <c r="C15" s="4" t="inlineStr">
        <is>
          <t xml:space="preserve"> </t>
        </is>
      </c>
      <c r="D15" s="6" t="n">
        <v>1650128</v>
      </c>
      <c r="E15" s="4" t="inlineStr">
        <is>
          <t xml:space="preserve"> </t>
        </is>
      </c>
      <c r="F15" s="6" t="n">
        <v>1650128</v>
      </c>
    </row>
    <row r="16">
      <c r="A16" s="4" t="inlineStr">
        <is>
          <t>Stock issued for services</t>
        </is>
      </c>
      <c r="B16" s="4" t="inlineStr">
        <is>
          <t xml:space="preserve"> </t>
        </is>
      </c>
      <c r="C16" s="5" t="n">
        <v>9</v>
      </c>
      <c r="D16" s="6" t="n">
        <v>891</v>
      </c>
      <c r="E16" s="4" t="inlineStr">
        <is>
          <t xml:space="preserve"> </t>
        </is>
      </c>
      <c r="F16" s="6" t="n">
        <v>900</v>
      </c>
    </row>
    <row r="17">
      <c r="A17" s="4" t="inlineStr">
        <is>
          <t>Stock issued for services (in Shares)</t>
        </is>
      </c>
      <c r="C17" s="6" t="n">
        <v>90000</v>
      </c>
    </row>
    <row r="18">
      <c r="A18" s="4" t="inlineStr">
        <is>
          <t>Stock issued for acquisition</t>
        </is>
      </c>
      <c r="B18" s="4" t="inlineStr">
        <is>
          <t xml:space="preserve"> </t>
        </is>
      </c>
      <c r="C18" s="5" t="n">
        <v>4</v>
      </c>
      <c r="D18" s="6" t="n">
        <v>424996</v>
      </c>
      <c r="E18" s="4" t="inlineStr">
        <is>
          <t xml:space="preserve"> </t>
        </is>
      </c>
      <c r="F18" s="6" t="n">
        <v>425000</v>
      </c>
    </row>
    <row r="19">
      <c r="A19" s="4" t="inlineStr">
        <is>
          <t>Stock issued for acquisition (in Shares)</t>
        </is>
      </c>
      <c r="C19" s="6" t="n">
        <v>42500</v>
      </c>
    </row>
    <row r="20">
      <c r="A20" s="4" t="inlineStr">
        <is>
          <t>Preferred stock, Series A, dividends payable</t>
        </is>
      </c>
      <c r="B20" s="4" t="inlineStr">
        <is>
          <t xml:space="preserve"> </t>
        </is>
      </c>
      <c r="C20" s="4" t="inlineStr">
        <is>
          <t xml:space="preserve"> </t>
        </is>
      </c>
      <c r="D20" s="6" t="n">
        <v>-355417</v>
      </c>
      <c r="E20" s="4" t="inlineStr">
        <is>
          <t xml:space="preserve"> </t>
        </is>
      </c>
      <c r="F20" s="6" t="n">
        <v>-355417</v>
      </c>
    </row>
    <row r="21">
      <c r="A21" s="4" t="inlineStr">
        <is>
          <t>Stock issued for cash</t>
        </is>
      </c>
      <c r="B21" s="5" t="n">
        <v>1</v>
      </c>
      <c r="C21" s="4" t="inlineStr">
        <is>
          <t xml:space="preserve"> </t>
        </is>
      </c>
      <c r="D21" s="6" t="n">
        <v>7079999</v>
      </c>
      <c r="E21" s="4" t="inlineStr">
        <is>
          <t xml:space="preserve"> </t>
        </is>
      </c>
      <c r="F21" s="6" t="n">
        <v>7080000</v>
      </c>
    </row>
    <row r="22">
      <c r="A22" s="4" t="inlineStr">
        <is>
          <t>Stock issued for cash (in Shares)</t>
        </is>
      </c>
      <c r="B22" s="6" t="n">
        <v>8000</v>
      </c>
    </row>
    <row r="23">
      <c r="A23" s="4" t="inlineStr">
        <is>
          <t>Net loss</t>
        </is>
      </c>
      <c r="B23" s="4" t="inlineStr">
        <is>
          <t xml:space="preserve"> </t>
        </is>
      </c>
      <c r="C23" s="4" t="inlineStr">
        <is>
          <t xml:space="preserve"> </t>
        </is>
      </c>
      <c r="D23" s="4" t="inlineStr">
        <is>
          <t xml:space="preserve"> </t>
        </is>
      </c>
      <c r="E23" s="6" t="n">
        <v>-7765523</v>
      </c>
      <c r="F23" s="6" t="n">
        <v>-7765523</v>
      </c>
    </row>
    <row r="24">
      <c r="A24" s="4" t="inlineStr">
        <is>
          <t>Balance at Dec. 31, 2021</t>
        </is>
      </c>
      <c r="B24" s="5" t="n">
        <v>1</v>
      </c>
      <c r="C24" s="5" t="n">
        <v>1394</v>
      </c>
      <c r="D24" s="6" t="n">
        <v>8922467</v>
      </c>
      <c r="E24" s="6" t="n">
        <v>-15014600</v>
      </c>
      <c r="F24" s="6" t="n">
        <v>-6090738</v>
      </c>
    </row>
    <row r="25">
      <c r="A25" s="4" t="inlineStr">
        <is>
          <t>Balance (in Shares) at Dec. 31, 2021</t>
        </is>
      </c>
      <c r="B25" s="6" t="n">
        <v>8000</v>
      </c>
      <c r="C25" s="6" t="n">
        <v>13937500</v>
      </c>
    </row>
    <row r="26">
      <c r="A26" s="4" t="inlineStr">
        <is>
          <t>Stock issued for cash with initial public offering</t>
        </is>
      </c>
      <c r="B26" s="4" t="inlineStr">
        <is>
          <t xml:space="preserve"> </t>
        </is>
      </c>
      <c r="C26" s="5" t="n">
        <v>144</v>
      </c>
      <c r="D26" s="6" t="n">
        <v>10623348</v>
      </c>
      <c r="E26" s="4" t="inlineStr">
        <is>
          <t xml:space="preserve"> </t>
        </is>
      </c>
      <c r="F26" s="6" t="n">
        <v>10623348</v>
      </c>
    </row>
    <row r="27">
      <c r="A27" s="4" t="inlineStr">
        <is>
          <t>Stock issued for cash with initial public offering (in Shares)</t>
        </is>
      </c>
      <c r="C27" s="6" t="n">
        <v>1440000</v>
      </c>
    </row>
    <row r="28">
      <c r="A28" s="4" t="inlineStr">
        <is>
          <t>Series A warrants issued in connection with initial public offering</t>
        </is>
      </c>
      <c r="B28" s="4" t="inlineStr">
        <is>
          <t xml:space="preserve"> </t>
        </is>
      </c>
      <c r="C28" s="4" t="inlineStr">
        <is>
          <t xml:space="preserve"> </t>
        </is>
      </c>
      <c r="D28" s="6" t="n">
        <v>1902689</v>
      </c>
      <c r="E28" s="4" t="inlineStr">
        <is>
          <t xml:space="preserve"> </t>
        </is>
      </c>
      <c r="F28" s="6" t="n">
        <v>1902689</v>
      </c>
    </row>
    <row r="29">
      <c r="A29" s="4" t="inlineStr">
        <is>
          <t>Series B warrants in connection with initial public offering</t>
        </is>
      </c>
      <c r="B29" s="4" t="inlineStr">
        <is>
          <t xml:space="preserve"> </t>
        </is>
      </c>
      <c r="C29" s="4" t="inlineStr">
        <is>
          <t xml:space="preserve"> </t>
        </is>
      </c>
      <c r="D29" s="6" t="n">
        <v>158558</v>
      </c>
      <c r="E29" s="4" t="inlineStr">
        <is>
          <t xml:space="preserve"> </t>
        </is>
      </c>
      <c r="F29" s="6" t="n">
        <v>158558</v>
      </c>
    </row>
    <row r="30">
      <c r="A30" s="4" t="inlineStr">
        <is>
          <t>Warrants issued in connection with debt</t>
        </is>
      </c>
      <c r="B30" s="4" t="inlineStr">
        <is>
          <t xml:space="preserve"> </t>
        </is>
      </c>
      <c r="C30" s="4" t="inlineStr">
        <is>
          <t xml:space="preserve"> </t>
        </is>
      </c>
      <c r="D30" s="6" t="n">
        <v>65624</v>
      </c>
      <c r="E30" s="4" t="inlineStr">
        <is>
          <t xml:space="preserve"> </t>
        </is>
      </c>
      <c r="F30" s="6" t="n">
        <v>65624</v>
      </c>
    </row>
    <row r="31">
      <c r="A31" s="4" t="inlineStr">
        <is>
          <t>Stock issued upon exercise of Series B Warrants</t>
        </is>
      </c>
      <c r="B31" s="4" t="inlineStr">
        <is>
          <t xml:space="preserve"> </t>
        </is>
      </c>
      <c r="C31" s="5" t="n">
        <v>144</v>
      </c>
      <c r="D31" s="6" t="n">
        <v>-144</v>
      </c>
      <c r="E31" s="4" t="inlineStr">
        <is>
          <t xml:space="preserve"> </t>
        </is>
      </c>
      <c r="F31" s="4" t="inlineStr">
        <is>
          <t xml:space="preserve"> </t>
        </is>
      </c>
    </row>
    <row r="32">
      <c r="A32" s="4" t="inlineStr">
        <is>
          <t>Stock issued upon exercise of Series B Warrants (in Shares)</t>
        </is>
      </c>
      <c r="C32" s="6" t="n">
        <v>1437730</v>
      </c>
    </row>
    <row r="33">
      <c r="A33" s="4" t="inlineStr">
        <is>
          <t>Stock issued upon conversion of convertible notes</t>
        </is>
      </c>
      <c r="B33" s="4" t="inlineStr">
        <is>
          <t xml:space="preserve"> </t>
        </is>
      </c>
      <c r="C33" s="5" t="n">
        <v>124</v>
      </c>
      <c r="D33" s="6" t="n">
        <v>5622761</v>
      </c>
      <c r="E33" s="4" t="inlineStr">
        <is>
          <t xml:space="preserve"> </t>
        </is>
      </c>
      <c r="F33" s="6" t="n">
        <v>5622885</v>
      </c>
    </row>
    <row r="34">
      <c r="A34" s="4" t="inlineStr">
        <is>
          <t>Stock issued upon conversion of convertible notes (in Shares)</t>
        </is>
      </c>
      <c r="C34" s="6" t="n">
        <v>1239494</v>
      </c>
    </row>
    <row r="35">
      <c r="A35" s="4" t="inlineStr">
        <is>
          <t>Stock issued in connection with acquisition</t>
        </is>
      </c>
      <c r="B35" s="4" t="inlineStr">
        <is>
          <t xml:space="preserve"> </t>
        </is>
      </c>
      <c r="C35" s="5" t="n">
        <v>4</v>
      </c>
      <c r="D35" s="6" t="n">
        <v>-4</v>
      </c>
      <c r="E35" s="4" t="inlineStr">
        <is>
          <t xml:space="preserve"> </t>
        </is>
      </c>
      <c r="F35" s="4" t="inlineStr">
        <is>
          <t xml:space="preserve"> </t>
        </is>
      </c>
    </row>
    <row r="36">
      <c r="A36" s="4" t="inlineStr">
        <is>
          <t>Stock issued in connection with acquisition (in Shares)</t>
        </is>
      </c>
      <c r="C36" s="6" t="n">
        <v>42500</v>
      </c>
    </row>
    <row r="37">
      <c r="A37" s="4" t="inlineStr">
        <is>
          <t>Stock issued for conversion of accounts payable</t>
        </is>
      </c>
      <c r="B37" s="4" t="inlineStr">
        <is>
          <t xml:space="preserve"> </t>
        </is>
      </c>
      <c r="C37" s="5" t="n">
        <v>1</v>
      </c>
      <c r="D37" s="6" t="n">
        <v>147222</v>
      </c>
      <c r="E37" s="4" t="inlineStr">
        <is>
          <t xml:space="preserve"> </t>
        </is>
      </c>
      <c r="F37" s="6" t="n">
        <v>147223</v>
      </c>
    </row>
    <row r="38">
      <c r="A38" s="4" t="inlineStr">
        <is>
          <t>Stock issued for conversion of accounts payable (in Shares)</t>
        </is>
      </c>
      <c r="C38" s="6" t="n">
        <v>14723</v>
      </c>
    </row>
    <row r="39">
      <c r="A39" s="4" t="inlineStr">
        <is>
          <t>Stock issued for services</t>
        </is>
      </c>
      <c r="B39" s="4" t="inlineStr">
        <is>
          <t xml:space="preserve"> </t>
        </is>
      </c>
      <c r="C39" s="5" t="n">
        <v>88</v>
      </c>
      <c r="D39" s="6" t="n">
        <v>822538</v>
      </c>
      <c r="E39" s="4" t="inlineStr">
        <is>
          <t xml:space="preserve"> </t>
        </is>
      </c>
      <c r="F39" s="6" t="n">
        <v>822626</v>
      </c>
    </row>
    <row r="40">
      <c r="A40" s="4" t="inlineStr">
        <is>
          <t>Stock issued for services (in Shares)</t>
        </is>
      </c>
      <c r="C40" s="6" t="n">
        <v>877000</v>
      </c>
    </row>
    <row r="41">
      <c r="A41" s="4" t="inlineStr">
        <is>
          <t>Stock issued upon conversion of preferred stock</t>
        </is>
      </c>
      <c r="B41" s="5" t="n">
        <v>-1</v>
      </c>
      <c r="C41" s="5" t="n">
        <v>1050</v>
      </c>
      <c r="D41" s="6" t="n">
        <v>-1049</v>
      </c>
      <c r="E41" s="4" t="inlineStr">
        <is>
          <t xml:space="preserve"> </t>
        </is>
      </c>
      <c r="F41" s="4" t="inlineStr">
        <is>
          <t xml:space="preserve"> </t>
        </is>
      </c>
    </row>
    <row r="42">
      <c r="A42" s="4" t="inlineStr">
        <is>
          <t>Stock issued upon conversion of preferred stock (in Shares)</t>
        </is>
      </c>
      <c r="B42" s="6" t="n">
        <v>-7000</v>
      </c>
      <c r="C42" s="6" t="n">
        <v>10499469</v>
      </c>
    </row>
    <row r="43">
      <c r="A43" s="4" t="inlineStr">
        <is>
          <t>Common stock issued under future equity agreements</t>
        </is>
      </c>
      <c r="B43" s="4" t="inlineStr">
        <is>
          <t xml:space="preserve"> </t>
        </is>
      </c>
      <c r="C43" s="5" t="n">
        <v>217</v>
      </c>
      <c r="D43" s="6" t="n">
        <v>10844743</v>
      </c>
      <c r="E43" s="4" t="inlineStr">
        <is>
          <t xml:space="preserve"> </t>
        </is>
      </c>
      <c r="F43" s="6" t="n">
        <v>10844960</v>
      </c>
    </row>
    <row r="44">
      <c r="A44" s="4" t="inlineStr">
        <is>
          <t>Common stock issued under future equity agreements (in Shares)</t>
        </is>
      </c>
      <c r="C44" s="6" t="n">
        <v>2168992</v>
      </c>
    </row>
    <row r="45">
      <c r="A45" s="4" t="inlineStr">
        <is>
          <t>Preferred stock dividend payable</t>
        </is>
      </c>
      <c r="B45" s="4" t="inlineStr">
        <is>
          <t xml:space="preserve"> </t>
        </is>
      </c>
      <c r="C45" s="4" t="inlineStr">
        <is>
          <t xml:space="preserve"> </t>
        </is>
      </c>
      <c r="D45" s="6" t="n">
        <v>-85417</v>
      </c>
      <c r="E45" s="4" t="inlineStr">
        <is>
          <t xml:space="preserve"> </t>
        </is>
      </c>
      <c r="F45" s="6" t="n">
        <v>-85417</v>
      </c>
    </row>
    <row r="46">
      <c r="A46" s="4" t="inlineStr">
        <is>
          <t>Net loss</t>
        </is>
      </c>
      <c r="B46" s="4" t="inlineStr">
        <is>
          <t xml:space="preserve"> </t>
        </is>
      </c>
      <c r="C46" s="4" t="inlineStr">
        <is>
          <t xml:space="preserve"> </t>
        </is>
      </c>
      <c r="D46" s="4" t="inlineStr">
        <is>
          <t xml:space="preserve"> </t>
        </is>
      </c>
      <c r="E46" s="6" t="n">
        <v>-16574477</v>
      </c>
      <c r="F46" s="6" t="n">
        <v>-16574477</v>
      </c>
    </row>
    <row r="47">
      <c r="A47" s="4" t="inlineStr">
        <is>
          <t>Balance at Mar. 31, 2022</t>
        </is>
      </c>
      <c r="B47" s="4" t="inlineStr">
        <is>
          <t xml:space="preserve"> </t>
        </is>
      </c>
      <c r="C47" s="5" t="n">
        <v>3166</v>
      </c>
      <c r="D47" s="5" t="n">
        <v>39023336</v>
      </c>
      <c r="E47" s="5" t="n">
        <v>-31589077</v>
      </c>
      <c r="F47" s="5" t="n">
        <v>7437425</v>
      </c>
    </row>
    <row r="48">
      <c r="A48" s="4" t="inlineStr">
        <is>
          <t>Balance (in Shares) at Mar. 31, 2022</t>
        </is>
      </c>
      <c r="B48" s="6" t="n">
        <v>1000</v>
      </c>
      <c r="C48" s="6" t="n">
        <v>31657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B1" s="2" t="inlineStr">
        <is>
          <t>Mar. 10, 2022</t>
        </is>
      </c>
      <c r="C1" s="2" t="inlineStr">
        <is>
          <t>Jul. 01, 2021</t>
        </is>
      </c>
      <c r="D1" s="2" t="inlineStr">
        <is>
          <t>Feb. 18, 2022</t>
        </is>
      </c>
      <c r="E1" s="2" t="inlineStr">
        <is>
          <t>Feb. 16, 2022</t>
        </is>
      </c>
      <c r="F1" s="2" t="inlineStr">
        <is>
          <t>Feb. 14, 2022</t>
        </is>
      </c>
      <c r="G1" s="2" t="inlineStr">
        <is>
          <t>Aug. 18, 2021</t>
        </is>
      </c>
      <c r="H1" s="2" t="inlineStr">
        <is>
          <t>Sep. 30, 2020</t>
        </is>
      </c>
      <c r="I1" s="2" t="inlineStr">
        <is>
          <t>Mar. 31, 2022</t>
        </is>
      </c>
      <c r="J1" s="2" t="inlineStr">
        <is>
          <t>Dec. 31, 2021</t>
        </is>
      </c>
      <c r="K1" s="2" t="inlineStr">
        <is>
          <t>Dec. 31, 2020</t>
        </is>
      </c>
      <c r="L1" s="2" t="inlineStr">
        <is>
          <t>Jan. 31, 2022</t>
        </is>
      </c>
      <c r="M1" s="2" t="inlineStr">
        <is>
          <t>Dec. 06, 2021</t>
        </is>
      </c>
      <c r="N1" s="2" t="inlineStr">
        <is>
          <t>Jun. 29, 2021</t>
        </is>
      </c>
      <c r="O1" s="2" t="inlineStr">
        <is>
          <t>Apr. 21, 2021</t>
        </is>
      </c>
      <c r="P1" s="2" t="inlineStr">
        <is>
          <t>Nov. 30, 2020</t>
        </is>
      </c>
      <c r="Q1" s="2" t="inlineStr">
        <is>
          <t>Jun. 15, 2020</t>
        </is>
      </c>
    </row>
    <row r="2">
      <c r="A2" s="3" t="inlineStr">
        <is>
          <t>Stockholders' Equity (Details) [Line Items]</t>
        </is>
      </c>
    </row>
    <row r="3">
      <c r="A3" s="4" t="inlineStr">
        <is>
          <t>Issuance of series A convertible preferred stock</t>
        </is>
      </c>
      <c r="N3" s="6" t="n">
        <v>8000</v>
      </c>
    </row>
    <row r="4">
      <c r="A4" s="4" t="inlineStr">
        <is>
          <t>Dividend right descriptions</t>
        </is>
      </c>
      <c r="F4" s="4" t="inlineStr">
        <is>
          <t>Prior to February 14, 2022 (the IPO Date), holders of series A convertible preferred stock were entitled to receive cumulative dividends at a rate of 7.5% of the stated value per share ($1,000, subject to adjustment) per annum, which increased to 15% per annum after November 23, 2021 and 24% per annum after December 31, 2021.</t>
        </is>
      </c>
      <c r="J4" s="4" t="inlineStr">
        <is>
          <t>Holders of series A convertible preferred stock are entitled to receive cumulative dividends at a rate of 7.5% of the stated value per share ($1,000, subject to adjustment) per annum, which shall increase to 15% per annum after November 23, 2021 and 24% per annum after December 31, 2021; provided, however, that no dividends shall accrue following the IPO Date.</t>
        </is>
      </c>
    </row>
    <row r="5">
      <c r="A5" s="4" t="inlineStr">
        <is>
          <t>Conversion price (in Dollars per share)</t>
        </is>
      </c>
      <c r="I5" s="7" t="n">
        <v>0.6667</v>
      </c>
    </row>
    <row r="6">
      <c r="A6" s="4" t="inlineStr">
        <is>
          <t>Common stock percentage</t>
        </is>
      </c>
      <c r="I6" s="4" t="inlineStr">
        <is>
          <t>4.99%</t>
        </is>
      </c>
    </row>
    <row r="7">
      <c r="A7" s="4" t="inlineStr">
        <is>
          <t>Holders percentage</t>
        </is>
      </c>
      <c r="I7" s="4" t="inlineStr">
        <is>
          <t>9.99%</t>
        </is>
      </c>
    </row>
    <row r="8">
      <c r="A8" s="4" t="inlineStr">
        <is>
          <t>Sale of common stock</t>
        </is>
      </c>
      <c r="D8" s="6" t="n">
        <v>1440000</v>
      </c>
    </row>
    <row r="9">
      <c r="A9" s="4" t="inlineStr">
        <is>
          <t>Purchase of warrant (in Dollars)</t>
        </is>
      </c>
      <c r="G9" s="5" t="n">
        <v>2999852</v>
      </c>
    </row>
    <row r="10">
      <c r="A10" s="4" t="inlineStr">
        <is>
          <t>Gross proceed (in Dollars)</t>
        </is>
      </c>
      <c r="G10" s="5" t="n">
        <v>2000000</v>
      </c>
    </row>
    <row r="11">
      <c r="A11" s="4" t="inlineStr">
        <is>
          <t>Private placement</t>
        </is>
      </c>
      <c r="G11" s="6" t="n">
        <v>2000</v>
      </c>
    </row>
    <row r="12">
      <c r="A12" s="4" t="inlineStr">
        <is>
          <t>Sale of convertible preferred stock</t>
        </is>
      </c>
      <c r="G12" s="6" t="n">
        <v>2000</v>
      </c>
    </row>
    <row r="13">
      <c r="A13" s="4" t="inlineStr">
        <is>
          <t>Underwriting agreement description</t>
        </is>
      </c>
      <c r="E13" s="4" t="inlineStr">
        <is>
          <t>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row>
    <row r="14">
      <c r="A14" s="4" t="inlineStr">
        <is>
          <t>Common stock shares issued</t>
        </is>
      </c>
      <c r="I14" s="6" t="n">
        <v>31657408</v>
      </c>
      <c r="J14" s="6" t="n">
        <v>13937500</v>
      </c>
      <c r="K14" s="6" t="n">
        <v>13805000</v>
      </c>
      <c r="M14" s="6" t="n">
        <v>42500</v>
      </c>
      <c r="O14" s="6" t="n">
        <v>45000</v>
      </c>
      <c r="Q14" s="6" t="n">
        <v>6625000</v>
      </c>
    </row>
    <row r="15">
      <c r="A15" s="4" t="inlineStr">
        <is>
          <t>Total gross proceed (in Dollars)</t>
        </is>
      </c>
      <c r="D15" s="5" t="n">
        <v>14404128</v>
      </c>
    </row>
    <row r="16">
      <c r="A16" s="4" t="inlineStr">
        <is>
          <t>Net proceed (in Dollars)</t>
        </is>
      </c>
      <c r="D16" s="5" t="n">
        <v>12738288</v>
      </c>
    </row>
    <row r="17">
      <c r="A17" s="4" t="inlineStr">
        <is>
          <t>Additional share of common stock</t>
        </is>
      </c>
      <c r="D17" s="6" t="n">
        <v>42500</v>
      </c>
    </row>
    <row r="18">
      <c r="A18" s="4" t="inlineStr">
        <is>
          <t>Additional shares issued</t>
        </is>
      </c>
      <c r="D18" s="6" t="n">
        <v>57223</v>
      </c>
    </row>
    <row r="19">
      <c r="A19" s="4" t="inlineStr">
        <is>
          <t>Granted restricted stock description</t>
        </is>
      </c>
      <c r="B19" s="4" t="inlineStr">
        <is>
          <t>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171,967 at March 31,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t>
        </is>
      </c>
    </row>
    <row r="20">
      <c r="A20" s="4" t="inlineStr">
        <is>
          <t>Shares issued</t>
        </is>
      </c>
      <c r="I20" s="6" t="n">
        <v>1437730</v>
      </c>
    </row>
    <row r="21">
      <c r="A21" s="4" t="inlineStr">
        <is>
          <t>Warrants, description</t>
        </is>
      </c>
      <c r="H21" s="4" t="inlineStr">
        <is>
          <t>the Company adopted its 2020 Incentive Plan (the “2020 Plan”) under which the Company is authorized to issue awards for up to 2,000,000 shares of common stock to directors, officers, employees and consultants who provide services to the Company. Awards that may be granted include incentive stock options, non-qualified stock options and awards of restricted stock. At March 31, 2022 and December 31, 2021, there were 3,000 and 550,000 shares of common stock available for issuance under the 2020 Plan, respectively.</t>
        </is>
      </c>
    </row>
    <row r="22">
      <c r="A22" s="4" t="inlineStr">
        <is>
          <t>Common stock shares authorized</t>
        </is>
      </c>
      <c r="L22" s="6" t="n">
        <v>2000000</v>
      </c>
    </row>
    <row r="23">
      <c r="A23" s="4" t="inlineStr">
        <is>
          <t>Stock option shares issuance</t>
        </is>
      </c>
      <c r="J23" s="6" t="n">
        <v>550000</v>
      </c>
      <c r="K23" s="6" t="n">
        <v>750000</v>
      </c>
    </row>
    <row r="24">
      <c r="A24" s="4" t="inlineStr">
        <is>
          <t>Compensation expense related to vesting of options (in Dollars)</t>
        </is>
      </c>
      <c r="I24" s="5" t="n">
        <v>0</v>
      </c>
    </row>
    <row r="25">
      <c r="A25" s="4" t="inlineStr">
        <is>
          <t>Trading days</t>
        </is>
      </c>
      <c r="J25" s="4" t="inlineStr">
        <is>
          <t>3 days</t>
        </is>
      </c>
    </row>
    <row r="26">
      <c r="A26" s="4" t="inlineStr">
        <is>
          <t>Shall entail late fee rate per annum</t>
        </is>
      </c>
      <c r="J26" s="4" t="inlineStr">
        <is>
          <t>15.00%</t>
        </is>
      </c>
    </row>
    <row r="27">
      <c r="A27" s="4" t="inlineStr">
        <is>
          <t>stated value percentage</t>
        </is>
      </c>
      <c r="J27" s="4" t="inlineStr">
        <is>
          <t>150.00%</t>
        </is>
      </c>
    </row>
    <row r="28">
      <c r="A28" s="4" t="inlineStr">
        <is>
          <t>Conversion price per share (in Dollars per share)</t>
        </is>
      </c>
      <c r="J28" s="7" t="n">
        <v>0.6667</v>
      </c>
    </row>
    <row r="29">
      <c r="A29" s="4" t="inlineStr">
        <is>
          <t>Conversion price description</t>
        </is>
      </c>
      <c r="J29" s="4" t="inlineStr">
        <is>
          <t>the conversion price shall be reduced to equal the product of (i) the then conversion price and (ii) the quotient obtained by dividing (A) the pre-money valuation of the Company on the IPO Date and (B) $75,000,000. Notwithstanding the foregoing, the Company shall not effect any conversion, and a holder shall not have the right to convert, any portion of the series A convertible preferred stock to the extent that, after giving effect to the conversion, such holder (together with such holder’s affiliates) would beneficially own in excess of 4.99% of the number of shares of common stock outstanding immediately after giving effect to the issuance of shares issuable upon the conversion. This limitation may be waived (up to a maximum of 9.99%) by the holder and in its sole discretion, upon not less than sixty-one (61) days’ prior notice to us.</t>
        </is>
      </c>
    </row>
    <row r="30">
      <c r="A30" s="4" t="inlineStr">
        <is>
          <t>Common stock per share (in Dollars per share)</t>
        </is>
      </c>
      <c r="I30" s="7" t="n">
        <v>0.0001</v>
      </c>
      <c r="J30" s="7" t="n">
        <v>0.0001</v>
      </c>
      <c r="K30" s="7" t="n">
        <v>0.0001</v>
      </c>
      <c r="O30" s="5" t="n">
        <v>4</v>
      </c>
    </row>
    <row r="31">
      <c r="A31" s="4" t="inlineStr">
        <is>
          <t>Common stock value (in Dollars)</t>
        </is>
      </c>
      <c r="I31" s="5" t="n">
        <v>3166</v>
      </c>
      <c r="J31" s="5" t="n">
        <v>1394</v>
      </c>
      <c r="K31" s="5" t="n">
        <v>1381</v>
      </c>
      <c r="P31" s="5" t="n">
        <v>51800</v>
      </c>
    </row>
    <row r="32">
      <c r="A32" s="4" t="inlineStr">
        <is>
          <t>Common stock services rendered (in Dollars)</t>
        </is>
      </c>
      <c r="Q32" s="5" t="n">
        <v>66250</v>
      </c>
    </row>
    <row r="33">
      <c r="A33" s="4" t="inlineStr">
        <is>
          <t>Authorized issue</t>
        </is>
      </c>
      <c r="I33" s="6" t="n">
        <v>100000000</v>
      </c>
      <c r="J33" s="6" t="n">
        <v>100000000</v>
      </c>
      <c r="K33" s="6" t="n">
        <v>100000000</v>
      </c>
    </row>
    <row r="34">
      <c r="A34" s="4" t="inlineStr">
        <is>
          <t>Company recognized (in Dollars)</t>
        </is>
      </c>
      <c r="J34" s="5" t="n">
        <v>1000</v>
      </c>
    </row>
    <row r="35">
      <c r="A35" s="4" t="inlineStr">
        <is>
          <t>Stock options granted</t>
        </is>
      </c>
      <c r="J35" s="6" t="n">
        <v>200000</v>
      </c>
      <c r="K35" s="6" t="n">
        <v>1250000</v>
      </c>
    </row>
    <row r="36">
      <c r="A36" s="4" t="inlineStr">
        <is>
          <t>Recognized (in Dollars)</t>
        </is>
      </c>
      <c r="J36" s="5" t="n">
        <v>3000</v>
      </c>
    </row>
    <row r="37">
      <c r="A37" s="4" t="inlineStr">
        <is>
          <t>2020 plan [Member]</t>
        </is>
      </c>
    </row>
    <row r="38">
      <c r="A38" s="3" t="inlineStr">
        <is>
          <t>Stockholders' Equity (Details) [Line Items]</t>
        </is>
      </c>
    </row>
    <row r="39">
      <c r="A39" s="4" t="inlineStr">
        <is>
          <t>Authorized issue</t>
        </is>
      </c>
      <c r="K39" s="6" t="n">
        <v>2000000</v>
      </c>
    </row>
    <row r="40">
      <c r="A40" s="4" t="inlineStr">
        <is>
          <t>Preferred Stock [Member]</t>
        </is>
      </c>
    </row>
    <row r="41">
      <c r="A41" s="3" t="inlineStr">
        <is>
          <t>Stockholders' Equity (Details) [Line Items]</t>
        </is>
      </c>
    </row>
    <row r="42">
      <c r="A42" s="4" t="inlineStr">
        <is>
          <t>Sale of common stock</t>
        </is>
      </c>
      <c r="C42" s="6" t="n">
        <v>6000</v>
      </c>
    </row>
    <row r="43">
      <c r="A43" s="4" t="inlineStr">
        <is>
          <t>Purchase of warrant (in Dollars)</t>
        </is>
      </c>
      <c r="C43" s="5" t="n">
        <v>8999552</v>
      </c>
    </row>
    <row r="44">
      <c r="A44" s="4" t="inlineStr">
        <is>
          <t>Gross proceed (in Dollars)</t>
        </is>
      </c>
      <c r="C44" s="5" t="n">
        <v>6000000</v>
      </c>
    </row>
    <row r="45">
      <c r="A45" s="4" t="inlineStr">
        <is>
          <t>Series A convertible preferred stock issued</t>
        </is>
      </c>
      <c r="I45" s="6" t="n">
        <v>7000</v>
      </c>
    </row>
    <row r="46">
      <c r="A46" s="4" t="inlineStr">
        <is>
          <t>Sale of convertible preferred stock</t>
        </is>
      </c>
      <c r="I46" s="6" t="n">
        <v>10499469</v>
      </c>
    </row>
    <row r="47">
      <c r="A47" s="4" t="inlineStr">
        <is>
          <t>Common Stock [Member]</t>
        </is>
      </c>
    </row>
    <row r="48">
      <c r="A48" s="3" t="inlineStr">
        <is>
          <t>Stockholders' Equity (Details) [Line Items]</t>
        </is>
      </c>
    </row>
    <row r="49">
      <c r="A49" s="4" t="inlineStr">
        <is>
          <t>Common stock shares issued</t>
        </is>
      </c>
      <c r="D49" s="6" t="n">
        <v>2168492</v>
      </c>
      <c r="O49" s="6" t="n">
        <v>20000</v>
      </c>
      <c r="Q49" s="6" t="n">
        <v>5180000</v>
      </c>
    </row>
    <row r="50">
      <c r="A50" s="4" t="inlineStr">
        <is>
          <t>Common stock per share (in Dollars per share)</t>
        </is>
      </c>
      <c r="O50" s="5" t="n">
        <v>2</v>
      </c>
    </row>
    <row r="51">
      <c r="A51" s="4" t="inlineStr">
        <is>
          <t>The 2022 Plan [Member]</t>
        </is>
      </c>
    </row>
    <row r="52">
      <c r="A52" s="3" t="inlineStr">
        <is>
          <t>Stockholders' Equity (Details) [Line Items]</t>
        </is>
      </c>
    </row>
    <row r="53">
      <c r="A53" s="4" t="inlineStr">
        <is>
          <t>Stock option shares issuance</t>
        </is>
      </c>
      <c r="I53" s="6" t="n">
        <v>1670000</v>
      </c>
    </row>
    <row r="54">
      <c r="A54" s="4" t="inlineStr">
        <is>
          <t>IPO [Member]</t>
        </is>
      </c>
    </row>
    <row r="55">
      <c r="A55" s="3" t="inlineStr">
        <is>
          <t>Stockholders' Equity (Details) [Line Items]</t>
        </is>
      </c>
    </row>
    <row r="56">
      <c r="A56" s="4" t="inlineStr">
        <is>
          <t>Exercise price (in Dollars per share)</t>
        </is>
      </c>
      <c r="D56" s="5" t="n">
        <v>10</v>
      </c>
    </row>
    <row r="57">
      <c r="A57" s="4" t="inlineStr">
        <is>
          <t>Additional shares issued</t>
        </is>
      </c>
      <c r="D57" s="6" t="n">
        <v>42500</v>
      </c>
    </row>
    <row r="58">
      <c r="A58" s="4" t="inlineStr">
        <is>
          <t>Per money valuation (in Dollars)</t>
        </is>
      </c>
      <c r="J58" s="5" t="n">
        <v>75000000</v>
      </c>
    </row>
    <row r="59">
      <c r="A59" s="4" t="inlineStr">
        <is>
          <t>Series A [Member]</t>
        </is>
      </c>
    </row>
    <row r="60">
      <c r="A60" s="3" t="inlineStr">
        <is>
          <t>Stockholders' Equity (Details) [Line Items]</t>
        </is>
      </c>
    </row>
    <row r="61">
      <c r="A61" s="4" t="inlineStr">
        <is>
          <t>Warrant purchased</t>
        </is>
      </c>
      <c r="D61" s="6" t="n">
        <v>206390</v>
      </c>
    </row>
    <row r="62">
      <c r="A62" s="4" t="inlineStr">
        <is>
          <t>Common stock shares issued</t>
        </is>
      </c>
      <c r="D62" s="6" t="n">
        <v>1646390</v>
      </c>
    </row>
    <row r="63">
      <c r="A63" s="4" t="inlineStr">
        <is>
          <t>Exercise price (in Dollars per share)</t>
        </is>
      </c>
      <c r="I63" s="5" t="n">
        <v>7</v>
      </c>
    </row>
    <row r="64">
      <c r="A64" s="4" t="inlineStr">
        <is>
          <t>Series B [Member]</t>
        </is>
      </c>
    </row>
    <row r="65">
      <c r="A65" s="3" t="inlineStr">
        <is>
          <t>Stockholders' Equity (Details) [Line Items]</t>
        </is>
      </c>
    </row>
    <row r="66">
      <c r="A66" s="4" t="inlineStr">
        <is>
          <t>Warrant purchased</t>
        </is>
      </c>
      <c r="D66" s="6" t="n">
        <v>206390</v>
      </c>
    </row>
    <row r="67">
      <c r="A67" s="4" t="inlineStr">
        <is>
          <t>Common stock shares issued</t>
        </is>
      </c>
      <c r="D67" s="6" t="n">
        <v>1646390</v>
      </c>
    </row>
    <row r="68">
      <c r="A68" s="4" t="inlineStr">
        <is>
          <t>Exercise price (in Dollars per share)</t>
        </is>
      </c>
      <c r="I68" s="5" t="n">
        <v>10</v>
      </c>
    </row>
    <row r="69">
      <c r="A69" s="4" t="inlineStr">
        <is>
          <t>Warrant exercise</t>
        </is>
      </c>
      <c r="I69" s="6" t="n">
        <v>1437730</v>
      </c>
    </row>
    <row r="70">
      <c r="A70" s="4" t="inlineStr">
        <is>
          <t>Shares issued</t>
        </is>
      </c>
      <c r="I70" s="6" t="n">
        <v>1437730</v>
      </c>
    </row>
    <row r="71">
      <c r="A71" s="4" t="inlineStr">
        <is>
          <t>Warrants shares</t>
        </is>
      </c>
      <c r="I71" s="6" t="n">
        <v>1437730</v>
      </c>
    </row>
    <row r="72">
      <c r="A72" s="4" t="inlineStr">
        <is>
          <t>Series A Convertible Preferred Stock [Member]</t>
        </is>
      </c>
    </row>
    <row r="73">
      <c r="A73" s="3" t="inlineStr">
        <is>
          <t>Stockholders' Equity (Details) [Line Items]</t>
        </is>
      </c>
    </row>
    <row r="74">
      <c r="A74" s="4" t="inlineStr">
        <is>
          <t>Series A convertible preferred stock issued</t>
        </is>
      </c>
      <c r="I74" s="6" t="n">
        <v>7000</v>
      </c>
    </row>
    <row r="75">
      <c r="A75" s="4" t="inlineStr">
        <is>
          <t>Shares issued</t>
        </is>
      </c>
      <c r="I75" s="6" t="n">
        <v>10499469</v>
      </c>
    </row>
    <row r="76">
      <c r="A76" s="4" t="inlineStr">
        <is>
          <t>Justin Francisco [Member]</t>
        </is>
      </c>
    </row>
    <row r="77">
      <c r="A77" s="3" t="inlineStr">
        <is>
          <t>Stockholders' Equity (Details) [Line Items]</t>
        </is>
      </c>
    </row>
    <row r="78">
      <c r="A78" s="4" t="inlineStr">
        <is>
          <t>Common stock shares issued</t>
        </is>
      </c>
      <c r="D78" s="6" t="n">
        <v>386460</v>
      </c>
    </row>
    <row r="79">
      <c r="A79" s="4" t="inlineStr">
        <is>
          <t>Conversion secured percentage</t>
        </is>
      </c>
      <c r="D79" s="4" t="inlineStr">
        <is>
          <t>5.00%</t>
        </is>
      </c>
    </row>
    <row r="80">
      <c r="A80" s="4" t="inlineStr">
        <is>
          <t>Conversion secured percentage (in Dollars)</t>
        </is>
      </c>
      <c r="D80" s="5" t="n">
        <v>1900000</v>
      </c>
    </row>
    <row r="81">
      <c r="A81" s="4" t="inlineStr">
        <is>
          <t>Sasson E. Moulavi [Member]</t>
        </is>
      </c>
    </row>
    <row r="82">
      <c r="A82" s="3" t="inlineStr">
        <is>
          <t>Stockholders' Equity (Details) [Line Items]</t>
        </is>
      </c>
    </row>
    <row r="83">
      <c r="A83" s="4" t="inlineStr">
        <is>
          <t>Common stock shares issued</t>
        </is>
      </c>
      <c r="D83" s="6" t="n">
        <v>623200</v>
      </c>
    </row>
    <row r="84">
      <c r="A84" s="4" t="inlineStr">
        <is>
          <t>Conversion secured percentage</t>
        </is>
      </c>
      <c r="D84" s="4" t="inlineStr">
        <is>
          <t>6.00%</t>
        </is>
      </c>
    </row>
    <row r="85">
      <c r="A85" s="4" t="inlineStr">
        <is>
          <t>Conversion secured percentage (in Dollars)</t>
        </is>
      </c>
      <c r="D85" s="5" t="n">
        <v>3000000</v>
      </c>
    </row>
    <row r="86">
      <c r="A86" s="4" t="inlineStr">
        <is>
          <t>East West Capital LLC [Member]</t>
        </is>
      </c>
    </row>
    <row r="87">
      <c r="A87" s="3" t="inlineStr">
        <is>
          <t>Stockholders' Equity (Details) [Line Items]</t>
        </is>
      </c>
    </row>
    <row r="88">
      <c r="A88" s="4" t="inlineStr">
        <is>
          <t>Common stock shares issued</t>
        </is>
      </c>
      <c r="D88" s="6" t="n">
        <v>229834</v>
      </c>
    </row>
    <row r="89">
      <c r="A89" s="4" t="inlineStr">
        <is>
          <t>Conversion secured percentage (in Dollars)</t>
        </is>
      </c>
      <c r="D89" s="5" t="n">
        <v>500000</v>
      </c>
    </row>
    <row r="90">
      <c r="A90" s="4" t="inlineStr">
        <is>
          <t>GSP [Member]</t>
        </is>
      </c>
    </row>
    <row r="91">
      <c r="A91" s="3" t="inlineStr">
        <is>
          <t>Stockholders' Equity (Details) [Line Items]</t>
        </is>
      </c>
    </row>
    <row r="92">
      <c r="A92" s="4" t="inlineStr">
        <is>
          <t>Common stock shares issued</t>
        </is>
      </c>
      <c r="D92" s="6" t="n">
        <v>14723</v>
      </c>
    </row>
    <row r="93">
      <c r="A93" s="4" t="inlineStr">
        <is>
          <t>Common stock value (in Dollars)</t>
        </is>
      </c>
      <c r="M93" s="5" t="n">
        <v>4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and warrants granted, exercised, forfeited and outstanding</t>
        </is>
      </c>
      <c r="B1" s="2" t="inlineStr">
        <is>
          <t>3 Months Ended</t>
        </is>
      </c>
    </row>
    <row r="2">
      <c r="B2" s="2" t="inlineStr">
        <is>
          <t>Mar. 31, 2022$ / sharesshares</t>
        </is>
      </c>
    </row>
    <row r="3">
      <c r="A3" s="4" t="inlineStr">
        <is>
          <t>Warrants [Member]</t>
        </is>
      </c>
    </row>
    <row r="4">
      <c r="A4" s="3" t="inlineStr">
        <is>
          <t>Stockholders' Equity (Details) - Schedule of options and warrants granted, exercised, forfeited and outstanding [Line Items]</t>
        </is>
      </c>
    </row>
    <row r="5">
      <c r="A5" s="4" t="inlineStr">
        <is>
          <t>Weighted Average Exercise Price, Outstanding (in Dollars per share) | $ / shares</t>
        </is>
      </c>
      <c r="B5" s="8" t="n">
        <v>5.18</v>
      </c>
    </row>
    <row r="6">
      <c r="A6" s="4" t="inlineStr">
        <is>
          <t>Number of Warrants, Outstanding</t>
        </is>
      </c>
      <c r="B6" s="6" t="n">
        <v>14802006</v>
      </c>
    </row>
    <row r="7">
      <c r="A7" s="4" t="inlineStr">
        <is>
          <t>Weighted Average Exercise Price, Granted (in Dollars per share) | $ / shares</t>
        </is>
      </c>
      <c r="B7" s="8" t="n">
        <v>3.95</v>
      </c>
    </row>
    <row r="8">
      <c r="A8" s="4" t="inlineStr">
        <is>
          <t>Number of Warrants, Granted</t>
        </is>
      </c>
      <c r="B8" s="6" t="n">
        <v>3382780</v>
      </c>
    </row>
    <row r="9">
      <c r="A9" s="4" t="inlineStr">
        <is>
          <t>Weighted Average Exercise Price, Exercised (in Dollars per share) | $ / shares</t>
        </is>
      </c>
      <c r="B9" s="4" t="inlineStr">
        <is>
          <t xml:space="preserve"> </t>
        </is>
      </c>
    </row>
    <row r="10">
      <c r="A10" s="4" t="inlineStr">
        <is>
          <t>Number of Warrants, Exercised</t>
        </is>
      </c>
      <c r="B10" s="6" t="n">
        <v>1437730</v>
      </c>
    </row>
    <row r="11">
      <c r="A11" s="4" t="inlineStr">
        <is>
          <t>Weighted Average Exercise Price, Forfeited (in Dollars per share) | $ / shares</t>
        </is>
      </c>
      <c r="B11" s="4" t="inlineStr">
        <is>
          <t xml:space="preserve"> </t>
        </is>
      </c>
    </row>
    <row r="12">
      <c r="A12" s="4" t="inlineStr">
        <is>
          <t>Number of Warrants, Forfeited</t>
        </is>
      </c>
      <c r="B12" s="6" t="n">
        <v>275988</v>
      </c>
    </row>
    <row r="13">
      <c r="A13" s="4" t="inlineStr">
        <is>
          <t>Weighted Average Exercise Price, Outstanding (in Dollars per share) | $ / shares</t>
        </is>
      </c>
      <c r="B13" s="8" t="n">
        <v>4.52</v>
      </c>
    </row>
    <row r="14">
      <c r="A14" s="4" t="inlineStr">
        <is>
          <t>Number of Warrants, Outstanding</t>
        </is>
      </c>
      <c r="B14" s="6" t="n">
        <v>16471068</v>
      </c>
    </row>
    <row r="15">
      <c r="A15" s="4" t="inlineStr">
        <is>
          <t>Number of Options, Exercisable</t>
        </is>
      </c>
      <c r="B15" s="6" t="n">
        <v>4351664</v>
      </c>
    </row>
    <row r="16">
      <c r="A16" s="4" t="inlineStr">
        <is>
          <t>Number of Warrants, Exercisable</t>
        </is>
      </c>
      <c r="B16" s="6" t="n">
        <v>4351664</v>
      </c>
    </row>
    <row r="17">
      <c r="A17" s="4" t="inlineStr">
        <is>
          <t>Stock Options [Member]</t>
        </is>
      </c>
    </row>
    <row r="18">
      <c r="A18" s="3" t="inlineStr">
        <is>
          <t>Stockholders' Equity (Details) - Schedule of options and warrants granted, exercised, forfeited and outstanding [Line Items]</t>
        </is>
      </c>
    </row>
    <row r="19">
      <c r="A19" s="4" t="inlineStr">
        <is>
          <t>Number of Options, Outstanding</t>
        </is>
      </c>
      <c r="B19" s="6" t="n">
        <v>1450000</v>
      </c>
    </row>
    <row r="20">
      <c r="A20" s="4" t="inlineStr">
        <is>
          <t>Weighted Average Exercise Price, Outstanding (in Dollars per share) | $ / shares</t>
        </is>
      </c>
      <c r="B20" s="8" t="n">
        <v>0.01</v>
      </c>
    </row>
    <row r="21">
      <c r="A21" s="4" t="inlineStr">
        <is>
          <t>Number of Options, Granted</t>
        </is>
      </c>
      <c r="B21" s="4" t="inlineStr">
        <is>
          <t xml:space="preserve"> </t>
        </is>
      </c>
    </row>
    <row r="22">
      <c r="A22" s="4" t="inlineStr">
        <is>
          <t>Weighted Average Exercise Price, Granted (in Dollars per share) | $ / shares</t>
        </is>
      </c>
      <c r="B22" s="4" t="inlineStr">
        <is>
          <t xml:space="preserve"> </t>
        </is>
      </c>
    </row>
    <row r="23">
      <c r="A23" s="4" t="inlineStr">
        <is>
          <t>Number of Options, Exercised</t>
        </is>
      </c>
      <c r="B23" s="4" t="inlineStr">
        <is>
          <t xml:space="preserve"> </t>
        </is>
      </c>
    </row>
    <row r="24">
      <c r="A24" s="4" t="inlineStr">
        <is>
          <t>Weighted Average Exercise Price, Exercised (in Dollars per share) | $ / shares</t>
        </is>
      </c>
      <c r="B24" s="4" t="inlineStr">
        <is>
          <t xml:space="preserve"> </t>
        </is>
      </c>
    </row>
    <row r="25">
      <c r="A25" s="4" t="inlineStr">
        <is>
          <t>Number of Options, Forfeited</t>
        </is>
      </c>
      <c r="B25" s="4" t="inlineStr">
        <is>
          <t xml:space="preserve"> </t>
        </is>
      </c>
    </row>
    <row r="26">
      <c r="A26" s="4" t="inlineStr">
        <is>
          <t>Weighted Average Exercise Price, Forfeited (in Dollars per share) | $ / shares</t>
        </is>
      </c>
      <c r="B26" s="4" t="inlineStr">
        <is>
          <t xml:space="preserve"> </t>
        </is>
      </c>
    </row>
    <row r="27">
      <c r="A27" s="4" t="inlineStr">
        <is>
          <t>Weighted Average Exercise Price, Outstanding (in Dollars per share) | $ / shares</t>
        </is>
      </c>
      <c r="B27" s="8" t="n">
        <v>0.01</v>
      </c>
    </row>
    <row r="28">
      <c r="A28" s="4" t="inlineStr">
        <is>
          <t>Number of Options, Exercisable</t>
        </is>
      </c>
      <c r="B28" s="6" t="n">
        <v>1450000</v>
      </c>
    </row>
    <row r="29">
      <c r="A29" s="4" t="inlineStr">
        <is>
          <t>Number of Warrants, Exercisable</t>
        </is>
      </c>
      <c r="B29" s="6" t="n">
        <v>14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Equity (Details) - Schedule of option and warrant</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option and warrant [Abstract]</t>
        </is>
      </c>
    </row>
    <row r="4">
      <c r="A4" s="4" t="inlineStr">
        <is>
          <t>Risk-free interest rate</t>
        </is>
      </c>
      <c r="B4" s="4" t="inlineStr">
        <is>
          <t>2.90%</t>
        </is>
      </c>
      <c r="C4" s="4" t="inlineStr">
        <is>
          <t>0.36%</t>
        </is>
      </c>
      <c r="D4" s="4" t="inlineStr">
        <is>
          <t>1.69%</t>
        </is>
      </c>
    </row>
    <row r="5">
      <c r="A5" s="4" t="inlineStr">
        <is>
          <t>Expected volatility</t>
        </is>
      </c>
      <c r="B5" s="4" t="inlineStr">
        <is>
          <t>80.00%</t>
        </is>
      </c>
      <c r="C5" s="4" t="inlineStr">
        <is>
          <t>77.00%</t>
        </is>
      </c>
      <c r="D5" s="4" t="inlineStr">
        <is>
          <t>81.00%</t>
        </is>
      </c>
    </row>
    <row r="6">
      <c r="A6" s="4" t="inlineStr">
        <is>
          <t>Expected life (years)</t>
        </is>
      </c>
      <c r="B6" s="4" t="inlineStr">
        <is>
          <t>5 years</t>
        </is>
      </c>
      <c r="C6" s="4" t="inlineStr">
        <is>
          <t>5 years</t>
        </is>
      </c>
      <c r="D6" s="4" t="inlineStr">
        <is>
          <t>5 years</t>
        </is>
      </c>
    </row>
    <row r="7">
      <c r="A7" s="4" t="inlineStr">
        <is>
          <t>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Jan. 31, 2021</t>
        </is>
      </c>
      <c r="C2" s="2" t="inlineStr">
        <is>
          <t>Jul. 31, 2020</t>
        </is>
      </c>
    </row>
    <row r="3">
      <c r="A3" s="3" t="inlineStr">
        <is>
          <t>Commitments and Contingencies (Details) [Line Items]</t>
        </is>
      </c>
    </row>
    <row r="4">
      <c r="A4" s="4" t="inlineStr">
        <is>
          <t>Share issuance</t>
        </is>
      </c>
      <c r="C4" s="6" t="n">
        <v>250000</v>
      </c>
    </row>
    <row r="5">
      <c r="A5" s="4" t="inlineStr">
        <is>
          <t>Restricted common stock</t>
        </is>
      </c>
      <c r="C5" s="6" t="n">
        <v>83333</v>
      </c>
    </row>
    <row r="6">
      <c r="A6" s="4" t="inlineStr">
        <is>
          <t>Minimum [Member]</t>
        </is>
      </c>
    </row>
    <row r="7">
      <c r="A7" s="3" t="inlineStr">
        <is>
          <t>Commitments and Contingencies (Details) [Line Items]</t>
        </is>
      </c>
    </row>
    <row r="8">
      <c r="A8" s="4" t="inlineStr">
        <is>
          <t>Compensation ranges</t>
        </is>
      </c>
      <c r="B8" s="5" t="n">
        <v>175000</v>
      </c>
      <c r="C8" s="5" t="n">
        <v>200000</v>
      </c>
    </row>
    <row r="9">
      <c r="A9" s="4" t="inlineStr">
        <is>
          <t>Annual bonuses percentage</t>
        </is>
      </c>
      <c r="B9" s="4" t="inlineStr">
        <is>
          <t>0.00%</t>
        </is>
      </c>
      <c r="C9" s="4" t="inlineStr">
        <is>
          <t>10.00%</t>
        </is>
      </c>
    </row>
    <row r="10">
      <c r="A10" s="4" t="inlineStr">
        <is>
          <t>Maximum [Member]</t>
        </is>
      </c>
    </row>
    <row r="11">
      <c r="A11" s="3" t="inlineStr">
        <is>
          <t>Commitments and Contingencies (Details) [Line Items]</t>
        </is>
      </c>
    </row>
    <row r="12">
      <c r="A12" s="4" t="inlineStr">
        <is>
          <t>Compensation ranges</t>
        </is>
      </c>
      <c r="B12" s="5" t="n">
        <v>250000</v>
      </c>
      <c r="C12" s="5" t="n">
        <v>350000</v>
      </c>
    </row>
    <row r="13">
      <c r="A13" s="4" t="inlineStr">
        <is>
          <t>Annual bonuses percentage</t>
        </is>
      </c>
      <c r="B13" s="4" t="inlineStr">
        <is>
          <t>20.00%</t>
        </is>
      </c>
      <c r="C13" s="4" t="inlineStr">
        <is>
          <t>20.00%</t>
        </is>
      </c>
    </row>
    <row r="14">
      <c r="A14" s="4" t="inlineStr">
        <is>
          <t>Chief Executive Officer [Member]</t>
        </is>
      </c>
    </row>
    <row r="15">
      <c r="A15" s="3" t="inlineStr">
        <is>
          <t>Commitments and Contingencies (Details) [Line Items]</t>
        </is>
      </c>
    </row>
    <row r="16">
      <c r="A16" s="4" t="inlineStr">
        <is>
          <t>Employment agreements term</t>
        </is>
      </c>
      <c r="C16" s="4" t="inlineStr">
        <is>
          <t>3 years</t>
        </is>
      </c>
    </row>
    <row r="17">
      <c r="A17" s="4" t="inlineStr">
        <is>
          <t>Chief Financial Officer [Member]</t>
        </is>
      </c>
    </row>
    <row r="18">
      <c r="A18" s="3" t="inlineStr">
        <is>
          <t>Commitments and Contingencies (Details) [Line Items]</t>
        </is>
      </c>
    </row>
    <row r="19">
      <c r="A19" s="4" t="inlineStr">
        <is>
          <t>Employment agreements term</t>
        </is>
      </c>
      <c r="B19"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Related Party Transactions [Abstract]</t>
        </is>
      </c>
    </row>
    <row r="4">
      <c r="A4" s="4" t="inlineStr">
        <is>
          <t>Related party transactions due from the related party</t>
        </is>
      </c>
      <c r="B4" s="5" t="n">
        <v>647412</v>
      </c>
      <c r="C4" s="5" t="n">
        <v>0</v>
      </c>
      <c r="D4" s="5" t="n">
        <v>78466</v>
      </c>
    </row>
    <row r="5">
      <c r="A5" s="4" t="inlineStr">
        <is>
          <t>Due to related party</t>
        </is>
      </c>
      <c r="B5" s="5" t="n">
        <v>0</v>
      </c>
      <c r="C5" s="6" t="n">
        <v>325786</v>
      </c>
    </row>
    <row r="6">
      <c r="A6" s="4" t="inlineStr">
        <is>
          <t>Rent paid to the related party</t>
        </is>
      </c>
      <c r="C6" s="6" t="n">
        <v>153798</v>
      </c>
    </row>
    <row r="7">
      <c r="A7" s="4" t="inlineStr">
        <is>
          <t>Sales to the related party</t>
        </is>
      </c>
      <c r="C7" s="5" t="n">
        <v>253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4" customWidth="1" min="5" max="5"/>
    <col width="20" customWidth="1" min="6" max="6"/>
    <col width="27" customWidth="1" min="7" max="7"/>
    <col width="80" customWidth="1" min="8" max="8"/>
    <col width="27" customWidth="1" min="9" max="9"/>
    <col width="21" customWidth="1" min="10" max="10"/>
    <col width="27" customWidth="1" min="11" max="11"/>
    <col width="20" customWidth="1" min="12" max="12"/>
  </cols>
  <sheetData>
    <row r="1">
      <c r="A1" s="1" t="inlineStr">
        <is>
          <t>Subsequent Events (Details)</t>
        </is>
      </c>
      <c r="B1" s="2" t="inlineStr">
        <is>
          <t>Apr. 08, 2022USD ($)shares</t>
        </is>
      </c>
      <c r="C1" s="2" t="inlineStr">
        <is>
          <t>Mar. 14, 2022USD ($)</t>
        </is>
      </c>
      <c r="D1" s="2" t="inlineStr">
        <is>
          <t>Mar. 10, 2022shares</t>
        </is>
      </c>
      <c r="E1" s="2" t="inlineStr">
        <is>
          <t>Aug. 18, 2022$ / shares</t>
        </is>
      </c>
      <c r="F1" s="2" t="inlineStr">
        <is>
          <t>Mar. 30, 2022shares</t>
        </is>
      </c>
      <c r="G1" s="2" t="inlineStr">
        <is>
          <t>Feb. 18, 2022USD ($)shares</t>
        </is>
      </c>
      <c r="H1" s="2" t="inlineStr">
        <is>
          <t>Feb. 16, 2022$ / shares</t>
        </is>
      </c>
      <c r="I1" s="2" t="inlineStr">
        <is>
          <t>Jan. 31, 2022USD ($)shares</t>
        </is>
      </c>
      <c r="J1" s="2" t="inlineStr">
        <is>
          <t>Mar. 31, 2022USD ($)</t>
        </is>
      </c>
      <c r="K1" s="2" t="inlineStr">
        <is>
          <t>Dec. 31, 2021USD ($)shares</t>
        </is>
      </c>
      <c r="L1" s="2" t="inlineStr">
        <is>
          <t>Jan. 13, 2022shares</t>
        </is>
      </c>
    </row>
    <row r="2">
      <c r="A2" s="3" t="inlineStr">
        <is>
          <t>Subsequent Events (Details) [Line Items]</t>
        </is>
      </c>
    </row>
    <row r="3">
      <c r="A3" s="4" t="inlineStr">
        <is>
          <t>Aggregate of principal amount (in Dollars) | $</t>
        </is>
      </c>
      <c r="I3" s="5" t="n">
        <v>529411</v>
      </c>
    </row>
    <row r="4">
      <c r="A4" s="4" t="inlineStr">
        <is>
          <t>Initial public offering, description</t>
        </is>
      </c>
      <c r="H4" s="4" t="inlineStr">
        <is>
          <t>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row>
    <row r="5">
      <c r="A5" s="4" t="inlineStr">
        <is>
          <t>Total gross proceeds (in Dollars) | $</t>
        </is>
      </c>
      <c r="G5" s="5" t="n">
        <v>14404128</v>
      </c>
    </row>
    <row r="6">
      <c r="A6" s="4" t="inlineStr">
        <is>
          <t>Net proceeds (in Dollars) | $</t>
        </is>
      </c>
      <c r="G6" s="5" t="n">
        <v>12763000</v>
      </c>
    </row>
    <row r="7">
      <c r="A7" s="4" t="inlineStr">
        <is>
          <t>Expire date of issuance</t>
        </is>
      </c>
      <c r="G7" s="4" t="inlineStr">
        <is>
          <t>5 years</t>
        </is>
      </c>
    </row>
    <row r="8">
      <c r="A8" s="4" t="inlineStr">
        <is>
          <t>Exercise price per share (in Dollars per share) | $ / shares</t>
        </is>
      </c>
      <c r="E8" s="8" t="n">
        <v>6.25</v>
      </c>
    </row>
    <row r="9">
      <c r="A9" s="4" t="inlineStr">
        <is>
          <t>Common stock exercise shares issued</t>
        </is>
      </c>
      <c r="F9" s="6" t="n">
        <v>1437730</v>
      </c>
    </row>
    <row r="10">
      <c r="A10" s="4" t="inlineStr">
        <is>
          <t>Shares of common stock</t>
        </is>
      </c>
      <c r="I10" s="6" t="n">
        <v>90000</v>
      </c>
    </row>
    <row r="11">
      <c r="A11" s="4" t="inlineStr">
        <is>
          <t>Investment amount (in Dollars) | $</t>
        </is>
      </c>
      <c r="I11" s="5" t="n">
        <v>5</v>
      </c>
    </row>
    <row r="12">
      <c r="A12" s="4" t="inlineStr">
        <is>
          <t>Total gross proceeds (in Dollars) | $</t>
        </is>
      </c>
      <c r="I12" s="5" t="n">
        <v>450000</v>
      </c>
    </row>
    <row r="13">
      <c r="A13" s="4" t="inlineStr">
        <is>
          <t>Original issue discount</t>
        </is>
      </c>
      <c r="I13" s="4" t="inlineStr">
        <is>
          <t>15.00%</t>
        </is>
      </c>
    </row>
    <row r="14">
      <c r="A14" s="4" t="inlineStr">
        <is>
          <t>Additionally bore interest</t>
        </is>
      </c>
      <c r="I14" s="4" t="inlineStr">
        <is>
          <t>15.00%</t>
        </is>
      </c>
    </row>
    <row r="15">
      <c r="A15" s="4" t="inlineStr">
        <is>
          <t>Effective of initial public offering price</t>
        </is>
      </c>
      <c r="E15" s="4" t="inlineStr">
        <is>
          <t>125%</t>
        </is>
      </c>
    </row>
    <row r="16">
      <c r="A16" s="4" t="inlineStr">
        <is>
          <t>Repaid of loans (in Dollars) | $</t>
        </is>
      </c>
      <c r="J16" s="5" t="n">
        <v>4530912</v>
      </c>
    </row>
    <row r="17">
      <c r="A17" s="4" t="inlineStr">
        <is>
          <t>Principal amount (in Dollars) | $</t>
        </is>
      </c>
      <c r="G17" s="5" t="n">
        <v>500000</v>
      </c>
    </row>
    <row r="18">
      <c r="A18" s="4" t="inlineStr">
        <is>
          <t>Additional shares of common stock</t>
        </is>
      </c>
      <c r="G18" s="6" t="n">
        <v>57223</v>
      </c>
    </row>
    <row r="19">
      <c r="A19" s="4" t="inlineStr">
        <is>
          <t>Aggregate shares of common stock</t>
        </is>
      </c>
      <c r="G19" s="6" t="n">
        <v>2179269</v>
      </c>
    </row>
    <row r="20">
      <c r="A20" s="4" t="inlineStr">
        <is>
          <t>Restricted stock awards for an aggregate shares</t>
        </is>
      </c>
      <c r="D20" s="6" t="n">
        <v>877000</v>
      </c>
    </row>
    <row r="21">
      <c r="A21" s="4" t="inlineStr">
        <is>
          <t>Shares vested date of grant</t>
        </is>
      </c>
      <c r="D21" s="6" t="n">
        <v>677000</v>
      </c>
    </row>
    <row r="22">
      <c r="A22" s="4" t="inlineStr">
        <is>
          <t>Remaining vested shares</t>
        </is>
      </c>
      <c r="D22" s="6" t="n">
        <v>200000</v>
      </c>
    </row>
    <row r="23">
      <c r="A23" s="4" t="inlineStr">
        <is>
          <t>Vested term</t>
        </is>
      </c>
      <c r="D23" s="4" t="inlineStr">
        <is>
          <t>1 year</t>
        </is>
      </c>
    </row>
    <row r="24">
      <c r="A24" s="4" t="inlineStr">
        <is>
          <t>Percentage of cash</t>
        </is>
      </c>
      <c r="K24" s="4" t="inlineStr">
        <is>
          <t>50.00%</t>
        </is>
      </c>
    </row>
    <row r="25">
      <c r="A25" s="4" t="inlineStr">
        <is>
          <t>Percentage of convertible promissory notes</t>
        </is>
      </c>
      <c r="K25" s="4" t="inlineStr">
        <is>
          <t>25.00%</t>
        </is>
      </c>
    </row>
    <row r="26">
      <c r="A26" s="4" t="inlineStr">
        <is>
          <t>Percentage of non-convertible promissory notes</t>
        </is>
      </c>
      <c r="K26" s="4" t="inlineStr">
        <is>
          <t>25.00%</t>
        </is>
      </c>
    </row>
    <row r="27">
      <c r="A27" s="4" t="inlineStr">
        <is>
          <t>Amount exceeds (in Dollars) | $</t>
        </is>
      </c>
      <c r="K27" s="5" t="n">
        <v>150000</v>
      </c>
    </row>
    <row r="28">
      <c r="A28" s="4" t="inlineStr">
        <is>
          <t>Percentage of purchase price</t>
        </is>
      </c>
      <c r="K28" s="4" t="inlineStr">
        <is>
          <t>15.00%</t>
        </is>
      </c>
    </row>
    <row r="29">
      <c r="A29" s="4" t="inlineStr">
        <is>
          <t>Securities Purchase Agreement [Member]</t>
        </is>
      </c>
    </row>
    <row r="30">
      <c r="A30" s="3" t="inlineStr">
        <is>
          <t>Subsequent Events (Details) [Line Items]</t>
        </is>
      </c>
    </row>
    <row r="31">
      <c r="A31" s="4" t="inlineStr">
        <is>
          <t>Aggregate purchase price (in Dollars) | $</t>
        </is>
      </c>
      <c r="C31" s="5" t="n">
        <v>9750000</v>
      </c>
    </row>
    <row r="32">
      <c r="A32" s="4" t="inlineStr">
        <is>
          <t>Cash (in Dollars) | $</t>
        </is>
      </c>
      <c r="C32" s="6" t="n">
        <v>4875000</v>
      </c>
    </row>
    <row r="33">
      <c r="A33" s="4" t="inlineStr">
        <is>
          <t>Common Stock [Member]</t>
        </is>
      </c>
    </row>
    <row r="34">
      <c r="A34" s="3" t="inlineStr">
        <is>
          <t>Subsequent Events (Details) [Line Items]</t>
        </is>
      </c>
    </row>
    <row r="35">
      <c r="A35" s="4" t="inlineStr">
        <is>
          <t>Sold shares of common stock</t>
        </is>
      </c>
      <c r="G35" s="6" t="n">
        <v>1440000</v>
      </c>
    </row>
    <row r="36">
      <c r="A36" s="4" t="inlineStr">
        <is>
          <t>The 2020 Plan [Member]</t>
        </is>
      </c>
    </row>
    <row r="37">
      <c r="A37" s="3" t="inlineStr">
        <is>
          <t>Subsequent Events (Details) [Line Items]</t>
        </is>
      </c>
    </row>
    <row r="38">
      <c r="A38" s="4" t="inlineStr">
        <is>
          <t>Shares vested date of grant</t>
        </is>
      </c>
      <c r="D38" s="6" t="n">
        <v>547000</v>
      </c>
    </row>
    <row r="39">
      <c r="A39" s="4" t="inlineStr">
        <is>
          <t>The 2022 Plan [Member]</t>
        </is>
      </c>
    </row>
    <row r="40">
      <c r="A40" s="3" t="inlineStr">
        <is>
          <t>Subsequent Events (Details) [Line Items]</t>
        </is>
      </c>
    </row>
    <row r="41">
      <c r="A41" s="4" t="inlineStr">
        <is>
          <t>Shares of common stock</t>
        </is>
      </c>
      <c r="L41" s="6" t="n">
        <v>2000000</v>
      </c>
    </row>
    <row r="42">
      <c r="A42" s="4" t="inlineStr">
        <is>
          <t>Shares vested date of grant</t>
        </is>
      </c>
      <c r="D42" s="6" t="n">
        <v>330000</v>
      </c>
    </row>
    <row r="43">
      <c r="A43" s="4" t="inlineStr">
        <is>
          <t>Acquisition of Nexus [Member]</t>
        </is>
      </c>
    </row>
    <row r="44">
      <c r="A44" s="3" t="inlineStr">
        <is>
          <t>Subsequent Events (Details) [Line Items]</t>
        </is>
      </c>
    </row>
    <row r="45">
      <c r="A45" s="4" t="inlineStr">
        <is>
          <t>Secured subordinated convertible promissory note, percentage</t>
        </is>
      </c>
      <c r="G45" s="10" t="n">
        <v>0.05</v>
      </c>
    </row>
    <row r="46">
      <c r="A46" s="4" t="inlineStr">
        <is>
          <t>Principal amount (in Dollars) | $</t>
        </is>
      </c>
      <c r="G46" s="5" t="n">
        <v>1900000</v>
      </c>
    </row>
    <row r="47">
      <c r="A47" s="4" t="inlineStr">
        <is>
          <t>Converted shares of common stock</t>
        </is>
      </c>
      <c r="G47" s="6" t="n">
        <v>386460</v>
      </c>
    </row>
    <row r="48">
      <c r="A48" s="4" t="inlineStr">
        <is>
          <t>Acquisition of DSO [Member]</t>
        </is>
      </c>
    </row>
    <row r="49">
      <c r="A49" s="3" t="inlineStr">
        <is>
          <t>Subsequent Events (Details) [Line Items]</t>
        </is>
      </c>
    </row>
    <row r="50">
      <c r="A50" s="4" t="inlineStr">
        <is>
          <t>Secured subordinated convertible promissory note, percentage</t>
        </is>
      </c>
      <c r="G50" s="10" t="n">
        <v>0.06</v>
      </c>
    </row>
    <row r="51">
      <c r="A51" s="4" t="inlineStr">
        <is>
          <t>Principal amount (in Dollars) | $</t>
        </is>
      </c>
      <c r="G51" s="5" t="n">
        <v>3000000</v>
      </c>
    </row>
    <row r="52">
      <c r="A52" s="4" t="inlineStr">
        <is>
          <t>Converted shares of common stock</t>
        </is>
      </c>
      <c r="G52" s="6" t="n">
        <v>623200</v>
      </c>
    </row>
    <row r="53">
      <c r="A53" s="4" t="inlineStr">
        <is>
          <t>Issuances of Common Stock [Member]</t>
        </is>
      </c>
    </row>
    <row r="54">
      <c r="A54" s="3" t="inlineStr">
        <is>
          <t>Subsequent Events (Details) [Line Items]</t>
        </is>
      </c>
    </row>
    <row r="55">
      <c r="A55" s="4" t="inlineStr">
        <is>
          <t>Converted shares of common stock</t>
        </is>
      </c>
      <c r="G55" s="6" t="n">
        <v>229834</v>
      </c>
    </row>
    <row r="56">
      <c r="A56" s="4" t="inlineStr">
        <is>
          <t>Warrant [Member]</t>
        </is>
      </c>
    </row>
    <row r="57">
      <c r="A57" s="3" t="inlineStr">
        <is>
          <t>Subsequent Events (Details) [Line Items]</t>
        </is>
      </c>
    </row>
    <row r="58">
      <c r="A58" s="4" t="inlineStr">
        <is>
          <t>Initial public offering, description</t>
        </is>
      </c>
      <c r="H58" s="4" t="inlineStr">
        <is>
          <t>(i) 10 trading days from the issuance date of such warrant or (ii) the time when $10.0 million of volume is traded in the Company’s common stock, if the volume weighted average price of the common stock on any trading day on or after the date of issuance fails to exceed the exercise price of the series B warrant. In the event of a cashless exercise of the series B warrants as described in the preceding sentence, the aggregate number of shares of common stock issuable in such cashless exercise shall equal the product of (x) the aggregate number of shares of common stock that would be issuable upon exercise of the series B warrant in accordance with its terms if such exercise were by means of a cash exercise rather than a cashless exercise and (y) 1.00. The warrants also contain an exercise limitation, pursuant to which a holder will not have the right to exercise any portion of the warrant if the holder (together with its affiliates) would beneficially own in excess of 4.99% of the number of shares of common stock outstanding immediately after giving effect to the exercise, which such percentage may be increased or decreased to any other percentage not in excess of 9.99% upon 61 days’ notice to the Company.</t>
        </is>
      </c>
    </row>
    <row r="59">
      <c r="A59" s="4" t="inlineStr">
        <is>
          <t>Series A Warrants [Member]</t>
        </is>
      </c>
    </row>
    <row r="60">
      <c r="A60" s="3" t="inlineStr">
        <is>
          <t>Subsequent Events (Details) [Line Items]</t>
        </is>
      </c>
    </row>
    <row r="61">
      <c r="A61" s="4" t="inlineStr">
        <is>
          <t>Sold shares of common stock</t>
        </is>
      </c>
      <c r="G61" s="6" t="n">
        <v>1646390</v>
      </c>
    </row>
    <row r="62">
      <c r="A62" s="4" t="inlineStr">
        <is>
          <t>Exercised the option and purchased</t>
        </is>
      </c>
      <c r="G62" s="6" t="n">
        <v>206390</v>
      </c>
    </row>
    <row r="63">
      <c r="A63" s="4" t="inlineStr">
        <is>
          <t>Exercise price per share (in Dollars per share) | $ / shares</t>
        </is>
      </c>
      <c r="H63" s="5" t="n">
        <v>7</v>
      </c>
    </row>
    <row r="64">
      <c r="A64" s="4" t="inlineStr">
        <is>
          <t>Series B Warrants [Member]</t>
        </is>
      </c>
    </row>
    <row r="65">
      <c r="A65" s="3" t="inlineStr">
        <is>
          <t>Subsequent Events (Details) [Line Items]</t>
        </is>
      </c>
    </row>
    <row r="66">
      <c r="A66" s="4" t="inlineStr">
        <is>
          <t>Sold shares of common stock</t>
        </is>
      </c>
      <c r="G66" s="6" t="n">
        <v>1646390</v>
      </c>
    </row>
    <row r="67">
      <c r="A67" s="4" t="inlineStr">
        <is>
          <t>Exercised the option and purchased</t>
        </is>
      </c>
      <c r="G67" s="6" t="n">
        <v>206390</v>
      </c>
    </row>
    <row r="68">
      <c r="A68" s="4" t="inlineStr">
        <is>
          <t>Exercise price per share (in Dollars per share) | $ / shares</t>
        </is>
      </c>
      <c r="H68" s="5" t="n">
        <v>10</v>
      </c>
    </row>
    <row r="69">
      <c r="A69" s="4" t="inlineStr">
        <is>
          <t>Exercised on a cashless basis</t>
        </is>
      </c>
      <c r="F69" s="6" t="n">
        <v>1437730</v>
      </c>
    </row>
    <row r="70">
      <c r="A70" s="4" t="inlineStr">
        <is>
          <t>Series A Convertible Preferred Stock [Member]</t>
        </is>
      </c>
    </row>
    <row r="71">
      <c r="A71" s="3" t="inlineStr">
        <is>
          <t>Subsequent Events (Details) [Line Items]</t>
        </is>
      </c>
    </row>
    <row r="72">
      <c r="A72" s="4" t="inlineStr">
        <is>
          <t>Series A convertible preferred stock</t>
        </is>
      </c>
      <c r="K72" s="6" t="n">
        <v>7000</v>
      </c>
    </row>
    <row r="73">
      <c r="A73" s="4" t="inlineStr">
        <is>
          <t>Series A convertible preferred stock remain outstanding</t>
        </is>
      </c>
      <c r="K73" s="6" t="n">
        <v>1000</v>
      </c>
    </row>
    <row r="74">
      <c r="A74" s="4" t="inlineStr">
        <is>
          <t>Subsequent Event [Member]</t>
        </is>
      </c>
    </row>
    <row r="75">
      <c r="A75" s="3" t="inlineStr">
        <is>
          <t>Subsequent Events (Details) [Line Items]</t>
        </is>
      </c>
    </row>
    <row r="76">
      <c r="A76" s="4" t="inlineStr">
        <is>
          <t>Sold shares of common stock</t>
        </is>
      </c>
      <c r="B76" s="6" t="n">
        <v>73267</v>
      </c>
    </row>
    <row r="77">
      <c r="A77" s="4" t="inlineStr">
        <is>
          <t>Aggregate of principal amount (in Dollars) | $</t>
        </is>
      </c>
      <c r="B77" s="5" t="n">
        <v>73727</v>
      </c>
    </row>
    <row r="78">
      <c r="A78" s="4" t="inlineStr">
        <is>
          <t>Convertible Promissory Notes [Member] | Securities Purchase Agreement [Member]</t>
        </is>
      </c>
    </row>
    <row r="79">
      <c r="A79" s="3" t="inlineStr">
        <is>
          <t>Subsequent Events (Details) [Line Items]</t>
        </is>
      </c>
    </row>
    <row r="80">
      <c r="A80" s="4" t="inlineStr">
        <is>
          <t>Convertible promissory notes (in Dollars) | $</t>
        </is>
      </c>
      <c r="C80" s="6" t="n">
        <v>2437500</v>
      </c>
    </row>
    <row r="81">
      <c r="A81" s="4" t="inlineStr">
        <is>
          <t>Non-Convertible Promissory Notes [Member] | Securities Purchase Agreement [Member]</t>
        </is>
      </c>
    </row>
    <row r="82">
      <c r="A82" s="3" t="inlineStr">
        <is>
          <t>Subsequent Events (Details) [Line Items]</t>
        </is>
      </c>
    </row>
    <row r="83">
      <c r="A83" s="4" t="inlineStr">
        <is>
          <t>Non-convertible promissory notes (in Dollars) | $</t>
        </is>
      </c>
      <c r="C83" s="5" t="n">
        <v>243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Details) - Schedule of total consideration - USD ($)</t>
        </is>
      </c>
      <c r="B1" s="2" t="inlineStr">
        <is>
          <t>Feb. 11, 2020</t>
        </is>
      </c>
      <c r="C1" s="2" t="inlineStr">
        <is>
          <t>Nov. 29, 2021</t>
        </is>
      </c>
      <c r="D1" s="2" t="inlineStr">
        <is>
          <t>Jul. 21, 2021</t>
        </is>
      </c>
    </row>
    <row r="2">
      <c r="A2" s="3" t="inlineStr">
        <is>
          <t>Schedule of total consideration [Abstract]</t>
        </is>
      </c>
    </row>
    <row r="3">
      <c r="A3" s="4" t="inlineStr">
        <is>
          <t>Cash issued</t>
        </is>
      </c>
      <c r="B3" s="5" t="n">
        <v>6000000</v>
      </c>
      <c r="D3" s="5" t="n">
        <v>2200000</v>
      </c>
    </row>
    <row r="4">
      <c r="A4" s="4" t="inlineStr">
        <is>
          <t>Debt issued</t>
        </is>
      </c>
      <c r="B4" s="6" t="n">
        <v>6000000</v>
      </c>
      <c r="D4" s="6" t="n">
        <v>3800000</v>
      </c>
    </row>
    <row r="5">
      <c r="A5" s="4" t="inlineStr">
        <is>
          <t>Total consideration</t>
        </is>
      </c>
      <c r="B5" s="5" t="n">
        <v>12000000</v>
      </c>
      <c r="C5" s="5" t="n">
        <v>425000</v>
      </c>
      <c r="D5" s="5" t="n">
        <v>6000000</v>
      </c>
    </row>
    <row r="6">
      <c r="A6" s="4" t="inlineStr">
        <is>
          <t>Equity issued</t>
        </is>
      </c>
      <c r="C6" s="5" t="n">
        <v>4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Schedule of purchase price allocation for the assets acquired and liabilities - USD ($)</t>
        </is>
      </c>
      <c r="B1" s="2" t="inlineStr">
        <is>
          <t>Feb. 11, 2020</t>
        </is>
      </c>
      <c r="C1" s="2" t="inlineStr">
        <is>
          <t>Nov. 29, 2021</t>
        </is>
      </c>
      <c r="D1" s="2" t="inlineStr">
        <is>
          <t>Jul. 21, 2021</t>
        </is>
      </c>
    </row>
    <row r="2">
      <c r="A2" s="3" t="inlineStr">
        <is>
          <t>Schedule of purchase price allocation for the assets acquired and liabilities [Abstract]</t>
        </is>
      </c>
    </row>
    <row r="3">
      <c r="A3" s="4" t="inlineStr">
        <is>
          <t>Tangible assets acquired</t>
        </is>
      </c>
      <c r="B3" s="5" t="n">
        <v>3700000</v>
      </c>
      <c r="C3" s="5" t="n">
        <v>114284</v>
      </c>
      <c r="D3" s="5" t="n">
        <v>44330</v>
      </c>
    </row>
    <row r="4">
      <c r="A4" s="4" t="inlineStr">
        <is>
          <t>Liabilities assumed</t>
        </is>
      </c>
      <c r="B4" s="6" t="n">
        <v>-1102057</v>
      </c>
      <c r="C4" s="6" t="n">
        <v>-273504</v>
      </c>
      <c r="D4" s="6" t="n">
        <v>-21567</v>
      </c>
    </row>
    <row r="5">
      <c r="A5" s="4" t="inlineStr">
        <is>
          <t>Intangible assets</t>
        </is>
      </c>
      <c r="B5" s="6" t="n">
        <v>8060000</v>
      </c>
      <c r="C5" s="6" t="n">
        <v>584220</v>
      </c>
      <c r="D5" s="6" t="n">
        <v>5977237</v>
      </c>
    </row>
    <row r="6">
      <c r="A6" s="4" t="inlineStr">
        <is>
          <t>Goodwill</t>
        </is>
      </c>
      <c r="B6" s="6" t="n">
        <v>1342000</v>
      </c>
    </row>
    <row r="7">
      <c r="A7" s="4" t="inlineStr">
        <is>
          <t>Net assets acquired</t>
        </is>
      </c>
      <c r="B7" s="5" t="n">
        <v>12000000</v>
      </c>
      <c r="C7" s="5" t="n">
        <v>425000</v>
      </c>
      <c r="D7" s="5" t="n">
        <v>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Schedule of intangible assets - Acquisition of DSO [Member] - USD ($)</t>
        </is>
      </c>
      <c r="B1" s="2" t="inlineStr">
        <is>
          <t>Feb. 11, 2020</t>
        </is>
      </c>
      <c r="C1" s="2" t="inlineStr">
        <is>
          <t>Nov. 29, 2021</t>
        </is>
      </c>
      <c r="D1" s="2" t="inlineStr">
        <is>
          <t>Jul. 21, 2021</t>
        </is>
      </c>
    </row>
    <row r="2">
      <c r="A2" s="3" t="inlineStr">
        <is>
          <t>Finite-Lived Intangible Assets [Line Items]</t>
        </is>
      </c>
    </row>
    <row r="3">
      <c r="A3" s="4" t="inlineStr">
        <is>
          <t>Customer relationships</t>
        </is>
      </c>
      <c r="B3" s="5" t="n">
        <v>4220000</v>
      </c>
      <c r="D3" s="5" t="n">
        <v>5197237</v>
      </c>
    </row>
    <row r="4">
      <c r="A4" s="4" t="inlineStr">
        <is>
          <t>Tradename</t>
        </is>
      </c>
      <c r="B4" s="6" t="n">
        <v>2010000</v>
      </c>
    </row>
    <row r="5">
      <c r="A5" s="4" t="inlineStr">
        <is>
          <t>Developed technology</t>
        </is>
      </c>
      <c r="B5" s="6" t="n">
        <v>1570000</v>
      </c>
    </row>
    <row r="6">
      <c r="A6" s="4" t="inlineStr">
        <is>
          <t>Patent</t>
        </is>
      </c>
      <c r="B6" s="6" t="n">
        <v>230000</v>
      </c>
    </row>
    <row r="7">
      <c r="A7" s="4" t="inlineStr">
        <is>
          <t>Non-compete agreement</t>
        </is>
      </c>
      <c r="B7" s="6" t="n">
        <v>30000</v>
      </c>
      <c r="D7" s="6" t="n">
        <v>780000</v>
      </c>
    </row>
    <row r="8">
      <c r="A8" s="4" t="inlineStr">
        <is>
          <t>Goodwill</t>
        </is>
      </c>
      <c r="B8" s="6" t="n">
        <v>1342000</v>
      </c>
    </row>
    <row r="9">
      <c r="A9" s="4" t="inlineStr">
        <is>
          <t>Total intangible assets</t>
        </is>
      </c>
      <c r="B9" s="5" t="n">
        <v>9402000</v>
      </c>
      <c r="C9" s="5" t="n">
        <v>584220</v>
      </c>
      <c r="D9" s="5" t="n">
        <v>5977237</v>
      </c>
    </row>
    <row r="10">
      <c r="A10" s="4" t="inlineStr">
        <is>
          <t>License agreements</t>
        </is>
      </c>
      <c r="C10" s="5" t="n">
        <v>584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Details) - Schedule of proforma combined resul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proforma combined results of operations [Abstract]</t>
        </is>
      </c>
    </row>
    <row r="4">
      <c r="A4" s="4" t="inlineStr">
        <is>
          <t>Net sales</t>
        </is>
      </c>
      <c r="B4" s="5" t="n">
        <v>4454886</v>
      </c>
      <c r="C4" s="5" t="n">
        <v>4892708</v>
      </c>
      <c r="D4" s="5" t="n">
        <v>18477166</v>
      </c>
      <c r="E4" s="5" t="n">
        <v>18495670</v>
      </c>
    </row>
    <row r="5">
      <c r="A5" s="4" t="inlineStr">
        <is>
          <t>Net income (loss)</t>
        </is>
      </c>
      <c r="B5" s="5" t="n">
        <v>-3271868</v>
      </c>
      <c r="C5" s="5" t="n">
        <v>-81141</v>
      </c>
      <c r="D5" s="5" t="n">
        <v>-12121307</v>
      </c>
      <c r="E5" s="5" t="n">
        <v>-7424046</v>
      </c>
    </row>
    <row r="6">
      <c r="A6" s="4" t="inlineStr">
        <is>
          <t>Earnings (loss) per share, basic and diluted (in Dollars per share)</t>
        </is>
      </c>
      <c r="B6" s="8" t="n">
        <v>-0.82</v>
      </c>
      <c r="C6" s="8" t="n">
        <v>-0.01</v>
      </c>
      <c r="D6" s="9" t="n">
        <v>-0.9</v>
      </c>
      <c r="E6" s="8" t="n">
        <v>-1.23</v>
      </c>
    </row>
    <row r="7">
      <c r="A7" s="4" t="inlineStr">
        <is>
          <t>Weighted average shares outstanding, basic and diluted (in Shares)</t>
        </is>
      </c>
      <c r="B7" s="6" t="n">
        <v>20287679</v>
      </c>
      <c r="C7" s="6" t="n">
        <v>13805000</v>
      </c>
      <c r="D7" s="6" t="n">
        <v>13397034</v>
      </c>
      <c r="E7" s="6" t="n">
        <v>6031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16574477</v>
      </c>
      <c r="C4" s="5" t="n">
        <v>-780641</v>
      </c>
      <c r="D4" s="5" t="n">
        <v>-7765523</v>
      </c>
      <c r="E4" s="5" t="n">
        <v>-3169018</v>
      </c>
    </row>
    <row r="5">
      <c r="A5" s="3" t="inlineStr">
        <is>
          <t>Adjustments to reconcile net loss to net cash used in operating activities:</t>
        </is>
      </c>
    </row>
    <row r="6">
      <c r="A6" s="4" t="inlineStr">
        <is>
          <t>Depreciation and amortization expense</t>
        </is>
      </c>
      <c r="B6" s="6" t="n">
        <v>423010</v>
      </c>
      <c r="C6" s="6" t="n">
        <v>54008</v>
      </c>
    </row>
    <row r="7">
      <c r="A7" s="4" t="inlineStr">
        <is>
          <t>Stock-based compensation</t>
        </is>
      </c>
      <c r="B7" s="6" t="n">
        <v>822626</v>
      </c>
      <c r="C7" s="4" t="inlineStr">
        <is>
          <t xml:space="preserve"> </t>
        </is>
      </c>
      <c r="D7" s="4" t="inlineStr">
        <is>
          <t xml:space="preserve"> </t>
        </is>
      </c>
      <c r="E7" s="6" t="n">
        <v>663</v>
      </c>
    </row>
    <row r="8">
      <c r="A8" s="4" t="inlineStr">
        <is>
          <t>Stock issued for services</t>
        </is>
      </c>
      <c r="D8" s="6" t="n">
        <v>900</v>
      </c>
      <c r="E8" s="6" t="n">
        <v>122388</v>
      </c>
    </row>
    <row r="9">
      <c r="A9" s="4" t="inlineStr">
        <is>
          <t>Bad debt expense</t>
        </is>
      </c>
      <c r="D9" s="4" t="inlineStr">
        <is>
          <t xml:space="preserve"> </t>
        </is>
      </c>
      <c r="E9" s="6" t="n">
        <v>10346</v>
      </c>
    </row>
    <row r="10">
      <c r="A10" s="4" t="inlineStr">
        <is>
          <t>Debt issuance cost, net</t>
        </is>
      </c>
      <c r="B10" s="6" t="n">
        <v>516458</v>
      </c>
      <c r="C10" s="4" t="inlineStr">
        <is>
          <t xml:space="preserve"> </t>
        </is>
      </c>
      <c r="D10" s="6" t="n">
        <v>621638</v>
      </c>
      <c r="E10" s="4" t="inlineStr">
        <is>
          <t xml:space="preserve"> </t>
        </is>
      </c>
    </row>
    <row r="11">
      <c r="A11" s="4" t="inlineStr">
        <is>
          <t>Depreciation expense</t>
        </is>
      </c>
      <c r="D11" s="6" t="n">
        <v>231741</v>
      </c>
      <c r="E11" s="6" t="n">
        <v>108760</v>
      </c>
    </row>
    <row r="12">
      <c r="A12" s="4" t="inlineStr">
        <is>
          <t>Amortization expense</t>
        </is>
      </c>
      <c r="D12" s="6" t="n">
        <v>486184</v>
      </c>
      <c r="E12" s="6" t="n">
        <v>57853</v>
      </c>
    </row>
    <row r="13">
      <c r="A13" s="4" t="inlineStr">
        <is>
          <t>Interest expense associated to discounts on debt obtained</t>
        </is>
      </c>
      <c r="B13" s="6" t="n">
        <v>79412</v>
      </c>
      <c r="C13" s="4" t="inlineStr">
        <is>
          <t xml:space="preserve"> </t>
        </is>
      </c>
    </row>
    <row r="14">
      <c r="A14" s="4" t="inlineStr">
        <is>
          <t>Interest expense associated to warrants issued with debt obtained</t>
        </is>
      </c>
      <c r="B14" s="6" t="n">
        <v>65624</v>
      </c>
      <c r="C14" s="4" t="inlineStr">
        <is>
          <t xml:space="preserve"> </t>
        </is>
      </c>
    </row>
    <row r="15">
      <c r="A15" s="4" t="inlineStr">
        <is>
          <t>Interest expense associated with future equity agreements</t>
        </is>
      </c>
      <c r="B15" s="6" t="n">
        <v>10844961</v>
      </c>
      <c r="C15" s="4" t="inlineStr">
        <is>
          <t xml:space="preserve"> </t>
        </is>
      </c>
    </row>
    <row r="16">
      <c r="A16" s="4" t="inlineStr">
        <is>
          <t>Right of use asset and lease liability</t>
        </is>
      </c>
      <c r="B16" s="6" t="n">
        <v>52256</v>
      </c>
      <c r="C16" s="4" t="inlineStr">
        <is>
          <t xml:space="preserve"> </t>
        </is>
      </c>
      <c r="D16" s="6" t="n">
        <v>53654</v>
      </c>
      <c r="E16" s="6" t="n">
        <v>63880</v>
      </c>
    </row>
    <row r="17">
      <c r="A17" s="4" t="inlineStr">
        <is>
          <t>Change in value of derivative liability</t>
        </is>
      </c>
      <c r="B17" s="6" t="n">
        <v>312724</v>
      </c>
      <c r="C17" s="4" t="inlineStr">
        <is>
          <t xml:space="preserve"> </t>
        </is>
      </c>
    </row>
    <row r="18">
      <c r="A18" s="3" t="inlineStr">
        <is>
          <t>Change in operating assets and liabilities:</t>
        </is>
      </c>
    </row>
    <row r="19">
      <c r="A19" s="4" t="inlineStr">
        <is>
          <t>Accounts receivable, net</t>
        </is>
      </c>
      <c r="B19" s="6" t="n">
        <v>-175465</v>
      </c>
      <c r="C19" s="6" t="n">
        <v>-275</v>
      </c>
      <c r="D19" s="6" t="n">
        <v>94530</v>
      </c>
      <c r="E19" s="6" t="n">
        <v>-46015</v>
      </c>
    </row>
    <row r="20">
      <c r="A20" s="4" t="inlineStr">
        <is>
          <t>Inventory</t>
        </is>
      </c>
      <c r="B20" s="6" t="n">
        <v>-656953</v>
      </c>
      <c r="C20" s="6" t="n">
        <v>44075</v>
      </c>
      <c r="D20" s="6" t="n">
        <v>-842049</v>
      </c>
      <c r="E20" s="6" t="n">
        <v>507970</v>
      </c>
    </row>
    <row r="21">
      <c r="A21" s="4" t="inlineStr">
        <is>
          <t>Prepaid expenses and other current assets</t>
        </is>
      </c>
      <c r="B21" s="6" t="n">
        <v>47724</v>
      </c>
      <c r="C21" s="6" t="n">
        <v>-3737</v>
      </c>
      <c r="D21" s="6" t="n">
        <v>-264854</v>
      </c>
      <c r="E21" s="6" t="n">
        <v>-500</v>
      </c>
    </row>
    <row r="22">
      <c r="A22" s="4" t="inlineStr">
        <is>
          <t>Deposits and other assets</t>
        </is>
      </c>
      <c r="B22" s="4" t="inlineStr">
        <is>
          <t xml:space="preserve"> </t>
        </is>
      </c>
      <c r="C22" s="6" t="n">
        <v>-50</v>
      </c>
      <c r="D22" s="6" t="n">
        <v>-24680</v>
      </c>
      <c r="E22" s="6" t="n">
        <v>-37197</v>
      </c>
    </row>
    <row r="23">
      <c r="A23" s="4" t="inlineStr">
        <is>
          <t>Accounts payable</t>
        </is>
      </c>
      <c r="B23" s="6" t="n">
        <v>176620</v>
      </c>
      <c r="C23" s="6" t="n">
        <v>39306</v>
      </c>
      <c r="D23" s="6" t="n">
        <v>734134</v>
      </c>
      <c r="E23" s="6" t="n">
        <v>-15796</v>
      </c>
    </row>
    <row r="24">
      <c r="A24" s="4" t="inlineStr">
        <is>
          <t>Accrued expenses</t>
        </is>
      </c>
      <c r="B24" s="6" t="n">
        <v>-634521</v>
      </c>
      <c r="C24" s="6" t="n">
        <v>-34917</v>
      </c>
      <c r="D24" s="6" t="n">
        <v>1012896</v>
      </c>
      <c r="E24" s="6" t="n">
        <v>448794</v>
      </c>
    </row>
    <row r="25">
      <c r="A25" s="4" t="inlineStr">
        <is>
          <t>Accrued expenses, related parties</t>
        </is>
      </c>
      <c r="B25" s="6" t="n">
        <v>344713</v>
      </c>
      <c r="C25" s="4" t="inlineStr">
        <is>
          <t xml:space="preserve"> </t>
        </is>
      </c>
      <c r="D25" s="6" t="n">
        <v>208204</v>
      </c>
      <c r="E25" s="4" t="inlineStr">
        <is>
          <t xml:space="preserve"> </t>
        </is>
      </c>
    </row>
    <row r="26">
      <c r="A26" s="4" t="inlineStr">
        <is>
          <t>Deferred revenue</t>
        </is>
      </c>
      <c r="B26" s="6" t="n">
        <v>238534</v>
      </c>
      <c r="C26" s="6" t="n">
        <v>-117491</v>
      </c>
      <c r="D26" s="6" t="n">
        <v>487766</v>
      </c>
      <c r="E26" s="6" t="n">
        <v>31190</v>
      </c>
    </row>
    <row r="27">
      <c r="A27" s="4" t="inlineStr">
        <is>
          <t>Net cash used in operating activities</t>
        </is>
      </c>
      <c r="B27" s="6" t="n">
        <v>-4212202</v>
      </c>
      <c r="C27" s="6" t="n">
        <v>-799722</v>
      </c>
      <c r="D27" s="6" t="n">
        <v>-5019113</v>
      </c>
      <c r="E27" s="6" t="n">
        <v>-1980562</v>
      </c>
    </row>
    <row r="28">
      <c r="A28" s="3" t="inlineStr">
        <is>
          <t>Cash flows from investing activities:</t>
        </is>
      </c>
    </row>
    <row r="29">
      <c r="A29" s="4" t="inlineStr">
        <is>
          <t>Purchase of Doctors Scientific Organica</t>
        </is>
      </c>
      <c r="D29" s="6" t="n">
        <v>-6000000</v>
      </c>
      <c r="E29" s="4" t="inlineStr">
        <is>
          <t xml:space="preserve"> </t>
        </is>
      </c>
    </row>
    <row r="30">
      <c r="A30" s="4" t="inlineStr">
        <is>
          <t>Purchase of Nexus Offers</t>
        </is>
      </c>
      <c r="D30" s="6" t="n">
        <v>-2100000</v>
      </c>
      <c r="E30" s="4" t="inlineStr">
        <is>
          <t xml:space="preserve"> </t>
        </is>
      </c>
    </row>
    <row r="31">
      <c r="A31" s="4" t="inlineStr">
        <is>
          <t>Additions to property and equipment</t>
        </is>
      </c>
      <c r="B31" s="6" t="n">
        <v>-15963</v>
      </c>
      <c r="C31" s="6" t="n">
        <v>-2749</v>
      </c>
      <c r="D31" s="6" t="n">
        <v>-141383</v>
      </c>
      <c r="E31" s="6" t="n">
        <v>-32966</v>
      </c>
    </row>
    <row r="32">
      <c r="A32" s="4" t="inlineStr">
        <is>
          <t>Net cash used in investing activities</t>
        </is>
      </c>
      <c r="B32" s="6" t="n">
        <v>-15963</v>
      </c>
      <c r="C32" s="6" t="n">
        <v>-2749</v>
      </c>
      <c r="D32" s="6" t="n">
        <v>-8241383</v>
      </c>
      <c r="E32" s="6" t="n">
        <v>-32966</v>
      </c>
    </row>
    <row r="33">
      <c r="A33" s="3" t="inlineStr">
        <is>
          <t>Cash flows from financing activities:</t>
        </is>
      </c>
    </row>
    <row r="34">
      <c r="A34" s="4" t="inlineStr">
        <is>
          <t>Repayments on due to related parties</t>
        </is>
      </c>
      <c r="D34" s="6" t="n">
        <v>-1087523</v>
      </c>
      <c r="E34" s="6" t="n">
        <v>-40550</v>
      </c>
    </row>
    <row r="35">
      <c r="A35" s="4" t="inlineStr">
        <is>
          <t>Proceeds from related parties</t>
        </is>
      </c>
      <c r="B35" s="6" t="n">
        <v>344873</v>
      </c>
      <c r="C35" s="6" t="n">
        <v>87617</v>
      </c>
      <c r="D35" s="6" t="n">
        <v>1367400</v>
      </c>
      <c r="E35" s="6" t="n">
        <v>79273</v>
      </c>
    </row>
    <row r="36">
      <c r="A36" s="4" t="inlineStr">
        <is>
          <t>Repayments to related parties</t>
        </is>
      </c>
      <c r="B36" s="6" t="n">
        <v>-1314382</v>
      </c>
      <c r="C36" s="4" t="inlineStr">
        <is>
          <t xml:space="preserve"> </t>
        </is>
      </c>
      <c r="D36" s="6" t="n">
        <v>-1851860</v>
      </c>
      <c r="E36" s="6" t="n">
        <v>-490100</v>
      </c>
    </row>
    <row r="37">
      <c r="A37" s="4" t="inlineStr">
        <is>
          <t>Proceeds from initial public offering</t>
        </is>
      </c>
      <c r="B37" s="6" t="n">
        <v>12738288</v>
      </c>
      <c r="C37" s="4" t="inlineStr">
        <is>
          <t xml:space="preserve"> </t>
        </is>
      </c>
      <c r="D37" s="6" t="n">
        <v>7080000</v>
      </c>
      <c r="E37" s="4" t="inlineStr">
        <is>
          <t xml:space="preserve"> </t>
        </is>
      </c>
    </row>
    <row r="38">
      <c r="A38" s="4" t="inlineStr">
        <is>
          <t>Proceeds from convertible notes and notes payable</t>
        </is>
      </c>
      <c r="B38" s="6" t="n">
        <v>783738</v>
      </c>
      <c r="C38" s="6" t="n">
        <v>293679</v>
      </c>
      <c r="D38" s="6" t="n">
        <v>7418969</v>
      </c>
      <c r="E38" s="6" t="n">
        <v>2873762</v>
      </c>
    </row>
    <row r="39">
      <c r="A39" s="4" t="inlineStr">
        <is>
          <t>Repayments on convertible notes and notes payable</t>
        </is>
      </c>
      <c r="B39" s="6" t="n">
        <v>-6924841</v>
      </c>
      <c r="C39" s="4" t="inlineStr">
        <is>
          <t xml:space="preserve"> </t>
        </is>
      </c>
    </row>
    <row r="40">
      <c r="A40" s="4" t="inlineStr">
        <is>
          <t>Payment of fees from issuance of common stock</t>
        </is>
      </c>
      <c r="B40" s="6" t="n">
        <v>-53549</v>
      </c>
      <c r="C40" s="4" t="inlineStr">
        <is>
          <t xml:space="preserve"> </t>
        </is>
      </c>
    </row>
    <row r="41">
      <c r="A41" s="4" t="inlineStr">
        <is>
          <t>Net cash provided by financing activities</t>
        </is>
      </c>
      <c r="B41" s="6" t="n">
        <v>5574127</v>
      </c>
      <c r="C41" s="6" t="n">
        <v>381296</v>
      </c>
      <c r="D41" s="6" t="n">
        <v>12980640</v>
      </c>
      <c r="E41" s="6" t="n">
        <v>2486265</v>
      </c>
    </row>
    <row r="42">
      <c r="A42" s="4" t="inlineStr">
        <is>
          <t>Net increase (decrease) in cash</t>
        </is>
      </c>
      <c r="B42" s="6" t="n">
        <v>1345962</v>
      </c>
      <c r="C42" s="6" t="n">
        <v>-421175</v>
      </c>
      <c r="D42" s="6" t="n">
        <v>-279856</v>
      </c>
      <c r="E42" s="6" t="n">
        <v>472737</v>
      </c>
    </row>
    <row r="43">
      <c r="A43" s="4" t="inlineStr">
        <is>
          <t>Cash, beginning of period</t>
        </is>
      </c>
      <c r="B43" s="6" t="n">
        <v>205093</v>
      </c>
      <c r="C43" s="6" t="n">
        <v>484949</v>
      </c>
      <c r="D43" s="6" t="n">
        <v>484949</v>
      </c>
      <c r="E43" s="6" t="n">
        <v>12212</v>
      </c>
    </row>
    <row r="44">
      <c r="A44" s="4" t="inlineStr">
        <is>
          <t>Cash, end of period</t>
        </is>
      </c>
      <c r="B44" s="6" t="n">
        <v>1551055</v>
      </c>
      <c r="C44" s="6" t="n">
        <v>63774</v>
      </c>
      <c r="D44" s="6" t="n">
        <v>205093</v>
      </c>
      <c r="E44" s="6" t="n">
        <v>484949</v>
      </c>
    </row>
    <row r="45">
      <c r="A45" s="3" t="inlineStr">
        <is>
          <t>Supplemental disclosure of cash flow information:</t>
        </is>
      </c>
    </row>
    <row r="46">
      <c r="A46" s="4" t="inlineStr">
        <is>
          <t>Interest paid</t>
        </is>
      </c>
      <c r="B46" s="6" t="n">
        <v>883974</v>
      </c>
      <c r="C46" s="6" t="n">
        <v>74528</v>
      </c>
      <c r="D46" s="6" t="n">
        <v>937034</v>
      </c>
      <c r="E46" s="6" t="n">
        <v>85307</v>
      </c>
    </row>
    <row r="47">
      <c r="A47" s="4" t="inlineStr">
        <is>
          <t>Issuance of common stock for acquisition of GSP</t>
        </is>
      </c>
      <c r="D47" s="6" t="n">
        <v>425000</v>
      </c>
      <c r="E47" s="4" t="inlineStr">
        <is>
          <t xml:space="preserve"> </t>
        </is>
      </c>
    </row>
    <row r="48">
      <c r="A48" s="4" t="inlineStr">
        <is>
          <t>Non-cash acquisition of Doctors Scientific Organica</t>
        </is>
      </c>
      <c r="D48" s="6" t="n">
        <v>6000000</v>
      </c>
      <c r="E48" s="4" t="inlineStr">
        <is>
          <t xml:space="preserve"> </t>
        </is>
      </c>
    </row>
    <row r="49">
      <c r="A49" s="4" t="inlineStr">
        <is>
          <t>Non-cash acquisition of Nexus Offers</t>
        </is>
      </c>
      <c r="D49" s="5" t="n">
        <v>3800000</v>
      </c>
      <c r="E49" s="4" t="inlineStr">
        <is>
          <t xml:space="preserve"> </t>
        </is>
      </c>
    </row>
    <row r="50">
      <c r="A50" s="3" t="inlineStr">
        <is>
          <t>Non-cash investing and financing activities:</t>
        </is>
      </c>
    </row>
    <row r="51">
      <c r="A51" s="4" t="inlineStr">
        <is>
          <t>Stock issued for conversion of accounts payable</t>
        </is>
      </c>
      <c r="B51" s="6" t="n">
        <v>147223</v>
      </c>
      <c r="C51" s="4" t="inlineStr">
        <is>
          <t xml:space="preserve"> </t>
        </is>
      </c>
    </row>
    <row r="52">
      <c r="A52" s="4" t="inlineStr">
        <is>
          <t>Stock issued for conversion of convertible notes and interest</t>
        </is>
      </c>
      <c r="B52" s="5" t="n">
        <v>5622885</v>
      </c>
      <c r="C5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ntory (Details) - Schedule of Inventory consisted - USD ($)</t>
        </is>
      </c>
      <c r="B1" s="2" t="inlineStr">
        <is>
          <t>Mar. 31, 2022</t>
        </is>
      </c>
      <c r="C1" s="2" t="inlineStr">
        <is>
          <t>Dec. 31, 2021</t>
        </is>
      </c>
      <c r="D1" s="2" t="inlineStr">
        <is>
          <t>Dec. 31, 2020</t>
        </is>
      </c>
    </row>
    <row r="2">
      <c r="A2" s="3" t="inlineStr">
        <is>
          <t>Schedule of inventory consisted [Abstract]</t>
        </is>
      </c>
    </row>
    <row r="3">
      <c r="A3" s="4" t="inlineStr">
        <is>
          <t>Raw materials</t>
        </is>
      </c>
      <c r="B3" s="5" t="n">
        <v>399614</v>
      </c>
      <c r="C3" s="5" t="n">
        <v>452583</v>
      </c>
      <c r="D3" s="5" t="n">
        <v>54797</v>
      </c>
    </row>
    <row r="4">
      <c r="A4" s="4" t="inlineStr">
        <is>
          <t>Work in Progress</t>
        </is>
      </c>
      <c r="B4" s="4" t="inlineStr">
        <is>
          <t xml:space="preserve"> </t>
        </is>
      </c>
      <c r="C4" s="4" t="inlineStr">
        <is>
          <t xml:space="preserve"> </t>
        </is>
      </c>
      <c r="D4" s="6" t="n">
        <v>3629</v>
      </c>
    </row>
    <row r="5">
      <c r="A5" s="4" t="inlineStr">
        <is>
          <t>Finished goods</t>
        </is>
      </c>
      <c r="B5" s="6" t="n">
        <v>3649883</v>
      </c>
      <c r="C5" s="6" t="n">
        <v>2939961</v>
      </c>
      <c r="D5" s="4" t="inlineStr">
        <is>
          <t xml:space="preserve"> </t>
        </is>
      </c>
    </row>
    <row r="6">
      <c r="A6" s="4" t="inlineStr">
        <is>
          <t>Inventory gross</t>
        </is>
      </c>
      <c r="B6" s="6" t="n">
        <v>4049497</v>
      </c>
      <c r="C6" s="6" t="n">
        <v>3392544</v>
      </c>
      <c r="D6" s="6" t="n">
        <v>58426</v>
      </c>
    </row>
    <row r="7">
      <c r="A7" s="4" t="inlineStr">
        <is>
          <t>Less: allowance for obsolescence</t>
        </is>
      </c>
      <c r="B7" s="4" t="inlineStr">
        <is>
          <t xml:space="preserve"> </t>
        </is>
      </c>
      <c r="C7" s="4" t="inlineStr">
        <is>
          <t xml:space="preserve"> </t>
        </is>
      </c>
      <c r="D7" s="4" t="inlineStr">
        <is>
          <t xml:space="preserve"> </t>
        </is>
      </c>
    </row>
    <row r="8">
      <c r="A8" s="4" t="inlineStr">
        <is>
          <t>Inventory net</t>
        </is>
      </c>
      <c r="B8" s="5" t="n">
        <v>4049497</v>
      </c>
      <c r="C8" s="5" t="n">
        <v>3392544</v>
      </c>
      <c r="D8" s="5" t="n">
        <v>58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roperty and Equipment (Details) - Schedule of property and equipment - USD ($)</t>
        </is>
      </c>
      <c r="B1" s="2" t="inlineStr">
        <is>
          <t>3 Months Ended</t>
        </is>
      </c>
      <c r="C1" s="2" t="inlineStr">
        <is>
          <t>12 Months Ended</t>
        </is>
      </c>
    </row>
    <row r="2">
      <c r="B2" s="2" t="inlineStr">
        <is>
          <t>Mar. 31, 2022</t>
        </is>
      </c>
      <c r="C2" s="2" t="inlineStr">
        <is>
          <t>Dec. 31, 2021</t>
        </is>
      </c>
      <c r="D2" s="2" t="inlineStr">
        <is>
          <t>Dec. 31, 2020</t>
        </is>
      </c>
    </row>
    <row r="3">
      <c r="A3" s="3" t="inlineStr">
        <is>
          <t>Property, Plant and Equipment [Line Items]</t>
        </is>
      </c>
    </row>
    <row r="4">
      <c r="A4" s="4" t="inlineStr">
        <is>
          <t>Property and equipment, gross</t>
        </is>
      </c>
      <c r="B4" s="5" t="n">
        <v>1199073</v>
      </c>
      <c r="C4" s="5" t="n">
        <v>1183110</v>
      </c>
      <c r="D4" s="5" t="n">
        <v>809500</v>
      </c>
    </row>
    <row r="5">
      <c r="A5" s="4" t="inlineStr">
        <is>
          <t>Less: accumulated depreciation and amortization</t>
        </is>
      </c>
      <c r="B5" s="6" t="n">
        <v>-727613</v>
      </c>
      <c r="C5" s="6" t="n">
        <v>-660066</v>
      </c>
      <c r="D5" s="6" t="n">
        <v>-428326</v>
      </c>
    </row>
    <row r="6">
      <c r="A6" s="4" t="inlineStr">
        <is>
          <t>Property and equipment, net</t>
        </is>
      </c>
      <c r="B6" s="5" t="n">
        <v>471460</v>
      </c>
      <c r="C6" s="5" t="n">
        <v>523044</v>
      </c>
      <c r="D6" s="6" t="n">
        <v>381174</v>
      </c>
    </row>
    <row r="7">
      <c r="A7" s="4" t="inlineStr">
        <is>
          <t>Furniture and Fixtures [Member]</t>
        </is>
      </c>
    </row>
    <row r="8">
      <c r="A8" s="3" t="inlineStr">
        <is>
          <t>Property, Plant and Equipment [Line Items]</t>
        </is>
      </c>
    </row>
    <row r="9">
      <c r="A9" s="4" t="inlineStr">
        <is>
          <t>Property and equipment, estimated useful lives</t>
        </is>
      </c>
      <c r="B9" s="4" t="inlineStr">
        <is>
          <t>7 years</t>
        </is>
      </c>
      <c r="C9" s="4" t="inlineStr">
        <is>
          <t>7 years</t>
        </is>
      </c>
    </row>
    <row r="10">
      <c r="A10" s="4" t="inlineStr">
        <is>
          <t>Property and equipment, gross</t>
        </is>
      </c>
      <c r="B10" s="5" t="n">
        <v>9139</v>
      </c>
      <c r="C10" s="5" t="n">
        <v>9139</v>
      </c>
      <c r="D10" s="6" t="n">
        <v>1090</v>
      </c>
    </row>
    <row r="11">
      <c r="A11" s="4" t="inlineStr">
        <is>
          <t>Equipment – Manufacturing [Member]</t>
        </is>
      </c>
    </row>
    <row r="12">
      <c r="A12" s="3" t="inlineStr">
        <is>
          <t>Property, Plant and Equipment [Line Items]</t>
        </is>
      </c>
    </row>
    <row r="13">
      <c r="A13" s="4" t="inlineStr">
        <is>
          <t>Property and equipment, estimated useful lives</t>
        </is>
      </c>
      <c r="B13" s="4" t="inlineStr">
        <is>
          <t>5 years</t>
        </is>
      </c>
      <c r="C13" s="4" t="inlineStr">
        <is>
          <t>5 years</t>
        </is>
      </c>
    </row>
    <row r="14">
      <c r="A14" s="4" t="inlineStr">
        <is>
          <t>Property and equipment, gross</t>
        </is>
      </c>
      <c r="B14" s="5" t="n">
        <v>1118202</v>
      </c>
      <c r="C14" s="5" t="n">
        <v>1102239</v>
      </c>
      <c r="D14" s="6" t="n">
        <v>797760</v>
      </c>
    </row>
    <row r="15">
      <c r="A15" s="4" t="inlineStr">
        <is>
          <t>Building &amp; Equipment [Member]</t>
        </is>
      </c>
    </row>
    <row r="16">
      <c r="A16" s="3" t="inlineStr">
        <is>
          <t>Property, Plant and Equipment [Line Items]</t>
        </is>
      </c>
    </row>
    <row r="17">
      <c r="A17" s="4" t="inlineStr">
        <is>
          <t>Property and equipment, estimated useful lives</t>
        </is>
      </c>
      <c r="B17" s="4" t="inlineStr">
        <is>
          <t>5 years</t>
        </is>
      </c>
      <c r="C17" s="4" t="inlineStr">
        <is>
          <t>5 years</t>
        </is>
      </c>
    </row>
    <row r="18">
      <c r="A18" s="4" t="inlineStr">
        <is>
          <t>Property and equipment, gross</t>
        </is>
      </c>
      <c r="B18" s="5" t="n">
        <v>193</v>
      </c>
      <c r="C18" s="5" t="n">
        <v>193</v>
      </c>
      <c r="D18" s="4" t="inlineStr">
        <is>
          <t xml:space="preserve"> </t>
        </is>
      </c>
    </row>
    <row r="19">
      <c r="A19" s="4" t="inlineStr">
        <is>
          <t>Leasehold Improvements [Member]</t>
        </is>
      </c>
    </row>
    <row r="20">
      <c r="A20" s="3" t="inlineStr">
        <is>
          <t>Property, Plant and Equipment [Line Items]</t>
        </is>
      </c>
    </row>
    <row r="21">
      <c r="A21" s="4" t="inlineStr">
        <is>
          <t>Property and equipment, estimated useful lives</t>
        </is>
      </c>
      <c r="B21" s="4" t="inlineStr">
        <is>
          <t>2 years 6 months</t>
        </is>
      </c>
      <c r="C21" s="4" t="inlineStr">
        <is>
          <t>2 years 6 months</t>
        </is>
      </c>
    </row>
    <row r="22">
      <c r="A22" s="4" t="inlineStr">
        <is>
          <t>Property and equipment, gross</t>
        </is>
      </c>
      <c r="B22" s="5" t="n">
        <v>71539</v>
      </c>
      <c r="C22" s="5" t="n">
        <v>71539</v>
      </c>
      <c r="D22" s="5" t="n">
        <v>106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Details) - Schedule of intangible assets - USD ($)</t>
        </is>
      </c>
      <c r="B1" s="2" t="inlineStr">
        <is>
          <t>3 Months Ended</t>
        </is>
      </c>
      <c r="C1" s="2" t="inlineStr">
        <is>
          <t>12 Months Ended</t>
        </is>
      </c>
    </row>
    <row r="2">
      <c r="B2" s="2" t="inlineStr">
        <is>
          <t>Mar. 31, 2022</t>
        </is>
      </c>
      <c r="C2" s="2" t="inlineStr">
        <is>
          <t>Dec. 31, 2021</t>
        </is>
      </c>
      <c r="D2" s="2" t="inlineStr">
        <is>
          <t>Dec. 31, 2020</t>
        </is>
      </c>
    </row>
    <row r="3">
      <c r="A3" s="3" t="inlineStr">
        <is>
          <t>Intangible Assets (Details) - Schedule of intangible assets [Line Items]</t>
        </is>
      </c>
    </row>
    <row r="4">
      <c r="A4" s="4" t="inlineStr">
        <is>
          <t>Total intangible assets</t>
        </is>
      </c>
      <c r="B4" s="5" t="n">
        <v>15063719</v>
      </c>
      <c r="C4" s="5" t="n">
        <v>15063917</v>
      </c>
      <c r="D4" s="5" t="n">
        <v>442262</v>
      </c>
    </row>
    <row r="5">
      <c r="A5" s="4" t="inlineStr">
        <is>
          <t>Less: amortization</t>
        </is>
      </c>
      <c r="B5" s="6" t="n">
        <v>-998282</v>
      </c>
      <c r="C5" s="6" t="n">
        <v>-642819</v>
      </c>
      <c r="D5" s="6" t="n">
        <v>-156635</v>
      </c>
    </row>
    <row r="6">
      <c r="A6" s="4" t="inlineStr">
        <is>
          <t>Intangibles, net</t>
        </is>
      </c>
      <c r="B6" s="5" t="n">
        <v>14065437</v>
      </c>
      <c r="C6" s="5" t="n">
        <v>14420900</v>
      </c>
      <c r="D6" s="6" t="n">
        <v>285627</v>
      </c>
    </row>
    <row r="7">
      <c r="A7" s="4" t="inlineStr">
        <is>
          <t>Customer Contracts [Member]</t>
        </is>
      </c>
    </row>
    <row r="8">
      <c r="A8" s="3" t="inlineStr">
        <is>
          <t>Intangible Assets (Details) - Schedule of intangible assets [Line Items]</t>
        </is>
      </c>
    </row>
    <row r="9">
      <c r="A9" s="4" t="inlineStr">
        <is>
          <t>Estimated Useful Lives</t>
        </is>
      </c>
      <c r="B9" s="4" t="inlineStr">
        <is>
          <t>10 years</t>
        </is>
      </c>
      <c r="C9" s="4" t="inlineStr">
        <is>
          <t>10 years</t>
        </is>
      </c>
    </row>
    <row r="10">
      <c r="A10" s="4" t="inlineStr">
        <is>
          <t>Total intangible assets</t>
        </is>
      </c>
      <c r="C10" s="5" t="n">
        <v>9859499</v>
      </c>
      <c r="D10" s="6" t="n">
        <v>442262</v>
      </c>
    </row>
    <row r="11">
      <c r="A11" s="4" t="inlineStr">
        <is>
          <t>Developed Technology [Member]</t>
        </is>
      </c>
    </row>
    <row r="12">
      <c r="A12" s="3" t="inlineStr">
        <is>
          <t>Intangible Assets (Details) - Schedule of intangible assets [Line Items]</t>
        </is>
      </c>
    </row>
    <row r="13">
      <c r="A13" s="4" t="inlineStr">
        <is>
          <t>Estimated Useful Lives</t>
        </is>
      </c>
      <c r="B13" s="4" t="inlineStr">
        <is>
          <t>15 years</t>
        </is>
      </c>
      <c r="C13" s="4" t="inlineStr">
        <is>
          <t>15 years</t>
        </is>
      </c>
    </row>
    <row r="14">
      <c r="A14" s="4" t="inlineStr">
        <is>
          <t>Total intangible assets</t>
        </is>
      </c>
      <c r="C14" s="5" t="n">
        <v>1570000</v>
      </c>
      <c r="D14" s="4" t="inlineStr">
        <is>
          <t xml:space="preserve"> </t>
        </is>
      </c>
    </row>
    <row r="15">
      <c r="A15" s="4" t="inlineStr">
        <is>
          <t>Non-Compete Agreements [Member]</t>
        </is>
      </c>
    </row>
    <row r="16">
      <c r="A16" s="3" t="inlineStr">
        <is>
          <t>Intangible Assets (Details) - Schedule of intangible assets [Line Items]</t>
        </is>
      </c>
    </row>
    <row r="17">
      <c r="A17" s="4" t="inlineStr">
        <is>
          <t>Estimated Useful Lives</t>
        </is>
      </c>
      <c r="B17" s="4" t="inlineStr">
        <is>
          <t>3 years</t>
        </is>
      </c>
      <c r="C17" s="4" t="inlineStr">
        <is>
          <t>3 years</t>
        </is>
      </c>
    </row>
    <row r="18">
      <c r="A18" s="4" t="inlineStr">
        <is>
          <t>Total intangible assets</t>
        </is>
      </c>
      <c r="C18" s="5" t="n">
        <v>810000</v>
      </c>
      <c r="D18" s="4" t="inlineStr">
        <is>
          <t xml:space="preserve"> </t>
        </is>
      </c>
    </row>
    <row r="19">
      <c r="A19" s="4" t="inlineStr">
        <is>
          <t>Patents [Member]</t>
        </is>
      </c>
    </row>
    <row r="20">
      <c r="A20" s="3" t="inlineStr">
        <is>
          <t>Intangible Assets (Details) - Schedule of intangible assets [Line Items]</t>
        </is>
      </c>
    </row>
    <row r="21">
      <c r="A21" s="4" t="inlineStr">
        <is>
          <t>Estimated Useful Lives</t>
        </is>
      </c>
      <c r="B21" s="4" t="inlineStr">
        <is>
          <t>5 years</t>
        </is>
      </c>
      <c r="C21" s="4" t="inlineStr">
        <is>
          <t>5 years</t>
        </is>
      </c>
    </row>
    <row r="22">
      <c r="A22" s="4" t="inlineStr">
        <is>
          <t>Total intangible assets</t>
        </is>
      </c>
      <c r="C22" s="5" t="n">
        <v>230000</v>
      </c>
      <c r="D22" s="4" t="inlineStr">
        <is>
          <t xml:space="preserve"> </t>
        </is>
      </c>
    </row>
    <row r="23">
      <c r="A23" s="4" t="inlineStr">
        <is>
          <t>Tradename [Member]</t>
        </is>
      </c>
    </row>
    <row r="24">
      <c r="A24" s="3" t="inlineStr">
        <is>
          <t>Intangible Assets (Details) - Schedule of intangible assets [Line Items]</t>
        </is>
      </c>
    </row>
    <row r="25">
      <c r="A25" s="4" t="inlineStr">
        <is>
          <t>Estimated Useful Lives</t>
        </is>
      </c>
      <c r="B25" s="4" t="inlineStr">
        <is>
          <t>15 years</t>
        </is>
      </c>
      <c r="C25" s="4" t="inlineStr">
        <is>
          <t>15 years</t>
        </is>
      </c>
    </row>
    <row r="26">
      <c r="A26" s="4" t="inlineStr">
        <is>
          <t>Total intangible assets</t>
        </is>
      </c>
      <c r="C26" s="5" t="n">
        <v>2010000</v>
      </c>
      <c r="D26" s="4" t="inlineStr">
        <is>
          <t xml:space="preserve"> </t>
        </is>
      </c>
    </row>
    <row r="27">
      <c r="A27" s="4" t="inlineStr">
        <is>
          <t>Licensing Agreements [Member]</t>
        </is>
      </c>
    </row>
    <row r="28">
      <c r="A28" s="3" t="inlineStr">
        <is>
          <t>Intangible Assets (Details) - Schedule of intangible assets [Line Items]</t>
        </is>
      </c>
    </row>
    <row r="29">
      <c r="A29" s="4" t="inlineStr">
        <is>
          <t>Estimated Useful Lives</t>
        </is>
      </c>
      <c r="B29" s="4" t="inlineStr">
        <is>
          <t>5 years</t>
        </is>
      </c>
      <c r="C29" s="4" t="inlineStr">
        <is>
          <t>5 years</t>
        </is>
      </c>
    </row>
    <row r="30">
      <c r="A30" s="4" t="inlineStr">
        <is>
          <t>Total intangible assets</t>
        </is>
      </c>
      <c r="C30" s="5" t="n">
        <v>584220</v>
      </c>
      <c r="D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Mar. 31, 2022</t>
        </is>
      </c>
      <c r="C1" s="2" t="inlineStr">
        <is>
          <t>Dec. 31, 2021</t>
        </is>
      </c>
    </row>
    <row r="2">
      <c r="A2" s="3" t="inlineStr">
        <is>
          <t>Schedule of future amortization [Abstract]</t>
        </is>
      </c>
    </row>
    <row r="3">
      <c r="A3" s="4" t="inlineStr">
        <is>
          <t>2022</t>
        </is>
      </c>
      <c r="B3" s="5" t="n">
        <v>1066388</v>
      </c>
      <c r="C3" s="5" t="n">
        <v>1421692</v>
      </c>
    </row>
    <row r="4">
      <c r="A4" s="4" t="inlineStr">
        <is>
          <t>2023</t>
        </is>
      </c>
      <c r="B4" s="6" t="n">
        <v>1421850</v>
      </c>
      <c r="C4" s="6" t="n">
        <v>1421850</v>
      </c>
    </row>
    <row r="5">
      <c r="A5" s="4" t="inlineStr">
        <is>
          <t>2024</t>
        </is>
      </c>
      <c r="B5" s="6" t="n">
        <v>1421850</v>
      </c>
      <c r="C5" s="6" t="n">
        <v>1421850</v>
      </c>
    </row>
    <row r="6">
      <c r="A6" s="4" t="inlineStr">
        <is>
          <t>2025</t>
        </is>
      </c>
      <c r="B6" s="6" t="n">
        <v>1421850</v>
      </c>
      <c r="C6" s="6" t="n">
        <v>1421850</v>
      </c>
    </row>
    <row r="7">
      <c r="A7" s="4" t="inlineStr">
        <is>
          <t>2026</t>
        </is>
      </c>
      <c r="B7" s="6" t="n">
        <v>1367779</v>
      </c>
      <c r="C7" s="6" t="n">
        <v>1367937</v>
      </c>
    </row>
    <row r="8">
      <c r="A8" s="4" t="inlineStr">
        <is>
          <t>Thereafter</t>
        </is>
      </c>
      <c r="B8" s="6" t="n">
        <v>7365720</v>
      </c>
      <c r="C8" s="6" t="n">
        <v>7365721</v>
      </c>
    </row>
    <row r="9">
      <c r="A9" s="4" t="inlineStr">
        <is>
          <t>Total</t>
        </is>
      </c>
      <c r="B9" s="5" t="n">
        <v>14065437</v>
      </c>
      <c r="C9" s="5" t="n">
        <v>14420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Commitments (Details) - Schedule of right of use asset and liability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right of use asset and liability [Abstract]</t>
        </is>
      </c>
    </row>
    <row r="4">
      <c r="A4" s="4" t="inlineStr">
        <is>
          <t>Right of use asset</t>
        </is>
      </c>
      <c r="B4" s="5" t="n">
        <v>1809293</v>
      </c>
      <c r="C4" s="5" t="n">
        <v>1923082</v>
      </c>
      <c r="D4" s="5" t="n">
        <v>495154</v>
      </c>
    </row>
    <row r="5">
      <c r="A5" s="4" t="inlineStr">
        <is>
          <t>Right of use liability, current portion</t>
        </is>
      </c>
      <c r="B5" s="6" t="n">
        <v>322997</v>
      </c>
      <c r="C5" s="6" t="n">
        <v>384530</v>
      </c>
      <c r="D5" s="6" t="n">
        <v>249284</v>
      </c>
    </row>
    <row r="6">
      <c r="A6" s="4" t="inlineStr">
        <is>
          <t>Right of use liability, net of current portion</t>
        </is>
      </c>
      <c r="B6" s="6" t="n">
        <v>1524889</v>
      </c>
      <c r="C6" s="6" t="n">
        <v>1570388</v>
      </c>
      <c r="D6" s="6" t="n">
        <v>223985</v>
      </c>
    </row>
    <row r="7">
      <c r="A7" s="4" t="inlineStr">
        <is>
          <t>Total lease liability</t>
        </is>
      </c>
      <c r="B7" s="5" t="n">
        <v>1847886</v>
      </c>
      <c r="C7" s="5" t="n">
        <v>1954918</v>
      </c>
      <c r="D7" s="5" t="n">
        <v>47326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Details) - Schedule of minimum lease payments under the operating lease - USD ($)</t>
        </is>
      </c>
      <c r="B1" s="2" t="inlineStr">
        <is>
          <t>3 Months Ended</t>
        </is>
      </c>
      <c r="C1" s="2" t="inlineStr">
        <is>
          <t>12 Months Ended</t>
        </is>
      </c>
    </row>
    <row r="2">
      <c r="B2" s="2" t="inlineStr">
        <is>
          <t>Mar. 31, 2022</t>
        </is>
      </c>
      <c r="C2" s="2" t="inlineStr">
        <is>
          <t>Dec. 31, 2021</t>
        </is>
      </c>
    </row>
    <row r="3">
      <c r="A3" s="3" t="inlineStr">
        <is>
          <t>Schedule of minimum lease payments under the operating lease [Abstract]</t>
        </is>
      </c>
    </row>
    <row r="4">
      <c r="A4" s="4" t="inlineStr">
        <is>
          <t>2022</t>
        </is>
      </c>
      <c r="B4" s="5" t="n">
        <v>431566</v>
      </c>
      <c r="C4" s="5" t="n">
        <v>583646</v>
      </c>
    </row>
    <row r="5">
      <c r="A5" s="4" t="inlineStr">
        <is>
          <t>2023</t>
        </is>
      </c>
      <c r="B5" s="6" t="n">
        <v>369473</v>
      </c>
      <c r="C5" s="6" t="n">
        <v>369473</v>
      </c>
    </row>
    <row r="6">
      <c r="A6" s="4" t="inlineStr">
        <is>
          <t>2024</t>
        </is>
      </c>
      <c r="B6" s="6" t="n">
        <v>379579</v>
      </c>
      <c r="C6" s="6" t="n">
        <v>379579</v>
      </c>
    </row>
    <row r="7">
      <c r="A7" s="4" t="inlineStr">
        <is>
          <t>2025</t>
        </is>
      </c>
      <c r="B7" s="6" t="n">
        <v>389989</v>
      </c>
      <c r="C7" s="6" t="n">
        <v>389989</v>
      </c>
    </row>
    <row r="8">
      <c r="A8" s="4" t="inlineStr">
        <is>
          <t>2026</t>
        </is>
      </c>
      <c r="B8" s="6" t="n">
        <v>400712</v>
      </c>
      <c r="C8" s="6" t="n">
        <v>400712</v>
      </c>
    </row>
    <row r="9">
      <c r="A9" s="4" t="inlineStr">
        <is>
          <t>Thereafter</t>
        </is>
      </c>
      <c r="C9" s="6" t="n">
        <v>638895</v>
      </c>
    </row>
    <row r="10">
      <c r="A10" s="4" t="inlineStr">
        <is>
          <t>Total payments</t>
        </is>
      </c>
      <c r="B10" s="6" t="n">
        <v>2610203</v>
      </c>
      <c r="C10" s="6" t="n">
        <v>2762294</v>
      </c>
    </row>
    <row r="11">
      <c r="A11" s="4" t="inlineStr">
        <is>
          <t>Less: amount representing interest</t>
        </is>
      </c>
      <c r="B11" s="6" t="n">
        <v>-762317</v>
      </c>
      <c r="C11" s="6" t="n">
        <v>-807376</v>
      </c>
    </row>
    <row r="12">
      <c r="A12" s="4" t="inlineStr">
        <is>
          <t>Lease obligation, net</t>
        </is>
      </c>
      <c r="B12" s="6" t="n">
        <v>1847886</v>
      </c>
      <c r="C12" s="6" t="n">
        <v>1954918</v>
      </c>
    </row>
    <row r="13">
      <c r="A13" s="4" t="inlineStr">
        <is>
          <t>Less: current portion</t>
        </is>
      </c>
      <c r="B13" s="6" t="n">
        <v>322997</v>
      </c>
      <c r="C13" s="6" t="n">
        <v>-384530</v>
      </c>
    </row>
    <row r="14">
      <c r="A14" s="4" t="inlineStr">
        <is>
          <t>Lease obligation – long-term</t>
        </is>
      </c>
      <c r="B14" s="5" t="n">
        <v>1524889</v>
      </c>
      <c r="C14" s="5" t="n">
        <v>15703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Mar. 31, 2022</t>
        </is>
      </c>
      <c r="C1" s="2" t="inlineStr">
        <is>
          <t>Dec. 31, 2021</t>
        </is>
      </c>
    </row>
    <row r="2">
      <c r="A2" s="3" t="inlineStr">
        <is>
          <t>Debt (Details) - Schedule of debt [Line Items]</t>
        </is>
      </c>
    </row>
    <row r="3">
      <c r="A3" s="4" t="inlineStr">
        <is>
          <t>Gross total</t>
        </is>
      </c>
      <c r="B3" s="5" t="n">
        <v>10669311</v>
      </c>
      <c r="C3" s="5" t="n">
        <v>21964877</v>
      </c>
    </row>
    <row r="4">
      <c r="A4" s="4" t="inlineStr">
        <is>
          <t>Debt issuance costs</t>
        </is>
      </c>
      <c r="B4" s="6" t="n">
        <v>-673112</v>
      </c>
      <c r="C4" s="6" t="n">
        <v>-1084740</v>
      </c>
    </row>
    <row r="5">
      <c r="A5" s="4" t="inlineStr">
        <is>
          <t>Total</t>
        </is>
      </c>
      <c r="B5" s="6" t="n">
        <v>9996199</v>
      </c>
      <c r="C5" s="6" t="n">
        <v>20880137</v>
      </c>
    </row>
    <row r="6">
      <c r="A6" s="4" t="inlineStr">
        <is>
          <t>Debenture notes [Member]</t>
        </is>
      </c>
    </row>
    <row r="7">
      <c r="A7" s="3" t="inlineStr">
        <is>
          <t>Debt (Details) - Schedule of debt [Line Items]</t>
        </is>
      </c>
    </row>
    <row r="8">
      <c r="A8" s="4" t="inlineStr">
        <is>
          <t>Gross total</t>
        </is>
      </c>
      <c r="B8" s="6" t="n">
        <v>2250000</v>
      </c>
      <c r="C8" s="6" t="n">
        <v>2214000</v>
      </c>
    </row>
    <row r="9">
      <c r="A9" s="4" t="inlineStr">
        <is>
          <t>Promissory notes [Member]</t>
        </is>
      </c>
    </row>
    <row r="10">
      <c r="A10" s="3" t="inlineStr">
        <is>
          <t>Debt (Details) - Schedule of debt [Line Items]</t>
        </is>
      </c>
    </row>
    <row r="11">
      <c r="A11" s="4" t="inlineStr">
        <is>
          <t>Gross total</t>
        </is>
      </c>
      <c r="B11" s="6" t="n">
        <v>2287360</v>
      </c>
      <c r="C11" s="6" t="n">
        <v>8234476</v>
      </c>
    </row>
    <row r="12">
      <c r="A12" s="4" t="inlineStr">
        <is>
          <t>Acquisition notes [Member]</t>
        </is>
      </c>
    </row>
    <row r="13">
      <c r="A13" s="3" t="inlineStr">
        <is>
          <t>Debt (Details) - Schedule of debt [Line Items]</t>
        </is>
      </c>
    </row>
    <row r="14">
      <c r="A14" s="4" t="inlineStr">
        <is>
          <t>Gross total</t>
        </is>
      </c>
      <c r="B14" s="6" t="n">
        <v>4900000</v>
      </c>
      <c r="C14" s="6" t="n">
        <v>9800000</v>
      </c>
    </row>
    <row r="15">
      <c r="A15" s="4" t="inlineStr">
        <is>
          <t>Other [Member]</t>
        </is>
      </c>
    </row>
    <row r="16">
      <c r="A16" s="3" t="inlineStr">
        <is>
          <t>Debt (Details) - Schedule of debt [Line Items]</t>
        </is>
      </c>
    </row>
    <row r="17">
      <c r="A17" s="4" t="inlineStr">
        <is>
          <t>Gross total</t>
        </is>
      </c>
      <c r="B17" s="6" t="n">
        <v>431525</v>
      </c>
      <c r="C17" s="6" t="n">
        <v>621662</v>
      </c>
    </row>
    <row r="18">
      <c r="A18" s="4" t="inlineStr">
        <is>
          <t>Merchant cash advances [Member]</t>
        </is>
      </c>
    </row>
    <row r="19">
      <c r="A19" s="3" t="inlineStr">
        <is>
          <t>Debt (Details) - Schedule of debt [Line Items]</t>
        </is>
      </c>
    </row>
    <row r="20">
      <c r="A20" s="4" t="inlineStr">
        <is>
          <t>Gross total</t>
        </is>
      </c>
      <c r="C20" s="6" t="n">
        <v>294313</v>
      </c>
    </row>
    <row r="21">
      <c r="A21" s="4" t="inlineStr">
        <is>
          <t>SBA loans [Member]</t>
        </is>
      </c>
    </row>
    <row r="22">
      <c r="A22" s="3" t="inlineStr">
        <is>
          <t>Debt (Details) - Schedule of debt [Line Items]</t>
        </is>
      </c>
    </row>
    <row r="23">
      <c r="A23" s="4" t="inlineStr">
        <is>
          <t>Gross total</t>
        </is>
      </c>
      <c r="B23" s="6" t="n">
        <v>300000</v>
      </c>
      <c r="C23" s="6" t="n">
        <v>300000</v>
      </c>
    </row>
    <row r="24">
      <c r="A24" s="4" t="inlineStr">
        <is>
          <t>PPP loans [Member]</t>
        </is>
      </c>
    </row>
    <row r="25">
      <c r="A25" s="3" t="inlineStr">
        <is>
          <t>Debt (Details) - Schedule of debt [Line Items]</t>
        </is>
      </c>
    </row>
    <row r="26">
      <c r="A26" s="4" t="inlineStr">
        <is>
          <t>Gross total</t>
        </is>
      </c>
      <c r="B26" s="5" t="n">
        <v>500426</v>
      </c>
      <c r="C26" s="5" t="n">
        <v>5004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contractual maturities of the debt - USD ($)</t>
        </is>
      </c>
      <c r="B1" s="2" t="inlineStr">
        <is>
          <t>Mar. 31, 2022</t>
        </is>
      </c>
      <c r="C1" s="2" t="inlineStr">
        <is>
          <t>Dec. 31, 2021</t>
        </is>
      </c>
    </row>
    <row r="2">
      <c r="A2" s="3" t="inlineStr">
        <is>
          <t>Schedule of future contractual maturities of the debt [Abstract]</t>
        </is>
      </c>
    </row>
    <row r="3">
      <c r="A3" s="4" t="inlineStr">
        <is>
          <t>2022</t>
        </is>
      </c>
      <c r="B3" s="5" t="n">
        <v>4538503</v>
      </c>
      <c r="C3" s="5" t="n">
        <v>10894128</v>
      </c>
    </row>
    <row r="4">
      <c r="A4" s="4" t="inlineStr">
        <is>
          <t>2023</t>
        </is>
      </c>
      <c r="B4" s="6" t="n">
        <v>558913</v>
      </c>
      <c r="C4" s="6" t="n">
        <v>1231699</v>
      </c>
    </row>
    <row r="5">
      <c r="A5" s="4" t="inlineStr">
        <is>
          <t>2024</t>
        </is>
      </c>
      <c r="B5" s="6" t="n">
        <v>4523729</v>
      </c>
      <c r="C5" s="6" t="n">
        <v>8359976</v>
      </c>
    </row>
    <row r="6">
      <c r="A6" s="4" t="inlineStr">
        <is>
          <t>2025</t>
        </is>
      </c>
      <c r="B6" s="6" t="n">
        <v>57181</v>
      </c>
      <c r="C6" s="6" t="n">
        <v>69780</v>
      </c>
    </row>
    <row r="7">
      <c r="A7" s="4" t="inlineStr">
        <is>
          <t>2026</t>
        </is>
      </c>
      <c r="C7" s="6" t="n">
        <v>69780</v>
      </c>
    </row>
    <row r="8">
      <c r="A8" s="4" t="inlineStr">
        <is>
          <t>Thereafter</t>
        </is>
      </c>
      <c r="B8" s="6" t="n">
        <v>260692</v>
      </c>
      <c r="C8" s="6" t="n">
        <v>254774</v>
      </c>
    </row>
    <row r="9">
      <c r="A9" s="4" t="inlineStr">
        <is>
          <t>Total</t>
        </is>
      </c>
      <c r="B9" s="5" t="n">
        <v>9996199</v>
      </c>
      <c r="C9" s="5" t="n">
        <v>208801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Dec. 31, 2021USD ($)</t>
        </is>
      </c>
    </row>
    <row r="2">
      <c r="A2" s="3" t="inlineStr">
        <is>
          <t>Income Tax Disclosure [Abstract]</t>
        </is>
      </c>
    </row>
    <row r="3">
      <c r="A3" s="4" t="inlineStr">
        <is>
          <t>Net operating loss carry forwards</t>
        </is>
      </c>
      <c r="B3" s="9" t="n">
        <v>1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s granted, exercised, forfeited and outstanding - $ / shares</t>
        </is>
      </c>
      <c r="B1" s="2" t="inlineStr">
        <is>
          <t>12 Months Ended</t>
        </is>
      </c>
    </row>
    <row r="2">
      <c r="B2" s="2" t="inlineStr">
        <is>
          <t>Dec. 31, 2021</t>
        </is>
      </c>
      <c r="C2" s="2" t="inlineStr">
        <is>
          <t>Dec. 31, 2020</t>
        </is>
      </c>
    </row>
    <row r="3">
      <c r="A3" s="4" t="inlineStr">
        <is>
          <t>2021 –Warrants [Member]</t>
        </is>
      </c>
    </row>
    <row r="4">
      <c r="A4" s="3" t="inlineStr">
        <is>
          <t>Stockholders' Equity (Details) - Schedule of options granted, exercised, forfeited and outstanding [Line Items]</t>
        </is>
      </c>
    </row>
    <row r="5">
      <c r="A5" s="4" t="inlineStr">
        <is>
          <t>Number of Warrants,Outstanding beginning</t>
        </is>
      </c>
      <c r="B5" s="6" t="n">
        <v>1382441</v>
      </c>
    </row>
    <row r="6">
      <c r="A6" s="4" t="inlineStr">
        <is>
          <t>Weighted Average Exercise Price,Outstanding beginning</t>
        </is>
      </c>
      <c r="B6" s="10" t="n">
        <v>0.01</v>
      </c>
    </row>
    <row r="7">
      <c r="A7" s="4" t="inlineStr">
        <is>
          <t>Weighted Average Exercise Price,Granted (in Dollars per share)</t>
        </is>
      </c>
      <c r="B7" s="8" t="n">
        <v>5.78</v>
      </c>
    </row>
    <row r="8">
      <c r="A8" s="4" t="inlineStr">
        <is>
          <t>Number of Warrants,Granted</t>
        </is>
      </c>
      <c r="B8" s="6" t="n">
        <v>13419565</v>
      </c>
    </row>
    <row r="9">
      <c r="A9" s="4" t="inlineStr">
        <is>
          <t>Weighted Average Exercise Price,Exercised (in Dollars per share)</t>
        </is>
      </c>
      <c r="B9" s="4" t="inlineStr">
        <is>
          <t xml:space="preserve"> </t>
        </is>
      </c>
    </row>
    <row r="10">
      <c r="A10" s="4" t="inlineStr">
        <is>
          <t>Number of Warrants,Exercised</t>
        </is>
      </c>
      <c r="B10" s="4" t="inlineStr">
        <is>
          <t xml:space="preserve"> </t>
        </is>
      </c>
    </row>
    <row r="11">
      <c r="A11" s="4" t="inlineStr">
        <is>
          <t>Weighted Average Exercise Price,Forfeited (in Dollars per share)</t>
        </is>
      </c>
      <c r="B11" s="4" t="inlineStr">
        <is>
          <t xml:space="preserve"> </t>
        </is>
      </c>
    </row>
    <row r="12">
      <c r="A12" s="4" t="inlineStr">
        <is>
          <t>Number of Warrants,Forfeited</t>
        </is>
      </c>
      <c r="B12" s="4" t="inlineStr">
        <is>
          <t xml:space="preserve"> </t>
        </is>
      </c>
    </row>
    <row r="13">
      <c r="A13" s="4" t="inlineStr">
        <is>
          <t>Number of Warrants,Outstanding ending</t>
        </is>
      </c>
      <c r="B13" s="6" t="n">
        <v>1480157</v>
      </c>
      <c r="C13" s="6" t="n">
        <v>1382441</v>
      </c>
    </row>
    <row r="14">
      <c r="A14" s="4" t="inlineStr">
        <is>
          <t>Weighted Average Exercise Price,Outstanding ending</t>
        </is>
      </c>
      <c r="B14" s="10" t="n">
        <v>5.18</v>
      </c>
      <c r="C14" s="10" t="n">
        <v>0.01</v>
      </c>
    </row>
    <row r="15">
      <c r="A15" s="4" t="inlineStr">
        <is>
          <t>Number of Warrants,Exercisable</t>
        </is>
      </c>
      <c r="B15" s="6" t="n">
        <v>1480157</v>
      </c>
    </row>
    <row r="16">
      <c r="A16" s="4" t="inlineStr">
        <is>
          <t>Number of Warrants,Available for issuance</t>
        </is>
      </c>
      <c r="B16" s="4" t="inlineStr">
        <is>
          <t xml:space="preserve"> </t>
        </is>
      </c>
    </row>
    <row r="17">
      <c r="A17" s="4" t="inlineStr">
        <is>
          <t>2020 –Warrants [Member]</t>
        </is>
      </c>
    </row>
    <row r="18">
      <c r="A18" s="3" t="inlineStr">
        <is>
          <t>Stockholders' Equity (Details) - Schedule of options granted, exercised, forfeited and outstanding [Line Items]</t>
        </is>
      </c>
    </row>
    <row r="19">
      <c r="A19" s="4" t="inlineStr">
        <is>
          <t>Number of Warrants,Outstanding beginning</t>
        </is>
      </c>
      <c r="B19" s="6" t="n">
        <v>1542445</v>
      </c>
      <c r="C19" s="6" t="n">
        <v>89996</v>
      </c>
    </row>
    <row r="20">
      <c r="A20" s="4" t="inlineStr">
        <is>
          <t>Weighted Average Exercise Price,Outstanding beginning</t>
        </is>
      </c>
      <c r="B20" s="10" t="n">
        <v>0.01</v>
      </c>
      <c r="C20" s="10" t="n">
        <v>0.01</v>
      </c>
    </row>
    <row r="21">
      <c r="A21" s="4" t="inlineStr">
        <is>
          <t>Weighted Average Exercise Price,Granted (in Dollars per share)</t>
        </is>
      </c>
      <c r="C21" s="8" t="n">
        <v>0.01</v>
      </c>
    </row>
    <row r="22">
      <c r="A22" s="4" t="inlineStr">
        <is>
          <t>Number of Warrants,Granted</t>
        </is>
      </c>
      <c r="C22" s="6" t="n">
        <v>12452449</v>
      </c>
    </row>
    <row r="23">
      <c r="A23" s="4" t="inlineStr">
        <is>
          <t>Weighted Average Exercise Price,Exercised (in Dollars per share)</t>
        </is>
      </c>
      <c r="C23" s="4" t="inlineStr">
        <is>
          <t xml:space="preserve"> </t>
        </is>
      </c>
    </row>
    <row r="24">
      <c r="A24" s="4" t="inlineStr">
        <is>
          <t>Number of Warrants,Exercised</t>
        </is>
      </c>
      <c r="C24" s="4" t="inlineStr">
        <is>
          <t xml:space="preserve"> </t>
        </is>
      </c>
    </row>
    <row r="25">
      <c r="A25" s="4" t="inlineStr">
        <is>
          <t>Weighted Average Exercise Price,Forfeited (in Dollars per share)</t>
        </is>
      </c>
      <c r="C25" s="4" t="inlineStr">
        <is>
          <t xml:space="preserve"> </t>
        </is>
      </c>
    </row>
    <row r="26">
      <c r="A26" s="4" t="inlineStr">
        <is>
          <t>Number of Warrants,Forfeited</t>
        </is>
      </c>
      <c r="C26" s="4" t="inlineStr">
        <is>
          <t xml:space="preserve"> </t>
        </is>
      </c>
    </row>
    <row r="27">
      <c r="A27" s="4" t="inlineStr">
        <is>
          <t>Number of Warrants,Outstanding ending</t>
        </is>
      </c>
      <c r="C27" s="6" t="n">
        <v>1542445</v>
      </c>
    </row>
    <row r="28">
      <c r="A28" s="4" t="inlineStr">
        <is>
          <t>Weighted Average Exercise Price,Outstanding ending</t>
        </is>
      </c>
      <c r="C28" s="10" t="n">
        <v>0.01</v>
      </c>
    </row>
    <row r="29">
      <c r="A29" s="4" t="inlineStr">
        <is>
          <t>Number of Warrants,Exercisable</t>
        </is>
      </c>
      <c r="C29" s="6" t="n">
        <v>89996</v>
      </c>
    </row>
    <row r="30">
      <c r="A30" s="4" t="inlineStr">
        <is>
          <t>Number of Warrants,Available for issuance</t>
        </is>
      </c>
      <c r="C30" s="4" t="inlineStr">
        <is>
          <t xml:space="preserve"> </t>
        </is>
      </c>
    </row>
    <row r="31">
      <c r="A31" s="4" t="inlineStr">
        <is>
          <t>2021 –Stock Options [Member]</t>
        </is>
      </c>
    </row>
    <row r="32">
      <c r="A32" s="3" t="inlineStr">
        <is>
          <t>Stockholders' Equity (Details) - Schedule of options granted, exercised, forfeited and outstanding [Line Items]</t>
        </is>
      </c>
    </row>
    <row r="33">
      <c r="A33" s="4" t="inlineStr">
        <is>
          <t>Number of Options,Outstanding beginning</t>
        </is>
      </c>
      <c r="B33" s="6" t="n">
        <v>1250000</v>
      </c>
    </row>
    <row r="34">
      <c r="A34" s="4" t="inlineStr">
        <is>
          <t>Weighted Average Exercise Price,Outstanding beginning (in Dollars per share)</t>
        </is>
      </c>
      <c r="B34" s="8" t="n">
        <v>0.01</v>
      </c>
    </row>
    <row r="35">
      <c r="A35" s="4" t="inlineStr">
        <is>
          <t>Number of Options,Granted</t>
        </is>
      </c>
      <c r="B35" s="6" t="n">
        <v>200000</v>
      </c>
    </row>
    <row r="36">
      <c r="A36" s="4" t="inlineStr">
        <is>
          <t>Weighted Average Exercise Price,Granted (in Dollars per share)</t>
        </is>
      </c>
      <c r="B36" s="8" t="n">
        <v>0.01</v>
      </c>
    </row>
    <row r="37">
      <c r="A37" s="4" t="inlineStr">
        <is>
          <t>Number of Options,Exercised</t>
        </is>
      </c>
      <c r="B37" s="4" t="inlineStr">
        <is>
          <t xml:space="preserve"> </t>
        </is>
      </c>
    </row>
    <row r="38">
      <c r="A38" s="4" t="inlineStr">
        <is>
          <t>Weighted Average Exercise Price,Exercised (in Dollars per share)</t>
        </is>
      </c>
      <c r="B38" s="4" t="inlineStr">
        <is>
          <t xml:space="preserve"> </t>
        </is>
      </c>
    </row>
    <row r="39">
      <c r="A39" s="4" t="inlineStr">
        <is>
          <t>Number of Options,Forfeited</t>
        </is>
      </c>
      <c r="B39" s="4" t="inlineStr">
        <is>
          <t xml:space="preserve"> </t>
        </is>
      </c>
    </row>
    <row r="40">
      <c r="A40" s="4" t="inlineStr">
        <is>
          <t>Weighted Average Exercise Price,Forfeited (in Dollars per share)</t>
        </is>
      </c>
      <c r="B40" s="4" t="inlineStr">
        <is>
          <t xml:space="preserve"> </t>
        </is>
      </c>
    </row>
    <row r="41">
      <c r="A41" s="4" t="inlineStr">
        <is>
          <t>Number of Options,Outstanding ending</t>
        </is>
      </c>
      <c r="B41" s="6" t="n">
        <v>1450000</v>
      </c>
      <c r="C41" s="6" t="n">
        <v>1250000</v>
      </c>
    </row>
    <row r="42">
      <c r="A42" s="4" t="inlineStr">
        <is>
          <t>Weighted Average Exercise Price,Outstanding ending (in Dollars per share)</t>
        </is>
      </c>
      <c r="B42" s="8" t="n">
        <v>0.01</v>
      </c>
      <c r="C42" s="8" t="n">
        <v>0.01</v>
      </c>
    </row>
    <row r="43">
      <c r="A43" s="4" t="inlineStr">
        <is>
          <t>Number of Options,Exercisable</t>
        </is>
      </c>
      <c r="B43" s="6" t="n">
        <v>1450000</v>
      </c>
    </row>
    <row r="44">
      <c r="A44" s="4" t="inlineStr">
        <is>
          <t>Number of Options,Available for issuance</t>
        </is>
      </c>
      <c r="B44" s="6" t="n">
        <v>550000</v>
      </c>
    </row>
    <row r="45">
      <c r="A45" s="4" t="inlineStr">
        <is>
          <t>2020 –Stock Options [Member]</t>
        </is>
      </c>
    </row>
    <row r="46">
      <c r="A46" s="3" t="inlineStr">
        <is>
          <t>Stockholders' Equity (Details) - Schedule of options granted, exercised, forfeited and outstanding [Line Items]</t>
        </is>
      </c>
    </row>
    <row r="47">
      <c r="A47" s="4" t="inlineStr">
        <is>
          <t>Number of Options,Outstanding beginning</t>
        </is>
      </c>
      <c r="B47" s="6" t="n">
        <v>1250000</v>
      </c>
      <c r="C47" s="4" t="inlineStr">
        <is>
          <t xml:space="preserve"> </t>
        </is>
      </c>
    </row>
    <row r="48">
      <c r="A48" s="4" t="inlineStr">
        <is>
          <t>Weighted Average Exercise Price,Outstanding beginning (in Dollars per share)</t>
        </is>
      </c>
      <c r="B48" s="8" t="n">
        <v>0.01</v>
      </c>
      <c r="C48" s="8" t="n">
        <v>0.01</v>
      </c>
    </row>
    <row r="49">
      <c r="A49" s="4" t="inlineStr">
        <is>
          <t>Number of Options,Granted</t>
        </is>
      </c>
      <c r="C49" s="6" t="n">
        <v>1250000</v>
      </c>
    </row>
    <row r="50">
      <c r="A50" s="4" t="inlineStr">
        <is>
          <t>Weighted Average Exercise Price,Granted (in Dollars per share)</t>
        </is>
      </c>
      <c r="C50" s="8" t="n">
        <v>0.01</v>
      </c>
    </row>
    <row r="51">
      <c r="A51" s="4" t="inlineStr">
        <is>
          <t>Number of Options,Exercised</t>
        </is>
      </c>
      <c r="C51" s="4" t="inlineStr">
        <is>
          <t xml:space="preserve"> </t>
        </is>
      </c>
    </row>
    <row r="52">
      <c r="A52" s="4" t="inlineStr">
        <is>
          <t>Weighted Average Exercise Price,Exercised (in Dollars per share)</t>
        </is>
      </c>
      <c r="C52" s="4" t="inlineStr">
        <is>
          <t xml:space="preserve"> </t>
        </is>
      </c>
    </row>
    <row r="53">
      <c r="A53" s="4" t="inlineStr">
        <is>
          <t>Number of Options,Forfeited</t>
        </is>
      </c>
      <c r="C53" s="4" t="inlineStr">
        <is>
          <t xml:space="preserve"> </t>
        </is>
      </c>
    </row>
    <row r="54">
      <c r="A54" s="4" t="inlineStr">
        <is>
          <t>Weighted Average Exercise Price,Forfeited (in Dollars per share)</t>
        </is>
      </c>
      <c r="C54" s="4" t="inlineStr">
        <is>
          <t xml:space="preserve"> </t>
        </is>
      </c>
    </row>
    <row r="55">
      <c r="A55" s="4" t="inlineStr">
        <is>
          <t>Number of Options,Outstanding ending</t>
        </is>
      </c>
      <c r="C55" s="6" t="n">
        <v>1250000</v>
      </c>
    </row>
    <row r="56">
      <c r="A56" s="4" t="inlineStr">
        <is>
          <t>Weighted Average Exercise Price,Outstanding ending (in Dollars per share)</t>
        </is>
      </c>
      <c r="C56" s="8" t="n">
        <v>0.01</v>
      </c>
    </row>
    <row r="57">
      <c r="A57" s="4" t="inlineStr">
        <is>
          <t>Number of Options,Exercisable</t>
        </is>
      </c>
      <c r="C57" s="6" t="n">
        <v>1250000</v>
      </c>
    </row>
    <row r="58">
      <c r="A58" s="4" t="inlineStr">
        <is>
          <t>Number of Options,Available for issuance</t>
        </is>
      </c>
      <c r="C58" s="6" t="n">
        <v>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Business</t>
        </is>
      </c>
      <c r="B4" s="4" t="inlineStr">
        <is>
          <t>Note 1 — Description of Business Smart for Life, Inc., formerly Bonne Santé Group, Inc. (“SFL”), is a Delaware corporation which was formed on February 7, 2017. Structured as a global holding company, it is engaged in the development, marketing, manufacturing, acquisition, operation and sale of a broad spectrum of nutraceutical and related products with an emphasis on health and wellness. On March 8, 2018, SFL acquired 51% of Millenium Natural Manufacturing Corp. and Millenium Natural Health Products, Inc. On October 8, 2019, S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 -foot -certified On July 1, 2021, SFL acquired Doctors Scientific Organica, LLC d/b/a Smart for Life, Oyster Management Services, Ltd., Lawee Enterprises, L.L.C. and U.S. Medical Care Holdings, L.L.C (collectively, “DSO”). On August 27, 2021, SFL transferred all of the equity interests of Oyster Management Services, Ltd., Lawee Enterprises, L.L.C. and U.S. Medical Care Holdings, L.L.C. to Doctors Scientific Organica, LLC. As a result, these entities are now wholly owned subsidiaries of Doctors Scientific Organica, LLC. Based in Riviera Beach, Florida, DSO operates a 30,000 square -foot -certified On August 24, 2021, Smart for Life Canada Inc. (“DSO Canada”) was established as a wholly owned subsidiary of Doctors Scientific Organica, LLC in Canada. SFL Canada sells retail products through a retail store location in Montreal Canada and the same location also acts as distribution center for international direct to consumer and big box customers. It maintains inventory and employees at this location. On November 8, 2021, SFL acquired Nexus Offers, Inc. (“Nexus”). Nexus is a network platform in the affiliate marketing space. Affiliate marketing is an advertising model in which a product vendor compensates third -party -party On December 6, 2021, SFL acquired GSP Nutrition Inc. (“GSP”). GSP is a sports nutrition company that offers nutritional supplements for athletes and active lifestyle consumers under the Sports Illustrated Nutrition brand. Based in Miami, Florida, GSP operates virtually.</t>
        </is>
      </c>
      <c r="C4" s="4" t="inlineStr">
        <is>
          <t>Note 1 — Description of Business Smart for Life, Inc., formerly Bonne Santé Group, Inc. (“SFL”), is a Delaware corporation which was formed on February 7, 2017. Structured as a global holding company, it is engaged in the development, marketing, manufacturing, acquisition, operation and sale of a broad spectrum of nutraceutical and related products with an emphasis on Health &amp; Wellness. On March 8, 2018, SFL acquired 51% of Millenium Natural Manufacturing Corp. and Millenium Natural Health Products, Inc. (collectively, “Millenium”). On October 8, 2019, S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 -foot -certified On July 1, 2021, SFL acquired Doctors Scientific Organica, LLC d/b/a Smart for Life, Oyster Management Services, Ltd., Lawee Enterprises, L.L.C. and U.S. Medical Care Holdings, L.L.C (collectively, “DSO”). On August 27, 2021, SFL transferred all of the equity interests of Oyster Management Services, Ltd., Lawee Enterprises, L.L.C. and U.S. Medical Care Holdings, L.L.C. to Doctors Scientific Organica, LLC. As a result, these entities are now wholly owned subsidiaries of Doctors Scientific Organica, LLC. Based in Riviera Beach, Florida, DSO operates a 30,000 square -foot -certified On August 24, 2021, Smart for Life Canada Inc. (“DSO Canada”) was established as a wholly owned subsidiary of Doctors Scientific Organica, LLC in Canada. SFL Canada sells retail products through a retail store location in Montreal Canada and the same location also acts as distribution center for international direct to consumer and big box customers. It maintains inventory and employees at this location. On November 8, 2021, SFL acquired Nexus Offers, Inc. (“Nexus”). Nexus is a network platform in the affiliate marketing space. Affiliate marketing is an advertising model in which a product vendor compensates third -party -party On December 6, 2021, SFL acquired GSP Nutrition Inc. (“GSP”). GSP is a sports nutrition company that offers nutritional supplements for athletes and active lifestyle consumers under the Sports Illustrated Nutrition brand. Based in Miami, Florida, GSP operates virtual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black-Scholes option-pricing model</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black-Scholes option-pricing model [Abstract]</t>
        </is>
      </c>
    </row>
    <row r="4">
      <c r="A4" s="4" t="inlineStr">
        <is>
          <t>Risk-free interest rate</t>
        </is>
      </c>
      <c r="B4" s="4" t="inlineStr">
        <is>
          <t>2.90%</t>
        </is>
      </c>
      <c r="C4" s="4" t="inlineStr">
        <is>
          <t>0.36%</t>
        </is>
      </c>
      <c r="D4" s="4" t="inlineStr">
        <is>
          <t>1.69%</t>
        </is>
      </c>
    </row>
    <row r="5">
      <c r="A5" s="4" t="inlineStr">
        <is>
          <t>Expected volatility</t>
        </is>
      </c>
      <c r="B5" s="4" t="inlineStr">
        <is>
          <t>80.00%</t>
        </is>
      </c>
      <c r="C5" s="4" t="inlineStr">
        <is>
          <t>77.00%</t>
        </is>
      </c>
      <c r="D5" s="4" t="inlineStr">
        <is>
          <t>81.00%</t>
        </is>
      </c>
    </row>
    <row r="6">
      <c r="A6" s="4" t="inlineStr">
        <is>
          <t>Expected life (years)</t>
        </is>
      </c>
      <c r="B6" s="4" t="inlineStr">
        <is>
          <t>5 years</t>
        </is>
      </c>
      <c r="C6" s="4" t="inlineStr">
        <is>
          <t>5 years</t>
        </is>
      </c>
      <c r="D6" s="4" t="inlineStr">
        <is>
          <t>5 years</t>
        </is>
      </c>
    </row>
    <row r="7">
      <c r="A7" s="4" t="inlineStr">
        <is>
          <t>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Note 2 — Summary of Significant Accounting Policies Principles of Consolidation The condensed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year presenta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months ended March 31,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Liquidity, Capital Resources and Going Concern At March 31, 2022, the Company had current liabilities in excess of current assets in the amount of approximately $3.3 million. During the three months ended March 31, 2022, the Company completed a series of debt and equity financings and an initial public offering (the “IPO”) resulting in net proceeds of approximately $12.8 million, but sustained a net loss of approximately $16.6 million and had consumed cash in operating activities of approximately $6.1 million during the period. To date, the Company has satisfied its capital needs with the net proceeds from its issuance of notes payable and bank debt. Company management expects to continue to incur net losses and have significant cash outflows for at least the next 12 months. Based on its analysis, the Company concluded it will have with the financing of a pending acquisition the ability to continue as a going concern for at least the next 12 month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March 31, 2022 and December 31, 2021,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6,887 and $17,170 at March 31, 2022 and December 31, 2021, respectively. Inventory, net Inventory consists of raw materials, work in progress, and finished goods and is valued at the lower of cost (first -in -out The allowance for obsolescence is an estimate established through charges to cost of goods sold. Management’s judgment in determining the adequacy of the allowance is based upon several factors which include, but are not limited to, analysis of slow -moving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 -line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months ended March 31, 2022 and 2021. Intangible assets consist of customer relationships, non -compete -line Long-Lived Assets The Company assesses potential impairments to its long -lived -lived Lease Right-of-Use Assets and Liabilities The Company records a right -of-use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Valuation of Derivative Instruments Financial Accounting Standards Board (“FASB”) Accounting Standards Codification (“ASC”) 815 -10 Derivatives and Hedging (“ASC 815 -10 ”) For option based simple derivative financial instruments, the Company uses the Black -Scholes Beneficial Conversion Feature For conventional convertible debt issued before the adoption of ASU 2020 -06 When the Company records a BCF which is not a conventional convertible, the fair value of the BCF is recorded as a derivative liability with an offset against the face amount of the respective debt instrument which is and amortized to interest expense over the term of the debt. Debt Issuance Cost In accordance with ASC 835 -30 Revenue Recognition The Company evaluates and recognize revenue by: • • • • • Products (BSNM, DSO and GSP)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 -term Distribution expenses to transport the Company’s products, where applicable, and warehousing expense after manufacture are accounted for within operating expenses. Advertising/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 -term Freight For the three months ended March 31, 2022 and 2021, freight costs amounted to $280,451 and $8,482, respectively, and have been recorded in cost of goods sold in the accompanying condensed consolidated statement of operations. Advertising Advertising costs are expensed as incurred. Advertising costs for the three months ended March 31, 2022 and 2021 were $533,544 and $0,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re valued using a Black -Scholes -by-employee -by-grant Income Taxes The Company accounts for income tax under the provisions of ASC 740, Income Taxes. The Company records a liability for uncertain tax positions when it is probable that a loss has been incurred and the amount can be reasonably estimated. At March 31,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s Issued Not Yet Adopted On August 5, 2020, the Financial Accounting Standards Board (“FASB”) issued Accounting Standards Update (“ASU”) 2020 -06 Accounting Pronouncement Adopted In December 2019, the FASB issued ASU No. 2019 -12 Income Taxes (Topic 740): Simplifying the Accounting for Income Taxes</t>
        </is>
      </c>
      <c r="C4" s="4" t="inlineStr">
        <is>
          <t>Note 2 — Summary of Significant Accounting Policies Principles of Consolidation The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year presentation. Liquidity, Capital Resources and Going Concern At December 31, 2021 the Company had current liabilities in excess of current assets in the amount of approximately $12.5 million. During 2021, the Company received approximately $5.9 million from the proceeds from the issuance of indebtedness and approximately $7.0 million from the proceeds of preferred stock issuance, but sustained a net loss of approximately $7.7 million and had consumed cash in operating activities of approximately $5.2 million during the year. To date, the Company has satisfied its capital needs with the net proceeds from its issuance of notes payable and bank debt. Company management expects to continue to incur net losses and have significant cash outflows for at least the next 12 months. Subsequent to December 31, 2021, the Company completed a series of debt and equity financings and an initial public offering resulting in net proceeds of approximately $12.8 million. These events served to mitigate the conditions that historically raised substantial doubt about the Company’s ability to continue as a going concern. Based on this analysis, the Company concluded it has the ability to continue as a going concern for at least the next 12 month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December 31, 2021 and 2020,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7,170 and $12,915 at December 31, 2021 and 2020, respectively. Inventory, net Inventory consists of raw materials, work in progress, and finished goods and is valued at the lower of cost (first -in -out The allowance for obsolescence is an estimate established through charges to cost of goods sold. Management’s judgment in determining the adequacy of the allowance is based upon several factors which include, but are not limited to, analysis of slow -moving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 -line -15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the Company’s impairment testing is performed at the operating division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2021. During 2021, goodwill increased by $1.3 million related to the acquisition of DSO. During 2021, identifiable intangible assets increased by $3.3 million related to acquisitions and declined by $486,184 due to amortization. Intangible assets and goodwill consist of customer relationships, non -compete -line Long-Lived Assets The Company assesses potential impairments to its long -lived -lived Lease Right-of-Use Asset The Company records a right -of-use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Debt Issuance Cost In accordance with ASC 835 -30 Revenue Recognition The Company evaluates and recognize revenue by: • • • • • Products (BSNM, DSO and GSP)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 -term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 -term notice. The customer is billed weekly for the sales digital marketers have generated for the week. Nexus does not have significant financing components or payment terms. Nexus did not have any material unsatisfied performance obligations at December 31, 2021 or 2020. Freight For the years ended December 31, 2021 and 2020, freight costs amounted to $390,804 and $84,229, respectively, and have been recorded in cost of goods sold in the accompanying consolidated statement of income. Advertising Advertising costs are expensed as incurred. Advertising costs for the years ended December 31, 2021 and 2020 were $1,019,705 and $36,593,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re valued using a Black -Scholes -by-employee -by-grant Income Taxes The Company accounts for income tax under the provisions of ASC 740, Income Taxes. The Company records a liability for uncertain tax positions when it is probable that a loss has been incurred and the amount can be reasonably estimated. At December 31, 2021 and 2020,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as recorded a full valuation at the end of December 31, 2021 and 202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s Issued Not Yet Adopted In December 2019, the Financial Accounting Standards Board (“FASB”) issued Accounting Standards Update (“ASU”) No. 2019 -12 Income Taxes (Topic 740): Simplifying the Accounting for Income Taxes on the amendment, adoption may be applied on a retrospective, modified retrospective or prospective basis. The Company is currently evaluating the impact that adoption of this new standard will have on its consolidated financial statements. On August 5, 2020, the FASB issued ASU 2020 -06 Accounting Pronouncement Adopted The Company has adopted the FASB issued ASU No. 2016 -02 -02 -of-u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Acquisitions</t>
        </is>
      </c>
      <c r="B4" s="4" t="inlineStr">
        <is>
          <t>Note 3 — Acquisitions During the year ended December 31, 2021, and as discussed in Note 1, the Company acquired DSO, Nexus and GSP. The following unaudited supplemental proforma financial information reflects the combined results of operations had the DSO, Nexus and GSP acquisitions occurred at the beginning of 2021. The proforma information reflects certain adjustments related to the acquisitions including adjusted amortization and depreciation expense based on the fair values of the assets acquired. The proforma combined results of operations are as follows:
Three Months
Three Months
Net sales
$ 4,454,886
$ 4,892,708
Operating income (loss)
$ (3,271,868
)
$ (81,141
)
Earnings (loss) per share, basic and diluted
$ (0.82
)
$ (0.01
)
Weighted average shares outstanding, basic and diluted
20,287,679
13,805,000</t>
        </is>
      </c>
      <c r="C4" s="4" t="inlineStr">
        <is>
          <t>Note 3 — Acquisitions Acquisition of DSO On February 11, 2020, the Company entered into securities purchase agreement, which was amended on July 7, 2020 and June 4, 2021, to acquire DSO. On July 1, 2021, the acquisition was completed. Pursuant to the terms of the securities purchase agreement, the Company paid $6,000,000 in cash and issued two promissory notes to the member of DSO. The first promissory note is a convertible promissory note in the principal amount of $3,000,000 that bears interest at an annual rate of 6% and the second promissory note is also in the principal amount of $3,000,000, is not convertible, and bears interest at an annual rate of 6%. The table below summarizes the value of the total consideration given in the transaction.
Amount
Cash issued
$ 6,000,000
Debt issued
6,000,000
Total consideration
$ 12,000,000 Under the acquisition method of accounting outlined in ASC 805, the identifiable assets acquired and liabilities assumed in the acquisitions are recorded at their acquisition -date The following table summarizes the purchase price allocation for the assets acquired and liabilities assumed in connection with the acquisition of DSO.
Amount
Tangible assets acquired
$ 3,700,000
Liabilities assumed
(1,102,057
)
Intangible assets
8,060,000
Goodwill
1,342,000
Net assets acquired
$ 12,000,000
The intangible assets acquired from DSO are comprised of the following:
Amount
Customer relationships
$ 4,220,000
Tradename
2,010,000
Developed technology
1,570,000
Patent
230,000
Non-compete agreement
30,000
Goodwill
1,342,000
Total intangible assets
$ 9,402,000 Acquisition of Nexus On July 21, 2021, the Company entered into a securities purchase agreement, which was amended on November 8, 2021, to acquire all of the issued and outstanding capital stock of Nexus. On November 8, 2021, the acquisition was completed. Pursuant to the terms of the securities purchase agreement, the Company paid $2,200,000 in cash and issued two promissory notes to the stockholders of Nexus. The first promissory note is a convertible promissory note in the principal amount of $ 1,900,00 The table below summarizes the value of the total consideration given in the transaction.
Amount
Cash issued
$ 2,200,000
Debt issued
3,800,000
Total consideration
$ 6,000,000 Under the acquisition method of accounting outlined in ASC 805, the identifiable assets acquired and liabilities assumed in the acquisitions are recorded at their acquisition -date The following table summarizes the preliminary purchase price allocation for the assets acquired and liabilities assumed in connection with the acquisition of Nexus.
Amount
Tangible assets acquired
$ 44,330
Liabilities assumed
(21,567
)
Intangible assets
5,977,237
Net assets acquired
$ 6,000,000
The intangible assets acquired from Nexus are comprised of the following:
Amount
Non-compete agreements
$ 780,000
Customer relationships
5,197,237
Total intangible assets
$ 5,977,237 Acquisition of GSP On November 29, 2021, the Company entered into a contribution and exchange agreement to acquire all of the issued and outstanding capital stock of GSP. On December 6, 2021, the acquisition was completed. The total purchase price was $425,000, payable in shares of common stock. An aggregate of 42,500 The table below summarizes the value of the total consideration given in the transaction.
Amount
Equity issued
$ 425,000
Total consideration
$ 425,000 Under the acquisition method of accounting outlined in ASC 805, the identifiable assets acquired and liabilities assumed in the acquisitions are recorded at their acquisition -date The following table summarizes the preliminary purchase price allocation for the assets acquired and liabilities assumed in connection with the acquisition of GSP.
Amount
Tangible assets acquired
$ 114,284
Liabilities assumed
(273,504
)
Intangible assets
584,220
Net assets acquired
$ 425,000
The intangible assets acquired from GSP are comprised of the following:
Amount
License agreements
$ 584,220
Total intangible assets
$ 584,220 Proforma The following unaudited supplemental proforma financial information reflects the combined results of operations had the DSO, Nexus and GSP acquisition occurred at the beginning of 2020. The proforma information reflects certain adjustments related to the acquisitions including adjusted amortization and depreciation expense based on the fair values of the assets acquired. The proforma combined results of operations are as follows:
Year Ended
Year Ended
Net sales
$ 18,477,166
$ 18,495,670
Net income (loss)
$ (12,121,307
)
$ (7,424,046
)
Earnings (loss) per share, basic and diluted
$ (0.90
)
$ (1.23
)
Weighted average shares outstanding, basic and diluted
13,397,034
6,031,6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0:51:50Z</dcterms:created>
  <dcterms:modified xmlns:dcterms="http://purl.org/dc/terms/" xmlns:xsi="http://www.w3.org/2001/XMLSchema-instance" xsi:type="dcterms:W3CDTF">2022-06-17T20:51:50Z</dcterms:modified>
</cp:coreProperties>
</file>